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densed Consolidated Statemen"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ivable from the Sale of Dis" sheetId="9" state="visible" r:id="rId9"/>
    <sheet xmlns:r="http://schemas.openxmlformats.org/officeDocument/2006/relationships" name="Accounts Receivable" sheetId="10" state="visible" r:id="rId10"/>
    <sheet xmlns:r="http://schemas.openxmlformats.org/officeDocument/2006/relationships" name="Prepaids and Other Current Ass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Patents and Licenses" sheetId="14" state="visible" r:id="rId14"/>
    <sheet xmlns:r="http://schemas.openxmlformats.org/officeDocument/2006/relationships" name="Right of Use Asset and Lease Li" sheetId="15" state="visible" r:id="rId15"/>
    <sheet xmlns:r="http://schemas.openxmlformats.org/officeDocument/2006/relationships" name="Intangible Assets" sheetId="16" state="visible" r:id="rId16"/>
    <sheet xmlns:r="http://schemas.openxmlformats.org/officeDocument/2006/relationships" name="Accounts Payable and Accrued Li" sheetId="17" state="visible" r:id="rId17"/>
    <sheet xmlns:r="http://schemas.openxmlformats.org/officeDocument/2006/relationships" name="Convertible Debentures, Loan Pa" sheetId="18" state="visible" r:id="rId18"/>
    <sheet xmlns:r="http://schemas.openxmlformats.org/officeDocument/2006/relationships" name="Share Capital" sheetId="19" state="visible" r:id="rId19"/>
    <sheet xmlns:r="http://schemas.openxmlformats.org/officeDocument/2006/relationships" name="Warrants and Compensation Optio" sheetId="20" state="visible" r:id="rId20"/>
    <sheet xmlns:r="http://schemas.openxmlformats.org/officeDocument/2006/relationships" name="Stock Options and Contributed S" sheetId="21" state="visible" r:id="rId21"/>
    <sheet xmlns:r="http://schemas.openxmlformats.org/officeDocument/2006/relationships" name="Income (Los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Financial Instruments and Risk " sheetId="26" state="visible" r:id="rId26"/>
    <sheet xmlns:r="http://schemas.openxmlformats.org/officeDocument/2006/relationships" name="Capital Management" sheetId="27" state="visible" r:id="rId27"/>
    <sheet xmlns:r="http://schemas.openxmlformats.org/officeDocument/2006/relationships" name="Expenses" sheetId="28" state="visible" r:id="rId28"/>
    <sheet xmlns:r="http://schemas.openxmlformats.org/officeDocument/2006/relationships" name="Discontinued Operations" sheetId="29" state="visible" r:id="rId29"/>
    <sheet xmlns:r="http://schemas.openxmlformats.org/officeDocument/2006/relationships" name="Goodwill and Deferred Tax Liabi" sheetId="30" state="visible" r:id="rId30"/>
    <sheet xmlns:r="http://schemas.openxmlformats.org/officeDocument/2006/relationships" name="Income Taxes" sheetId="31" state="visible" r:id="rId31"/>
    <sheet xmlns:r="http://schemas.openxmlformats.org/officeDocument/2006/relationships" name="Covid 19 Government Support Loa" sheetId="32" state="visible" r:id="rId32"/>
    <sheet xmlns:r="http://schemas.openxmlformats.org/officeDocument/2006/relationships" name="Formation of Joint Venture"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counts Receivable (Tables)" sheetId="37" state="visible" r:id="rId37"/>
    <sheet xmlns:r="http://schemas.openxmlformats.org/officeDocument/2006/relationships" name="Prepaids and Other Current As_2" sheetId="38" state="visible" r:id="rId38"/>
    <sheet xmlns:r="http://schemas.openxmlformats.org/officeDocument/2006/relationships" name="Inventory (Tables)" sheetId="39" state="visible" r:id="rId39"/>
    <sheet xmlns:r="http://schemas.openxmlformats.org/officeDocument/2006/relationships" name="Property and Equipment (Tables)" sheetId="40" state="visible" r:id="rId40"/>
    <sheet xmlns:r="http://schemas.openxmlformats.org/officeDocument/2006/relationships" name="Patents and Licenses (Tables)" sheetId="41" state="visible" r:id="rId41"/>
    <sheet xmlns:r="http://schemas.openxmlformats.org/officeDocument/2006/relationships" name="Right of Use Asset and Lease _2" sheetId="42" state="visible" r:id="rId42"/>
    <sheet xmlns:r="http://schemas.openxmlformats.org/officeDocument/2006/relationships" name="Intangible Assets (Tables)" sheetId="43" state="visible" r:id="rId43"/>
    <sheet xmlns:r="http://schemas.openxmlformats.org/officeDocument/2006/relationships" name="Accounts Payable and Accrued _2" sheetId="44" state="visible" r:id="rId44"/>
    <sheet xmlns:r="http://schemas.openxmlformats.org/officeDocument/2006/relationships" name="Convertible Debentures, Loan _2" sheetId="45" state="visible" r:id="rId45"/>
    <sheet xmlns:r="http://schemas.openxmlformats.org/officeDocument/2006/relationships" name="Share Capital (Tables)" sheetId="46" state="visible" r:id="rId46"/>
    <sheet xmlns:r="http://schemas.openxmlformats.org/officeDocument/2006/relationships" name="Warrants and Compensation Opt_2" sheetId="47" state="visible" r:id="rId47"/>
    <sheet xmlns:r="http://schemas.openxmlformats.org/officeDocument/2006/relationships" name="Stock Options and Contributed_2" sheetId="48" state="visible" r:id="rId48"/>
    <sheet xmlns:r="http://schemas.openxmlformats.org/officeDocument/2006/relationships" name="Income (Loss) Per Share (Tables" sheetId="49" state="visible" r:id="rId49"/>
    <sheet xmlns:r="http://schemas.openxmlformats.org/officeDocument/2006/relationships" name="Commitments and Contingencies (" sheetId="50" state="visible" r:id="rId50"/>
    <sheet xmlns:r="http://schemas.openxmlformats.org/officeDocument/2006/relationships" name="Related Party Transactions (Tab" sheetId="51" state="visible" r:id="rId51"/>
    <sheet xmlns:r="http://schemas.openxmlformats.org/officeDocument/2006/relationships" name="Segment Information (Tables)" sheetId="52" state="visible" r:id="rId52"/>
    <sheet xmlns:r="http://schemas.openxmlformats.org/officeDocument/2006/relationships" name="Financial Instruments and Ris_2" sheetId="53" state="visible" r:id="rId53"/>
    <sheet xmlns:r="http://schemas.openxmlformats.org/officeDocument/2006/relationships" name="Capital Management (Tables)" sheetId="54" state="visible" r:id="rId54"/>
    <sheet xmlns:r="http://schemas.openxmlformats.org/officeDocument/2006/relationships" name="Expenses (Tables)" sheetId="55" state="visible" r:id="rId55"/>
    <sheet xmlns:r="http://schemas.openxmlformats.org/officeDocument/2006/relationships" name="Discontinued Operations (Tables" sheetId="56" state="visible" r:id="rId56"/>
    <sheet xmlns:r="http://schemas.openxmlformats.org/officeDocument/2006/relationships" name="Goodwill and Deferred Tax Lia_2" sheetId="57" state="visible" r:id="rId57"/>
    <sheet xmlns:r="http://schemas.openxmlformats.org/officeDocument/2006/relationships" name="Income Taxes (Tables)"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Receivable from the Sale of D_2" sheetId="62" state="visible" r:id="rId62"/>
    <sheet xmlns:r="http://schemas.openxmlformats.org/officeDocument/2006/relationships" name="Accounts Receivable (Details Na" sheetId="63" state="visible" r:id="rId63"/>
    <sheet xmlns:r="http://schemas.openxmlformats.org/officeDocument/2006/relationships" name="Accounts Receivable - Summary o" sheetId="64" state="visible" r:id="rId64"/>
    <sheet xmlns:r="http://schemas.openxmlformats.org/officeDocument/2006/relationships" name="Prepaids and Other Current As_3" sheetId="65" state="visible" r:id="rId65"/>
    <sheet xmlns:r="http://schemas.openxmlformats.org/officeDocument/2006/relationships" name="Inventory - Schedule of Details" sheetId="66" state="visible" r:id="rId66"/>
    <sheet xmlns:r="http://schemas.openxmlformats.org/officeDocument/2006/relationships" name="Property and Equipment - Summar" sheetId="67" state="visible" r:id="rId67"/>
    <sheet xmlns:r="http://schemas.openxmlformats.org/officeDocument/2006/relationships" name="Property and Equipment - Summ_2" sheetId="68" state="visible" r:id="rId68"/>
    <sheet xmlns:r="http://schemas.openxmlformats.org/officeDocument/2006/relationships" name="Patents and Licenses - Schedule" sheetId="69" state="visible" r:id="rId69"/>
    <sheet xmlns:r="http://schemas.openxmlformats.org/officeDocument/2006/relationships" name="Right of Use Asset and Lease _3" sheetId="70" state="visible" r:id="rId70"/>
    <sheet xmlns:r="http://schemas.openxmlformats.org/officeDocument/2006/relationships" name="Right of Use Asset and Lease _4" sheetId="71" state="visible" r:id="rId71"/>
    <sheet xmlns:r="http://schemas.openxmlformats.org/officeDocument/2006/relationships" name="Right of Use Asset and Lease _5" sheetId="72" state="visible" r:id="rId72"/>
    <sheet xmlns:r="http://schemas.openxmlformats.org/officeDocument/2006/relationships" name="Intangible Assets - Schedule of" sheetId="73" state="visible" r:id="rId73"/>
    <sheet xmlns:r="http://schemas.openxmlformats.org/officeDocument/2006/relationships" name="Accounts Payable and Accrued _3" sheetId="74" state="visible" r:id="rId74"/>
    <sheet xmlns:r="http://schemas.openxmlformats.org/officeDocument/2006/relationships" name="Convertible Debentures, Loan _3" sheetId="75" state="visible" r:id="rId75"/>
    <sheet xmlns:r="http://schemas.openxmlformats.org/officeDocument/2006/relationships" name="Convertible Debentures, Loan _4" sheetId="76" state="visible" r:id="rId76"/>
    <sheet xmlns:r="http://schemas.openxmlformats.org/officeDocument/2006/relationships" name="Share Capital (Details Narrativ" sheetId="77" state="visible" r:id="rId77"/>
    <sheet xmlns:r="http://schemas.openxmlformats.org/officeDocument/2006/relationships" name="Share Capital - Schedule of Com" sheetId="78" state="visible" r:id="rId78"/>
    <sheet xmlns:r="http://schemas.openxmlformats.org/officeDocument/2006/relationships" name="Warrants and Compensation Opt_3" sheetId="79" state="visible" r:id="rId79"/>
    <sheet xmlns:r="http://schemas.openxmlformats.org/officeDocument/2006/relationships" name="Warrants and Compensation Opt_4" sheetId="80" state="visible" r:id="rId80"/>
    <sheet xmlns:r="http://schemas.openxmlformats.org/officeDocument/2006/relationships" name="Stock Options and Contributed_3" sheetId="81" state="visible" r:id="rId81"/>
    <sheet xmlns:r="http://schemas.openxmlformats.org/officeDocument/2006/relationships" name="Stock Options and Contributed_4" sheetId="82" state="visible" r:id="rId82"/>
    <sheet xmlns:r="http://schemas.openxmlformats.org/officeDocument/2006/relationships" name="Stock Options and Contributed_5" sheetId="83" state="visible" r:id="rId83"/>
    <sheet xmlns:r="http://schemas.openxmlformats.org/officeDocument/2006/relationships" name="Stock Options and Contributed_6" sheetId="84" state="visible" r:id="rId84"/>
    <sheet xmlns:r="http://schemas.openxmlformats.org/officeDocument/2006/relationships" name="Stock Options and Contributed_7" sheetId="85" state="visible" r:id="rId85"/>
    <sheet xmlns:r="http://schemas.openxmlformats.org/officeDocument/2006/relationships" name="Income (Loss) Per Share - Sched" sheetId="86" state="visible" r:id="rId86"/>
    <sheet xmlns:r="http://schemas.openxmlformats.org/officeDocument/2006/relationships" name="Commitments and Contingencies -" sheetId="87" state="visible" r:id="rId87"/>
    <sheet xmlns:r="http://schemas.openxmlformats.org/officeDocument/2006/relationships" name="Related Party Transactions - Sc" sheetId="88" state="visible" r:id="rId88"/>
    <sheet xmlns:r="http://schemas.openxmlformats.org/officeDocument/2006/relationships" name="Segment Information - Schedule " sheetId="89" state="visible" r:id="rId89"/>
    <sheet xmlns:r="http://schemas.openxmlformats.org/officeDocument/2006/relationships" name="Financial Instruments and Ris_3" sheetId="90" state="visible" r:id="rId90"/>
    <sheet xmlns:r="http://schemas.openxmlformats.org/officeDocument/2006/relationships" name="Financial Instruments and Ris_4" sheetId="91" state="visible" r:id="rId91"/>
    <sheet xmlns:r="http://schemas.openxmlformats.org/officeDocument/2006/relationships" name="Financial Instruments and Ris_5" sheetId="92" state="visible" r:id="rId92"/>
    <sheet xmlns:r="http://schemas.openxmlformats.org/officeDocument/2006/relationships" name="Capital Management - Schedule o" sheetId="93" state="visible" r:id="rId93"/>
    <sheet xmlns:r="http://schemas.openxmlformats.org/officeDocument/2006/relationships" name="Expenses - Schedule of Expenses" sheetId="94" state="visible" r:id="rId94"/>
    <sheet xmlns:r="http://schemas.openxmlformats.org/officeDocument/2006/relationships" name="Discontinued Operations (Detail" sheetId="95" state="visible" r:id="rId95"/>
    <sheet xmlns:r="http://schemas.openxmlformats.org/officeDocument/2006/relationships" name="Discontinued Operations - Sched" sheetId="96" state="visible" r:id="rId96"/>
    <sheet xmlns:r="http://schemas.openxmlformats.org/officeDocument/2006/relationships" name="Schedule of Disaggregated Reven" sheetId="97" state="visible" r:id="rId97"/>
    <sheet xmlns:r="http://schemas.openxmlformats.org/officeDocument/2006/relationships" name="Discontinued Operations - Sch_2" sheetId="98" state="visible" r:id="rId98"/>
    <sheet xmlns:r="http://schemas.openxmlformats.org/officeDocument/2006/relationships" name="Discontinued Operations - Sch_3" sheetId="99" state="visible" r:id="rId99"/>
    <sheet xmlns:r="http://schemas.openxmlformats.org/officeDocument/2006/relationships" name="Discontinued Operations - Sch_4" sheetId="100" state="visible" r:id="rId100"/>
    <sheet xmlns:r="http://schemas.openxmlformats.org/officeDocument/2006/relationships" name="Discontinued Operations - Sch_5" sheetId="101" state="visible" r:id="rId101"/>
    <sheet xmlns:r="http://schemas.openxmlformats.org/officeDocument/2006/relationships" name="Discontinued Operations - Sch_6" sheetId="102" state="visible" r:id="rId102"/>
    <sheet xmlns:r="http://schemas.openxmlformats.org/officeDocument/2006/relationships" name="Goodwill and Deferred Tax Lia_3" sheetId="103" state="visible" r:id="rId103"/>
    <sheet xmlns:r="http://schemas.openxmlformats.org/officeDocument/2006/relationships" name="Goodwill and Deferred Tax Lia_4" sheetId="104" state="visible" r:id="rId104"/>
    <sheet xmlns:r="http://schemas.openxmlformats.org/officeDocument/2006/relationships" name="Goodwill and Deferred Tax Lia_5" sheetId="105" state="visible" r:id="rId105"/>
    <sheet xmlns:r="http://schemas.openxmlformats.org/officeDocument/2006/relationships" name="Income Taxes (Details Narrative" sheetId="106" state="visible" r:id="rId106"/>
    <sheet xmlns:r="http://schemas.openxmlformats.org/officeDocument/2006/relationships" name="Income Taxes - Schedule of Inco" sheetId="107" state="visible" r:id="rId107"/>
    <sheet xmlns:r="http://schemas.openxmlformats.org/officeDocument/2006/relationships" name="Income Taxes - Schedule of Futu" sheetId="108" state="visible" r:id="rId108"/>
    <sheet xmlns:r="http://schemas.openxmlformats.org/officeDocument/2006/relationships" name="Covid 19 Government Support L_2" sheetId="109" state="visible" r:id="rId109"/>
    <sheet xmlns:r="http://schemas.openxmlformats.org/officeDocument/2006/relationships" name="Subsequent Events (Details Narr" sheetId="110" state="visible" r:id="rId11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23"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POET TECHNOLOGIES INC.</t>
        </is>
      </c>
    </row>
    <row r="5">
      <c r="A5" s="4" t="inlineStr">
        <is>
          <t>Entity Central Index Key</t>
        </is>
      </c>
      <c r="B5" s="4" t="inlineStr">
        <is>
          <t>0001437424</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Accelerated Filer</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Document Annual Report</t>
        </is>
      </c>
      <c r="B18" s="4" t="inlineStr">
        <is>
          <t>true</t>
        </is>
      </c>
    </row>
    <row r="19">
      <c r="A19" s="4" t="inlineStr">
        <is>
          <t>Document Transition Report</t>
        </is>
      </c>
      <c r="B19" s="4" t="inlineStr">
        <is>
          <t>false</t>
        </is>
      </c>
    </row>
    <row r="20">
      <c r="A20" s="4" t="inlineStr">
        <is>
          <t>Document Shell Company</t>
        </is>
      </c>
      <c r="B20" s="4" t="inlineStr">
        <is>
          <t>false</t>
        </is>
      </c>
    </row>
    <row r="21">
      <c r="A21" s="4" t="inlineStr">
        <is>
          <t>ICFR Auditor Attestation Flag</t>
        </is>
      </c>
      <c r="B21" s="4" t="inlineStr">
        <is>
          <t>false</t>
        </is>
      </c>
    </row>
    <row r="22">
      <c r="A22" s="4" t="inlineStr">
        <is>
          <t>Entity Common Stock, Shares Outstanding</t>
        </is>
      </c>
      <c r="B22" s="5" t="n">
        <v>0</v>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t>
        </is>
      </c>
      <c r="B1" s="2" t="inlineStr">
        <is>
          <t>12 Months Ended</t>
        </is>
      </c>
    </row>
    <row r="2">
      <c r="B2" s="2" t="inlineStr">
        <is>
          <t>Dec. 31, 2020</t>
        </is>
      </c>
    </row>
    <row r="3">
      <c r="A3" s="3" t="inlineStr">
        <is>
          <t>Notes To Financial Statements [Abstract]</t>
        </is>
      </c>
    </row>
    <row r="4">
      <c r="A4" s="4" t="inlineStr">
        <is>
          <t>Accounts Receivable</t>
        </is>
      </c>
      <c r="B4" s="4" t="inlineStr">
        <is>
          <t>4. ACCOUNTS RECEIVABLE The carrying amounts of accounts
receivable approximate their fair value and are originally denominated in Singapore dollars before conversion to US dollars at
December 31:
2020 2019 2018
Product sales United States dollar $ - $ - $ 713,744
Product sales Singapore dollar - - 273,815
Loss allowance - - (40,615 )
$ - $ - $ 946,944 In determining the recoverability
of a trade receivable, the Company considers any change in the credit quality of the trade receivable from the date credit was
initially granted up to the reporting date. The trade receivables that are neither past due nor impaired relates to customers
that the company has assessed to be creditworthy based on the credit evaluation process performed by management which considers
both customers’ overall credit profile and its payment history with the Company. The loss allowance is determined in accordance
IFRS 9 (Note 20). Trade receivables at December 31, 2018 related to DenseLight. Trade receivables were nil at December 31, 2020
and 2019 because DenseLight was sold on November 8,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iscontinued Operations - Schedule of Selling, Marketing and Administration Costs Included In Discontinued Operations (Details) - USD ($)</t>
        </is>
      </c>
      <c r="B1" s="2" t="inlineStr">
        <is>
          <t>10 Months Ended</t>
        </is>
      </c>
      <c r="C1" s="2" t="inlineStr">
        <is>
          <t>12 Months Ended</t>
        </is>
      </c>
    </row>
    <row r="2">
      <c r="B2" s="2" t="inlineStr">
        <is>
          <t>Nov. 08, 2019</t>
        </is>
      </c>
      <c r="C2" s="2" t="inlineStr">
        <is>
          <t>Dec. 31, 2020</t>
        </is>
      </c>
      <c r="D2" s="2" t="inlineStr">
        <is>
          <t>Dec. 31, 2019</t>
        </is>
      </c>
      <c r="E2" s="2" t="inlineStr">
        <is>
          <t>Dec. 31, 2018</t>
        </is>
      </c>
    </row>
    <row r="3">
      <c r="A3" s="3" t="inlineStr">
        <is>
          <t>Statement Line Items [Line Items]</t>
        </is>
      </c>
    </row>
    <row r="4">
      <c r="A4" s="4" t="inlineStr">
        <is>
          <t>Wages and benefits</t>
        </is>
      </c>
      <c r="C4" s="6" t="n">
        <v>2233449</v>
      </c>
      <c r="D4" s="6" t="n">
        <v>1619719</v>
      </c>
      <c r="E4" s="6" t="n">
        <v>1433286</v>
      </c>
    </row>
    <row r="5">
      <c r="A5" s="4" t="inlineStr">
        <is>
          <t>Rent and facility costs</t>
        </is>
      </c>
      <c r="C5" s="5" t="n">
        <v>57097</v>
      </c>
      <c r="D5" s="5" t="n">
        <v>94501</v>
      </c>
      <c r="E5" s="5" t="n">
        <v>96260</v>
      </c>
    </row>
    <row r="6">
      <c r="A6" s="4" t="inlineStr">
        <is>
          <t>General expenses</t>
        </is>
      </c>
      <c r="C6" s="5" t="n">
        <v>1188712</v>
      </c>
      <c r="D6" s="5" t="n">
        <v>813951</v>
      </c>
      <c r="E6" s="5" t="n">
        <v>392901</v>
      </c>
    </row>
    <row r="7">
      <c r="A7" s="4" t="inlineStr">
        <is>
          <t>Stock-based compensation</t>
        </is>
      </c>
      <c r="C7" s="5" t="n">
        <v>3045086</v>
      </c>
      <c r="D7" s="5" t="n">
        <v>2650830</v>
      </c>
      <c r="E7" s="5" t="n">
        <v>3207411</v>
      </c>
    </row>
    <row r="8">
      <c r="A8" s="4" t="inlineStr">
        <is>
          <t>Professional fees</t>
        </is>
      </c>
      <c r="C8" s="5" t="n">
        <v>800551</v>
      </c>
      <c r="D8" s="5" t="n">
        <v>1120805</v>
      </c>
      <c r="E8" s="5" t="n">
        <v>735604</v>
      </c>
    </row>
    <row r="9">
      <c r="A9" s="4" t="inlineStr">
        <is>
          <t>Depreciation and amortization</t>
        </is>
      </c>
      <c r="C9" s="5" t="n">
        <v>813103</v>
      </c>
      <c r="D9" s="5" t="n">
        <v>243674</v>
      </c>
      <c r="E9" s="5" t="n">
        <v>153244</v>
      </c>
    </row>
    <row r="10">
      <c r="A10" s="4" t="inlineStr">
        <is>
          <t>Selling, marketing and administration</t>
        </is>
      </c>
      <c r="C10" s="6" t="n">
        <v>8137998</v>
      </c>
      <c r="D10" s="6" t="n">
        <v>6697387</v>
      </c>
      <c r="E10" s="5" t="n">
        <v>6173875</v>
      </c>
    </row>
    <row r="11">
      <c r="A11" s="4" t="inlineStr">
        <is>
          <t>Discontinued Operations [Member]</t>
        </is>
      </c>
    </row>
    <row r="12">
      <c r="A12" s="3" t="inlineStr">
        <is>
          <t>Statement Line Items [Line Items]</t>
        </is>
      </c>
    </row>
    <row r="13">
      <c r="A13" s="4" t="inlineStr">
        <is>
          <t>Wages and benefits</t>
        </is>
      </c>
      <c r="B13" s="6" t="n">
        <v>887860</v>
      </c>
      <c r="E13" s="5" t="n">
        <v>1034715</v>
      </c>
    </row>
    <row r="14">
      <c r="A14" s="4" t="inlineStr">
        <is>
          <t>Rent and facility costs</t>
        </is>
      </c>
      <c r="B14" s="5" t="n">
        <v>604442</v>
      </c>
      <c r="E14" s="5" t="n">
        <v>975467</v>
      </c>
    </row>
    <row r="15">
      <c r="A15" s="4" t="inlineStr">
        <is>
          <t>General expenses</t>
        </is>
      </c>
      <c r="B15" s="5" t="n">
        <v>458465</v>
      </c>
      <c r="E15" s="5" t="n">
        <v>785635</v>
      </c>
    </row>
    <row r="16">
      <c r="A16" s="4" t="inlineStr">
        <is>
          <t>Stock-based compensation</t>
        </is>
      </c>
      <c r="B16" s="5" t="n">
        <v>-46725</v>
      </c>
      <c r="E16" s="5" t="n">
        <v>278385</v>
      </c>
    </row>
    <row r="17">
      <c r="A17" s="4" t="inlineStr">
        <is>
          <t>Professional fees</t>
        </is>
      </c>
      <c r="B17" s="5" t="n">
        <v>46484</v>
      </c>
      <c r="E17" s="5" t="n">
        <v>31747</v>
      </c>
    </row>
    <row r="18">
      <c r="A18" s="4" t="inlineStr">
        <is>
          <t>Depreciation and amortization</t>
        </is>
      </c>
      <c r="B18" s="4" t="inlineStr">
        <is>
          <t xml:space="preserve"> </t>
        </is>
      </c>
      <c r="E18" s="5" t="n">
        <v>2409380</v>
      </c>
    </row>
    <row r="19">
      <c r="A19" s="4" t="inlineStr">
        <is>
          <t>Selling, marketing and administration</t>
        </is>
      </c>
      <c r="B19" s="6" t="n">
        <v>1950526</v>
      </c>
      <c r="E19" s="6" t="n">
        <v>5515329</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Cash Flows from (used in) Discontinued Operations (Details) - USD ($)</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Net income (loss)</t>
        </is>
      </c>
      <c r="B4" s="6" t="n">
        <v>-18169070</v>
      </c>
      <c r="C4" s="6" t="n">
        <v>-5952875</v>
      </c>
      <c r="D4" s="6" t="n">
        <v>-16322779</v>
      </c>
    </row>
    <row r="5">
      <c r="A5" s="4" t="inlineStr">
        <is>
          <t>Depreciation of property and equipment</t>
        </is>
      </c>
      <c r="B5" s="5" t="n">
        <v>631263</v>
      </c>
      <c r="C5" s="5" t="n">
        <v>166342</v>
      </c>
      <c r="D5" s="5" t="n">
        <v>96452</v>
      </c>
    </row>
    <row r="6">
      <c r="A6" s="4" t="inlineStr">
        <is>
          <t>Impairment loss</t>
        </is>
      </c>
      <c r="B6" s="4" t="inlineStr">
        <is>
          <t xml:space="preserve"> </t>
        </is>
      </c>
      <c r="C6" s="5" t="n">
        <v>1764459</v>
      </c>
      <c r="D6" s="4" t="inlineStr">
        <is>
          <t xml:space="preserve"> </t>
        </is>
      </c>
    </row>
    <row r="7">
      <c r="A7" s="4" t="inlineStr">
        <is>
          <t>Stock-based compensation</t>
        </is>
      </c>
      <c r="B7" s="5" t="n">
        <v>3612945</v>
      </c>
      <c r="C7" s="5" t="n">
        <v>2888141</v>
      </c>
      <c r="D7" s="5" t="n">
        <v>3602879</v>
      </c>
    </row>
    <row r="8">
      <c r="A8" s="4" t="inlineStr">
        <is>
          <t>Income tax recovery</t>
        </is>
      </c>
      <c r="B8" s="4" t="inlineStr">
        <is>
          <t xml:space="preserve"> </t>
        </is>
      </c>
      <c r="C8" s="5" t="n">
        <v>-292740</v>
      </c>
      <c r="D8" s="4" t="inlineStr">
        <is>
          <t xml:space="preserve"> </t>
        </is>
      </c>
    </row>
    <row r="9">
      <c r="A9" s="4" t="inlineStr">
        <is>
          <t>Total adjustments to reconcile profit (loss)</t>
        </is>
      </c>
      <c r="B9" s="5" t="n">
        <v>-9647976</v>
      </c>
      <c r="C9" s="5" t="n">
        <v>-6177907</v>
      </c>
      <c r="D9" s="5" t="n">
        <v>-4665994</v>
      </c>
    </row>
    <row r="10">
      <c r="A10" s="4" t="inlineStr">
        <is>
          <t>Prepaid and other current assets</t>
        </is>
      </c>
      <c r="B10" s="5" t="n">
        <v>232522</v>
      </c>
      <c r="C10" s="5" t="n">
        <v>-685667</v>
      </c>
      <c r="D10" s="5" t="n">
        <v>-75855</v>
      </c>
    </row>
    <row r="11">
      <c r="A11" s="4" t="inlineStr">
        <is>
          <t>Accounts payable and accrued liabilities</t>
        </is>
      </c>
      <c r="B11" s="5" t="n">
        <v>-22510</v>
      </c>
      <c r="C11" s="5" t="n">
        <v>420457</v>
      </c>
      <c r="D11" s="5" t="n">
        <v>244054</v>
      </c>
    </row>
    <row r="12">
      <c r="A12" s="4" t="inlineStr">
        <is>
          <t>Cash flows provided by (used in) operating activities</t>
        </is>
      </c>
      <c r="B12" s="5" t="n">
        <v>-9437964</v>
      </c>
      <c r="C12" s="5" t="n">
        <v>-9394221</v>
      </c>
      <c r="D12" s="5" t="n">
        <v>-9288588</v>
      </c>
    </row>
    <row r="13">
      <c r="A13" s="4" t="inlineStr">
        <is>
          <t>Purchase of property and equipment (Note 7)</t>
        </is>
      </c>
      <c r="B13" s="5" t="n">
        <v>-1521788</v>
      </c>
      <c r="C13" s="5" t="n">
        <v>-445678</v>
      </c>
      <c r="D13" s="4" t="inlineStr">
        <is>
          <t xml:space="preserve"> </t>
        </is>
      </c>
    </row>
    <row r="14">
      <c r="A14" s="4" t="inlineStr">
        <is>
          <t>Purchase of patents and licenses (Note 8)</t>
        </is>
      </c>
      <c r="B14" s="5" t="n">
        <v>-52075</v>
      </c>
      <c r="C14" s="5" t="n">
        <v>-65806</v>
      </c>
      <c r="D14" s="5" t="n">
        <v>-67608</v>
      </c>
    </row>
    <row r="15">
      <c r="A15" s="4" t="inlineStr">
        <is>
          <t>Cash flows from investing activities</t>
        </is>
      </c>
      <c r="B15" s="5" t="n">
        <v>13926137</v>
      </c>
      <c r="C15" s="5" t="n">
        <v>5397139</v>
      </c>
      <c r="D15" s="5" t="n">
        <v>-3535600</v>
      </c>
    </row>
    <row r="16">
      <c r="A16" s="4" t="inlineStr">
        <is>
          <t>Payment of lease liability (Note 9)</t>
        </is>
      </c>
      <c r="B16" s="5" t="n">
        <v>-144142</v>
      </c>
      <c r="C16" s="5" t="n">
        <v>-19162</v>
      </c>
      <c r="D16" s="4" t="inlineStr">
        <is>
          <t xml:space="preserve"> </t>
        </is>
      </c>
    </row>
    <row r="17">
      <c r="A17" s="4" t="inlineStr">
        <is>
          <t>Cash flows from financing activities</t>
        </is>
      </c>
      <c r="B17" s="5" t="n">
        <v>1162459</v>
      </c>
      <c r="C17" s="5" t="n">
        <v>3135255</v>
      </c>
      <c r="D17" s="5" t="n">
        <v>10648003</v>
      </c>
    </row>
    <row r="18">
      <c r="A18" s="4" t="inlineStr">
        <is>
          <t>EFFECT OF EXCHANGE RATE CHANGES ON CASH</t>
        </is>
      </c>
      <c r="B18" s="6" t="n">
        <v>-205867</v>
      </c>
      <c r="C18" s="5" t="n">
        <v>-277912</v>
      </c>
      <c r="D18" s="5" t="n">
        <v>-230425</v>
      </c>
    </row>
    <row r="19">
      <c r="A19" s="4" t="inlineStr">
        <is>
          <t>Discontinued Operations [Member]</t>
        </is>
      </c>
    </row>
    <row r="20">
      <c r="A20" s="3" t="inlineStr">
        <is>
          <t>Statement Line Items [Line Items]</t>
        </is>
      </c>
    </row>
    <row r="21">
      <c r="A21" s="4" t="inlineStr">
        <is>
          <t>Net income (loss)</t>
        </is>
      </c>
      <c r="C21" s="5" t="n">
        <v>5481757</v>
      </c>
      <c r="D21" s="5" t="n">
        <v>-7900662</v>
      </c>
    </row>
    <row r="22">
      <c r="A22" s="4" t="inlineStr">
        <is>
          <t>Depreciation of property and equipment</t>
        </is>
      </c>
      <c r="C22" s="4" t="inlineStr">
        <is>
          <t xml:space="preserve"> </t>
        </is>
      </c>
      <c r="D22" s="5" t="n">
        <v>2372152</v>
      </c>
    </row>
    <row r="23">
      <c r="A23" s="4" t="inlineStr">
        <is>
          <t>Gain on sale of discontinued operations</t>
        </is>
      </c>
      <c r="C23" s="5" t="n">
        <v>-8707280</v>
      </c>
      <c r="D23" s="4" t="inlineStr">
        <is>
          <t xml:space="preserve"> </t>
        </is>
      </c>
    </row>
    <row r="24">
      <c r="A24" s="4" t="inlineStr">
        <is>
          <t>Amortization of intangibles</t>
        </is>
      </c>
      <c r="C24" s="4" t="inlineStr">
        <is>
          <t xml:space="preserve"> </t>
        </is>
      </c>
      <c r="D24" s="5" t="n">
        <v>37228</v>
      </c>
    </row>
    <row r="25">
      <c r="A25" s="4" t="inlineStr">
        <is>
          <t>Interest expense</t>
        </is>
      </c>
      <c r="C25" s="5" t="n">
        <v>74494</v>
      </c>
      <c r="D25" s="4" t="inlineStr">
        <is>
          <t xml:space="preserve"> </t>
        </is>
      </c>
    </row>
    <row r="26">
      <c r="A26" s="4" t="inlineStr">
        <is>
          <t>Impairment loss</t>
        </is>
      </c>
      <c r="C26" s="4" t="inlineStr">
        <is>
          <t xml:space="preserve"> </t>
        </is>
      </c>
      <c r="D26" s="5" t="n">
        <v>156717</v>
      </c>
    </row>
    <row r="27">
      <c r="A27" s="4" t="inlineStr">
        <is>
          <t>Stock-based compensation</t>
        </is>
      </c>
      <c r="C27" s="5" t="n">
        <v>-75608</v>
      </c>
      <c r="D27" s="5" t="n">
        <v>419238</v>
      </c>
    </row>
    <row r="28">
      <c r="A28" s="4" t="inlineStr">
        <is>
          <t>Income tax recovery</t>
        </is>
      </c>
      <c r="C28" s="4" t="inlineStr">
        <is>
          <t xml:space="preserve"> </t>
        </is>
      </c>
      <c r="D28" s="5" t="n">
        <v>-297940</v>
      </c>
    </row>
    <row r="29">
      <c r="A29" s="4" t="inlineStr">
        <is>
          <t>Deferred rent</t>
        </is>
      </c>
      <c r="C29" s="5" t="n">
        <v>-1825</v>
      </c>
      <c r="D29" s="5" t="n">
        <v>-21992</v>
      </c>
    </row>
    <row r="30">
      <c r="A30" s="4" t="inlineStr">
        <is>
          <t>Expected credit loss</t>
        </is>
      </c>
      <c r="C30" s="4" t="inlineStr">
        <is>
          <t xml:space="preserve"> </t>
        </is>
      </c>
      <c r="D30" s="5" t="n">
        <v>40615</v>
      </c>
    </row>
    <row r="31">
      <c r="A31" s="4" t="inlineStr">
        <is>
          <t>Total adjustments to reconcile profit (loss)</t>
        </is>
      </c>
      <c r="C31" s="5" t="n">
        <v>-3228462</v>
      </c>
      <c r="D31" s="5" t="n">
        <v>-5194644</v>
      </c>
    </row>
    <row r="32">
      <c r="A32" s="4" t="inlineStr">
        <is>
          <t>Accounts receivable</t>
        </is>
      </c>
      <c r="C32" s="5" t="n">
        <v>584902</v>
      </c>
      <c r="D32" s="5" t="n">
        <v>-508093</v>
      </c>
    </row>
    <row r="33">
      <c r="A33" s="4" t="inlineStr">
        <is>
          <t>Prepaid and other current assets</t>
        </is>
      </c>
      <c r="C33" s="5" t="n">
        <v>497259</v>
      </c>
      <c r="D33" s="5" t="n">
        <v>-949401</v>
      </c>
    </row>
    <row r="34">
      <c r="A34" s="4" t="inlineStr">
        <is>
          <t>Inventory</t>
        </is>
      </c>
      <c r="C34" s="5" t="n">
        <v>-334425</v>
      </c>
      <c r="D34" s="5" t="n">
        <v>78733</v>
      </c>
    </row>
    <row r="35">
      <c r="A35" s="4" t="inlineStr">
        <is>
          <t>Accounts payable and accrued liabilities</t>
        </is>
      </c>
      <c r="C35" s="5" t="n">
        <v>-470378</v>
      </c>
      <c r="D35" s="5" t="n">
        <v>1782612</v>
      </c>
    </row>
    <row r="36">
      <c r="A36" s="4" t="inlineStr">
        <is>
          <t>Cash flows provided by (used in) operating activities</t>
        </is>
      </c>
      <c r="C36" s="5" t="n">
        <v>-2951104</v>
      </c>
      <c r="D36" s="5" t="n">
        <v>-4790793</v>
      </c>
    </row>
    <row r="37">
      <c r="A37" s="4" t="inlineStr">
        <is>
          <t>Proceeds from the sale of discontinued operations, net of cash given up (1)</t>
        </is>
      </c>
      <c r="C37" s="5" t="n">
        <v>7519126</v>
      </c>
      <c r="D37" s="4" t="inlineStr">
        <is>
          <t xml:space="preserve"> </t>
        </is>
      </c>
    </row>
    <row r="38">
      <c r="A38" s="4" t="inlineStr">
        <is>
          <t>Purchase of property and equipment (Note 7)</t>
        </is>
      </c>
      <c r="C38" s="5" t="n">
        <v>-1599272</v>
      </c>
      <c r="D38" s="5" t="n">
        <v>-3467992</v>
      </c>
    </row>
    <row r="39">
      <c r="A39" s="4" t="inlineStr">
        <is>
          <t>Purchase of patents and licenses (Note 8)</t>
        </is>
      </c>
      <c r="C39" s="5" t="n">
        <v>-11231</v>
      </c>
      <c r="D39" s="4" t="inlineStr">
        <is>
          <t xml:space="preserve"> </t>
        </is>
      </c>
    </row>
    <row r="40">
      <c r="A40" s="4" t="inlineStr">
        <is>
          <t>Cash flows from investing activities</t>
        </is>
      </c>
      <c r="C40" s="5" t="n">
        <v>5908623</v>
      </c>
      <c r="D40" s="5" t="n">
        <v>-3467992</v>
      </c>
    </row>
    <row r="41">
      <c r="A41" s="4" t="inlineStr">
        <is>
          <t>Payment of lease liability (Note 9)</t>
        </is>
      </c>
      <c r="C41" s="5" t="n">
        <v>-258460</v>
      </c>
      <c r="D41" s="4" t="inlineStr">
        <is>
          <t xml:space="preserve"> </t>
        </is>
      </c>
    </row>
    <row r="42">
      <c r="A42" s="4" t="inlineStr">
        <is>
          <t>Cash flows from financing activities</t>
        </is>
      </c>
      <c r="C42" s="5" t="n">
        <v>-258460</v>
      </c>
      <c r="D42" s="4" t="inlineStr">
        <is>
          <t xml:space="preserve"> </t>
        </is>
      </c>
    </row>
    <row r="43">
      <c r="A43" s="4" t="inlineStr">
        <is>
          <t>EFFECT OF EXCHANGE RATE CHANGES ON CASH</t>
        </is>
      </c>
      <c r="C43" s="5" t="n">
        <v>-14010</v>
      </c>
      <c r="D43" s="5" t="n">
        <v>26490</v>
      </c>
    </row>
    <row r="44">
      <c r="A44" s="4" t="inlineStr">
        <is>
          <t>NET CHANGE IN CASH</t>
        </is>
      </c>
      <c r="C44" s="6" t="n">
        <v>2685049</v>
      </c>
      <c r="D44" s="6" t="n">
        <v>-823229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 Schedule of Effect of Disposal on the Financial Position of the Group (Details) - USD ($)</t>
        </is>
      </c>
      <c r="B1" s="2" t="inlineStr">
        <is>
          <t>10 Months Ended</t>
        </is>
      </c>
    </row>
    <row r="2">
      <c r="B2" s="2" t="inlineStr">
        <is>
          <t>Nov. 08, 2019</t>
        </is>
      </c>
      <c r="C2" s="2" t="inlineStr">
        <is>
          <t>Dec. 31, 2020</t>
        </is>
      </c>
      <c r="D2" s="2" t="inlineStr">
        <is>
          <t>Dec. 31, 2019</t>
        </is>
      </c>
      <c r="E2" s="2" t="inlineStr">
        <is>
          <t>Dec. 31, 2018</t>
        </is>
      </c>
    </row>
    <row r="3">
      <c r="A3" s="3" t="inlineStr">
        <is>
          <t>Statement Line Items [Line Items]</t>
        </is>
      </c>
    </row>
    <row r="4">
      <c r="A4" s="4" t="inlineStr">
        <is>
          <t>Accounts receivable</t>
        </is>
      </c>
      <c r="C4" s="4" t="inlineStr">
        <is>
          <t xml:space="preserve"> </t>
        </is>
      </c>
      <c r="D4" s="4" t="inlineStr">
        <is>
          <t xml:space="preserve"> </t>
        </is>
      </c>
      <c r="E4" s="6" t="n">
        <v>946944</v>
      </c>
    </row>
    <row r="5">
      <c r="A5" s="4" t="inlineStr">
        <is>
          <t>Prepaid and other current assets</t>
        </is>
      </c>
      <c r="C5" s="5" t="n">
        <v>618717</v>
      </c>
      <c r="D5" s="5" t="n">
        <v>831265</v>
      </c>
      <c r="E5" s="5" t="n">
        <v>2936619</v>
      </c>
    </row>
    <row r="6">
      <c r="A6" s="4" t="inlineStr">
        <is>
          <t>Inventory</t>
        </is>
      </c>
      <c r="C6" s="4" t="inlineStr">
        <is>
          <t xml:space="preserve"> </t>
        </is>
      </c>
      <c r="D6" s="4" t="inlineStr">
        <is>
          <t xml:space="preserve"> </t>
        </is>
      </c>
      <c r="E6" s="5" t="n">
        <v>436833</v>
      </c>
    </row>
    <row r="7">
      <c r="A7" s="4" t="inlineStr">
        <is>
          <t>Property and equipment</t>
        </is>
      </c>
      <c r="C7" s="5" t="n">
        <v>3185754</v>
      </c>
      <c r="D7" s="5" t="n">
        <v>3143060</v>
      </c>
      <c r="E7" s="5" t="n">
        <v>9299513</v>
      </c>
    </row>
    <row r="8">
      <c r="A8" s="4" t="inlineStr">
        <is>
          <t>Right of use asset</t>
        </is>
      </c>
      <c r="C8" s="5" t="n">
        <v>520686</v>
      </c>
      <c r="D8" s="5" t="n">
        <v>222517</v>
      </c>
      <c r="E8" s="4" t="inlineStr">
        <is>
          <t xml:space="preserve"> </t>
        </is>
      </c>
    </row>
    <row r="9">
      <c r="A9" s="4" t="inlineStr">
        <is>
          <t>Patents</t>
        </is>
      </c>
      <c r="C9" s="5" t="n">
        <v>438677</v>
      </c>
      <c r="D9" s="5" t="n">
        <v>452384</v>
      </c>
      <c r="E9" s="5" t="n">
        <v>466714</v>
      </c>
    </row>
    <row r="10">
      <c r="A10" s="4" t="inlineStr">
        <is>
          <t>Goodwill and customer list</t>
        </is>
      </c>
      <c r="E10" s="5" t="n">
        <v>8483412</v>
      </c>
    </row>
    <row r="11">
      <c r="A11" s="4" t="inlineStr">
        <is>
          <t>Trade payables</t>
        </is>
      </c>
      <c r="C11" s="5" t="n">
        <v>-1603284</v>
      </c>
      <c r="D11" s="5" t="n">
        <v>-1507644</v>
      </c>
      <c r="E11" s="5" t="n">
        <v>-2269845</v>
      </c>
    </row>
    <row r="12">
      <c r="A12" s="4" t="inlineStr">
        <is>
          <t>Lease Liability</t>
        </is>
      </c>
      <c r="C12" s="5" t="n">
        <v>-172949</v>
      </c>
      <c r="D12" s="5" t="n">
        <v>-90504</v>
      </c>
      <c r="E12" s="4" t="inlineStr">
        <is>
          <t xml:space="preserve"> </t>
        </is>
      </c>
    </row>
    <row r="13">
      <c r="A13" s="4" t="inlineStr">
        <is>
          <t>Deferred tax liability</t>
        </is>
      </c>
      <c r="C13" s="4" t="inlineStr">
        <is>
          <t xml:space="preserve"> </t>
        </is>
      </c>
      <c r="D13" s="4" t="inlineStr">
        <is>
          <t xml:space="preserve"> </t>
        </is>
      </c>
      <c r="E13" s="6" t="n">
        <v>-1000427</v>
      </c>
    </row>
    <row r="14">
      <c r="A14" s="4" t="inlineStr">
        <is>
          <t>Discontinued Operations [Member]</t>
        </is>
      </c>
    </row>
    <row r="15">
      <c r="A15" s="3" t="inlineStr">
        <is>
          <t>Statement Line Items [Line Items]</t>
        </is>
      </c>
    </row>
    <row r="16">
      <c r="A16" s="4" t="inlineStr">
        <is>
          <t>Accounts receivable</t>
        </is>
      </c>
      <c r="B16" s="6" t="n">
        <v>396037</v>
      </c>
    </row>
    <row r="17">
      <c r="A17" s="4" t="inlineStr">
        <is>
          <t>Prepaid and other current assets</t>
        </is>
      </c>
      <c r="B17" s="5" t="n">
        <v>2303014</v>
      </c>
    </row>
    <row r="18">
      <c r="A18" s="4" t="inlineStr">
        <is>
          <t>Inventory</t>
        </is>
      </c>
      <c r="B18" s="5" t="n">
        <v>774404</v>
      </c>
    </row>
    <row r="19">
      <c r="A19" s="4" t="inlineStr">
        <is>
          <t>Property and equipment</t>
        </is>
      </c>
      <c r="B19" s="5" t="n">
        <v>8424638</v>
      </c>
    </row>
    <row r="20">
      <c r="A20" s="4" t="inlineStr">
        <is>
          <t>Right of use asset</t>
        </is>
      </c>
      <c r="B20" s="5" t="n">
        <v>880577</v>
      </c>
    </row>
    <row r="21">
      <c r="A21" s="4" t="inlineStr">
        <is>
          <t>Patents</t>
        </is>
      </c>
      <c r="B21" s="5" t="n">
        <v>29696</v>
      </c>
    </row>
    <row r="22">
      <c r="A22" s="4" t="inlineStr">
        <is>
          <t>Goodwill and customer list</t>
        </is>
      </c>
      <c r="B22" s="5" t="n">
        <v>6718953</v>
      </c>
    </row>
    <row r="23">
      <c r="A23" s="4" t="inlineStr">
        <is>
          <t>Trade payables</t>
        </is>
      </c>
      <c r="B23" s="5" t="n">
        <v>-1312053</v>
      </c>
    </row>
    <row r="24">
      <c r="A24" s="4" t="inlineStr">
        <is>
          <t>Lease Liability</t>
        </is>
      </c>
      <c r="B24" s="5" t="n">
        <v>-695733</v>
      </c>
    </row>
    <row r="25">
      <c r="A25" s="4" t="inlineStr">
        <is>
          <t>Deferred tax liability</t>
        </is>
      </c>
      <c r="B25" s="5" t="n">
        <v>-707687</v>
      </c>
    </row>
    <row r="26">
      <c r="A26" s="4" t="inlineStr">
        <is>
          <t>Net assets disposed</t>
        </is>
      </c>
      <c r="B26" s="5" t="n">
        <v>16811846</v>
      </c>
    </row>
    <row r="27">
      <c r="A27" s="4" t="inlineStr">
        <is>
          <t>(1) Consideration received in cash</t>
        </is>
      </c>
      <c r="B27" s="5" t="n">
        <v>8000000</v>
      </c>
    </row>
    <row r="28">
      <c r="A28" s="4" t="inlineStr">
        <is>
          <t>(1) Cash given up</t>
        </is>
      </c>
      <c r="B28" s="5" t="n">
        <v>-480874</v>
      </c>
    </row>
    <row r="29">
      <c r="A29" s="4" t="inlineStr">
        <is>
          <t>Consideration receivable</t>
        </is>
      </c>
      <c r="B29" s="5" t="n">
        <v>18000000</v>
      </c>
    </row>
    <row r="30">
      <c r="A30" s="4" t="inlineStr">
        <is>
          <t>Net inflows</t>
        </is>
      </c>
      <c r="B30" s="6" t="n">
        <v>2551912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Goodwill and Deferred Tax Liability (Details Narrative) - USD ($)</t>
        </is>
      </c>
      <c r="B1" s="2" t="inlineStr">
        <is>
          <t>Nov. 08, 2019</t>
        </is>
      </c>
      <c r="C1" s="2" t="inlineStr">
        <is>
          <t>Jun. 22, 2016</t>
        </is>
      </c>
      <c r="D1" s="2" t="inlineStr">
        <is>
          <t>May 11, 2016</t>
        </is>
      </c>
      <c r="E1" s="2" t="inlineStr">
        <is>
          <t>Dec. 31, 2020</t>
        </is>
      </c>
      <c r="F1" s="2" t="inlineStr">
        <is>
          <t>Dec. 31, 2019</t>
        </is>
      </c>
      <c r="G1" s="2" t="inlineStr">
        <is>
          <t>Dec. 31, 2018</t>
        </is>
      </c>
    </row>
    <row r="2">
      <c r="A2" s="3" t="inlineStr">
        <is>
          <t>Statement Line Items [Line Items]</t>
        </is>
      </c>
    </row>
    <row r="3">
      <c r="A3" s="4" t="inlineStr">
        <is>
          <t>Weighted average share price</t>
        </is>
      </c>
      <c r="E3" s="7" t="n">
        <v>0.36</v>
      </c>
      <c r="F3" s="7" t="n">
        <v>0.27</v>
      </c>
      <c r="G3" s="7" t="n">
        <v>0.34</v>
      </c>
    </row>
    <row r="4">
      <c r="A4" s="4" t="inlineStr">
        <is>
          <t>Sale of denselight</t>
        </is>
      </c>
      <c r="E4" s="4" t="inlineStr">
        <is>
          <t xml:space="preserve"> </t>
        </is>
      </c>
      <c r="F4" s="6" t="n">
        <v>6630544</v>
      </c>
    </row>
    <row r="5">
      <c r="A5" s="4" t="inlineStr">
        <is>
          <t>Goodwill</t>
        </is>
      </c>
      <c r="E5" s="4" t="inlineStr">
        <is>
          <t xml:space="preserve"> </t>
        </is>
      </c>
      <c r="F5" s="4" t="inlineStr">
        <is>
          <t xml:space="preserve"> </t>
        </is>
      </c>
      <c r="G5" s="6" t="n">
        <v>7681003</v>
      </c>
    </row>
    <row r="6">
      <c r="A6" s="4" t="inlineStr">
        <is>
          <t>DenseLight [member]</t>
        </is>
      </c>
    </row>
    <row r="7">
      <c r="A7" s="3" t="inlineStr">
        <is>
          <t>Statement Line Items [Line Items]</t>
        </is>
      </c>
    </row>
    <row r="8">
      <c r="A8" s="4" t="inlineStr">
        <is>
          <t>Sale of denselight</t>
        </is>
      </c>
      <c r="B8" s="6" t="n">
        <v>6630544</v>
      </c>
    </row>
    <row r="9">
      <c r="A9" s="4" t="inlineStr">
        <is>
          <t>Goodwill</t>
        </is>
      </c>
      <c r="B9" s="6" t="n">
        <v>707687</v>
      </c>
    </row>
    <row r="10">
      <c r="A10" s="4" t="inlineStr">
        <is>
          <t>DenseLight [member] | Ordinary shares [member]</t>
        </is>
      </c>
    </row>
    <row r="11">
      <c r="A11" s="3" t="inlineStr">
        <is>
          <t>Statement Line Items [Line Items]</t>
        </is>
      </c>
    </row>
    <row r="12">
      <c r="A12" s="4" t="inlineStr">
        <is>
          <t>Equity interests of acquirer</t>
        </is>
      </c>
      <c r="D12" s="6" t="n">
        <v>10500000</v>
      </c>
    </row>
    <row r="13">
      <c r="A13" s="4" t="inlineStr">
        <is>
          <t>Number of shares issued</t>
        </is>
      </c>
      <c r="D13" s="5" t="n">
        <v>13611150</v>
      </c>
    </row>
    <row r="14">
      <c r="A14" s="4" t="inlineStr">
        <is>
          <t>Weighted average share price</t>
        </is>
      </c>
      <c r="D14" s="10" t="n">
        <v>0.7714</v>
      </c>
    </row>
    <row r="15">
      <c r="A15" s="4" t="inlineStr">
        <is>
          <t>BB Photonics [Member] | Ordinary shares [member]</t>
        </is>
      </c>
    </row>
    <row r="16">
      <c r="A16" s="3" t="inlineStr">
        <is>
          <t>Statement Line Items [Line Items]</t>
        </is>
      </c>
    </row>
    <row r="17">
      <c r="A17" s="4" t="inlineStr">
        <is>
          <t>Equity interests of acquirer</t>
        </is>
      </c>
      <c r="C17" s="6" t="n">
        <v>1550000</v>
      </c>
    </row>
    <row r="18">
      <c r="A18" s="4" t="inlineStr">
        <is>
          <t>Number of shares issued</t>
        </is>
      </c>
      <c r="C18" s="5" t="n">
        <v>1996090</v>
      </c>
    </row>
    <row r="19">
      <c r="A19" s="4" t="inlineStr">
        <is>
          <t>Weighted average share price</t>
        </is>
      </c>
      <c r="C19" s="9" t="n">
        <v>0.77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Deferred Tax Liability - Schedule of Continuity of Goodwill (Details) - USD ($)</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Balance, goodwill</t>
        </is>
      </c>
      <c r="B4" s="4" t="inlineStr">
        <is>
          <t xml:space="preserve"> </t>
        </is>
      </c>
      <c r="C4" s="6" t="n">
        <v>7681003</v>
      </c>
    </row>
    <row r="5">
      <c r="A5" s="4" t="inlineStr">
        <is>
          <t>Impairment, goodiwll</t>
        </is>
      </c>
      <c r="B5" s="5" t="n">
        <v>-1050459</v>
      </c>
      <c r="C5" s="5" t="n">
        <v>-1050459</v>
      </c>
      <c r="D5" s="4" t="inlineStr">
        <is>
          <t xml:space="preserve"> </t>
        </is>
      </c>
    </row>
    <row r="6">
      <c r="A6" s="4" t="inlineStr">
        <is>
          <t>Disposed on the sale of DenseLight, goodwill</t>
        </is>
      </c>
      <c r="B6" s="4" t="inlineStr">
        <is>
          <t xml:space="preserve"> </t>
        </is>
      </c>
      <c r="C6" s="5" t="n">
        <v>-6630544</v>
      </c>
    </row>
    <row r="7">
      <c r="A7" s="4" t="inlineStr">
        <is>
          <t>Balance, goodwill</t>
        </is>
      </c>
      <c r="B7" s="4" t="inlineStr">
        <is>
          <t xml:space="preserve"> </t>
        </is>
      </c>
      <c r="C7" s="4" t="inlineStr">
        <is>
          <t xml:space="preserve"> </t>
        </is>
      </c>
      <c r="D7" s="5" t="n">
        <v>7681003</v>
      </c>
    </row>
    <row r="8">
      <c r="A8" s="4" t="inlineStr">
        <is>
          <t>DenseLight [Member]</t>
        </is>
      </c>
    </row>
    <row r="9">
      <c r="A9" s="3" t="inlineStr">
        <is>
          <t>Statement Line Items [Line Items]</t>
        </is>
      </c>
    </row>
    <row r="10">
      <c r="A10" s="4" t="inlineStr">
        <is>
          <t>Balance, goodwill</t>
        </is>
      </c>
      <c r="B10" s="4" t="inlineStr">
        <is>
          <t xml:space="preserve"> </t>
        </is>
      </c>
      <c r="C10" s="5" t="n">
        <v>6630544</v>
      </c>
    </row>
    <row r="11">
      <c r="A11" s="4" t="inlineStr">
        <is>
          <t>Impairment, goodiwll</t>
        </is>
      </c>
      <c r="B11" s="4" t="inlineStr">
        <is>
          <t xml:space="preserve"> </t>
        </is>
      </c>
      <c r="C11" s="4" t="inlineStr">
        <is>
          <t xml:space="preserve"> </t>
        </is>
      </c>
    </row>
    <row r="12">
      <c r="A12" s="4" t="inlineStr">
        <is>
          <t>Disposed on the sale of DenseLight, goodwill</t>
        </is>
      </c>
      <c r="B12" s="4" t="inlineStr">
        <is>
          <t xml:space="preserve"> </t>
        </is>
      </c>
      <c r="C12" s="5" t="n">
        <v>-6630544</v>
      </c>
    </row>
    <row r="13">
      <c r="A13" s="4" t="inlineStr">
        <is>
          <t>Balance, goodwill</t>
        </is>
      </c>
      <c r="B13" s="4" t="inlineStr">
        <is>
          <t xml:space="preserve"> </t>
        </is>
      </c>
      <c r="C13" s="4" t="inlineStr">
        <is>
          <t xml:space="preserve"> </t>
        </is>
      </c>
      <c r="D13" s="5" t="n">
        <v>6630544</v>
      </c>
    </row>
    <row r="14">
      <c r="A14" s="4" t="inlineStr">
        <is>
          <t>BB Photonics [member]</t>
        </is>
      </c>
    </row>
    <row r="15">
      <c r="A15" s="3" t="inlineStr">
        <is>
          <t>Statement Line Items [Line Items]</t>
        </is>
      </c>
    </row>
    <row r="16">
      <c r="A16" s="4" t="inlineStr">
        <is>
          <t>Balance, goodwill</t>
        </is>
      </c>
      <c r="B16" s="4" t="inlineStr">
        <is>
          <t xml:space="preserve"> </t>
        </is>
      </c>
      <c r="C16" s="5" t="n">
        <v>1050459</v>
      </c>
    </row>
    <row r="17">
      <c r="A17" s="4" t="inlineStr">
        <is>
          <t>Impairment, goodiwll</t>
        </is>
      </c>
      <c r="B17" s="4" t="inlineStr">
        <is>
          <t xml:space="preserve"> </t>
        </is>
      </c>
      <c r="C17" s="5" t="n">
        <v>-1050459</v>
      </c>
    </row>
    <row r="18">
      <c r="A18" s="4" t="inlineStr">
        <is>
          <t>Disposed on the sale of DenseLight, goodwill</t>
        </is>
      </c>
      <c r="B18" s="4" t="inlineStr">
        <is>
          <t xml:space="preserve"> </t>
        </is>
      </c>
      <c r="C18" s="4" t="inlineStr">
        <is>
          <t xml:space="preserve"> </t>
        </is>
      </c>
    </row>
    <row r="19">
      <c r="A19" s="4" t="inlineStr">
        <is>
          <t>Balance, goodwill</t>
        </is>
      </c>
      <c r="B19" s="4" t="inlineStr">
        <is>
          <t xml:space="preserve"> </t>
        </is>
      </c>
      <c r="C19" s="4" t="inlineStr">
        <is>
          <t xml:space="preserve"> </t>
        </is>
      </c>
      <c r="D19" s="6" t="n">
        <v>105045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Deferred Tax Liability - Schedule of Deferred Tax Liability (Details) - USD ($)</t>
        </is>
      </c>
      <c r="B1" s="2" t="inlineStr">
        <is>
          <t>12 Months Ended</t>
        </is>
      </c>
    </row>
    <row r="2">
      <c r="B2" s="2" t="inlineStr">
        <is>
          <t>Dec. 31, 2019</t>
        </is>
      </c>
      <c r="C2" s="2" t="inlineStr">
        <is>
          <t>Dec. 31, 2018</t>
        </is>
      </c>
    </row>
    <row r="3">
      <c r="A3" s="3" t="inlineStr">
        <is>
          <t>Statement Line Items [Line Items]</t>
        </is>
      </c>
    </row>
    <row r="4">
      <c r="A4" s="4" t="inlineStr">
        <is>
          <t>Balance, deferred tax liability</t>
        </is>
      </c>
      <c r="B4" s="6" t="n">
        <v>1000427</v>
      </c>
      <c r="C4" s="6" t="n">
        <v>1298367</v>
      </c>
    </row>
    <row r="5">
      <c r="A5" s="4" t="inlineStr">
        <is>
          <t>Tax effect of amortization</t>
        </is>
      </c>
      <c r="C5" s="5" t="n">
        <v>-297940</v>
      </c>
    </row>
    <row r="6">
      <c r="A6" s="4" t="inlineStr">
        <is>
          <t>Tax effect of Impairment</t>
        </is>
      </c>
      <c r="B6" s="5" t="n">
        <v>-292740</v>
      </c>
    </row>
    <row r="7">
      <c r="A7" s="4" t="inlineStr">
        <is>
          <t>Disposed on the sale of DenseLight, deferred tax liability</t>
        </is>
      </c>
      <c r="B7" s="5" t="n">
        <v>-707687</v>
      </c>
    </row>
    <row r="8">
      <c r="A8" s="4" t="inlineStr">
        <is>
          <t>Balance, deferred tax liability</t>
        </is>
      </c>
      <c r="B8" s="4" t="inlineStr">
        <is>
          <t xml:space="preserve"> </t>
        </is>
      </c>
      <c r="C8" s="5" t="n">
        <v>1000427</v>
      </c>
    </row>
    <row r="9">
      <c r="A9" s="4" t="inlineStr">
        <is>
          <t>DenseLight [Member]</t>
        </is>
      </c>
    </row>
    <row r="10">
      <c r="A10" s="3" t="inlineStr">
        <is>
          <t>Statement Line Items [Line Items]</t>
        </is>
      </c>
    </row>
    <row r="11">
      <c r="A11" s="4" t="inlineStr">
        <is>
          <t>Balance, deferred tax liability</t>
        </is>
      </c>
      <c r="B11" s="5" t="n">
        <v>707687</v>
      </c>
      <c r="C11" s="5" t="n">
        <v>1005627</v>
      </c>
    </row>
    <row r="12">
      <c r="A12" s="4" t="inlineStr">
        <is>
          <t>Tax effect of amortization</t>
        </is>
      </c>
      <c r="C12" s="5" t="n">
        <v>-297940</v>
      </c>
    </row>
    <row r="13">
      <c r="A13" s="4" t="inlineStr">
        <is>
          <t>Tax effect of Impairment</t>
        </is>
      </c>
      <c r="B13" s="4" t="inlineStr">
        <is>
          <t xml:space="preserve"> </t>
        </is>
      </c>
    </row>
    <row r="14">
      <c r="A14" s="4" t="inlineStr">
        <is>
          <t>Disposed on the sale of DenseLight, deferred tax liability</t>
        </is>
      </c>
      <c r="B14" s="5" t="n">
        <v>-707687</v>
      </c>
    </row>
    <row r="15">
      <c r="A15" s="4" t="inlineStr">
        <is>
          <t>Balance, deferred tax liability</t>
        </is>
      </c>
      <c r="B15" s="4" t="inlineStr">
        <is>
          <t xml:space="preserve"> </t>
        </is>
      </c>
      <c r="C15" s="5" t="n">
        <v>707687</v>
      </c>
    </row>
    <row r="16">
      <c r="A16" s="4" t="inlineStr">
        <is>
          <t>BB Photonics [member]</t>
        </is>
      </c>
    </row>
    <row r="17">
      <c r="A17" s="3" t="inlineStr">
        <is>
          <t>Statement Line Items [Line Items]</t>
        </is>
      </c>
    </row>
    <row r="18">
      <c r="A18" s="4" t="inlineStr">
        <is>
          <t>Balance, deferred tax liability</t>
        </is>
      </c>
      <c r="B18" s="5" t="n">
        <v>292740</v>
      </c>
      <c r="C18" s="5" t="n">
        <v>292740</v>
      </c>
    </row>
    <row r="19">
      <c r="A19" s="4" t="inlineStr">
        <is>
          <t>Tax effect of amortization</t>
        </is>
      </c>
      <c r="C19" s="4" t="inlineStr">
        <is>
          <t xml:space="preserve"> </t>
        </is>
      </c>
    </row>
    <row r="20">
      <c r="A20" s="4" t="inlineStr">
        <is>
          <t>Tax effect of Impairment</t>
        </is>
      </c>
      <c r="B20" s="5" t="n">
        <v>-292740</v>
      </c>
    </row>
    <row r="21">
      <c r="A21" s="4" t="inlineStr">
        <is>
          <t>Disposed on the sale of DenseLight, deferred tax liability</t>
        </is>
      </c>
      <c r="B21" s="4" t="inlineStr">
        <is>
          <t xml:space="preserve"> </t>
        </is>
      </c>
    </row>
    <row r="22">
      <c r="A22" s="4" t="inlineStr">
        <is>
          <t>Balance, deferred tax liability</t>
        </is>
      </c>
      <c r="B22" s="4" t="inlineStr">
        <is>
          <t xml:space="preserve"> </t>
        </is>
      </c>
      <c r="C22" s="6" t="n">
        <v>29274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Dec. 31, 2018</t>
        </is>
      </c>
    </row>
    <row r="3">
      <c r="A3" s="4" t="inlineStr">
        <is>
          <t>BB Photonics Acquisition [Member]</t>
        </is>
      </c>
    </row>
    <row r="4">
      <c r="A4" s="3" t="inlineStr">
        <is>
          <t>Statement Line Items [Line Items]</t>
        </is>
      </c>
    </row>
    <row r="5">
      <c r="A5" s="4" t="inlineStr">
        <is>
          <t>Increase (decrease) through business combinations, deferred tax liability (asset)</t>
        </is>
      </c>
      <c r="B5" s="6" t="n">
        <v>928000</v>
      </c>
    </row>
    <row r="6">
      <c r="A6" s="4" t="inlineStr">
        <is>
          <t>Rate of change in ownership</t>
        </is>
      </c>
      <c r="B6" s="4" t="inlineStr">
        <is>
          <t>50.00%</t>
        </is>
      </c>
    </row>
    <row r="7">
      <c r="A7" s="4" t="inlineStr">
        <is>
          <t>Canada [Member]</t>
        </is>
      </c>
    </row>
    <row r="8">
      <c r="A8" s="3" t="inlineStr">
        <is>
          <t>Statement Line Items [Line Items]</t>
        </is>
      </c>
    </row>
    <row r="9">
      <c r="A9" s="4" t="inlineStr">
        <is>
          <t>Applicable tax rate</t>
        </is>
      </c>
      <c r="B9" s="4" t="inlineStr">
        <is>
          <t>26.50%</t>
        </is>
      </c>
      <c r="C9" s="4" t="inlineStr">
        <is>
          <t>26.50%</t>
        </is>
      </c>
      <c r="D9" s="4" t="inlineStr">
        <is>
          <t>26.5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 width="14" customWidth="1" min="5" max="5"/>
  </cols>
  <sheetData>
    <row r="1">
      <c r="A1" s="1" t="inlineStr">
        <is>
          <t>Income Taxes - Schedule of Income Tax Recovery (Details) - USD ($)</t>
        </is>
      </c>
      <c r="C1" s="2" t="inlineStr">
        <is>
          <t>12 Months Ended</t>
        </is>
      </c>
    </row>
    <row r="2">
      <c r="C2" s="2" t="inlineStr">
        <is>
          <t>Dec. 31, 2020</t>
        </is>
      </c>
      <c r="D2" s="2" t="inlineStr">
        <is>
          <t>Dec. 31, 2019</t>
        </is>
      </c>
      <c r="E2" s="2" t="inlineStr">
        <is>
          <t>Dec. 31, 2018</t>
        </is>
      </c>
    </row>
    <row r="3">
      <c r="A3" s="3" t="inlineStr">
        <is>
          <t>Major components of tax expense (income) [abstract]</t>
        </is>
      </c>
    </row>
    <row r="4">
      <c r="A4" s="4" t="inlineStr">
        <is>
          <t>Net loss, continuing operations</t>
        </is>
      </c>
      <c r="C4" s="6" t="n">
        <v>-18169070</v>
      </c>
      <c r="D4" s="6" t="n">
        <v>-11727372</v>
      </c>
      <c r="E4" s="6" t="n">
        <v>-8422117</v>
      </c>
    </row>
    <row r="5">
      <c r="A5" s="4" t="inlineStr">
        <is>
          <t>Net income (loss), discontinued operations</t>
        </is>
      </c>
      <c r="C5" s="4" t="inlineStr">
        <is>
          <t xml:space="preserve"> </t>
        </is>
      </c>
      <c r="D5" s="5" t="n">
        <v>5481757</v>
      </c>
      <c r="E5" s="5" t="n">
        <v>-8198602</v>
      </c>
    </row>
    <row r="6">
      <c r="A6" s="4" t="inlineStr">
        <is>
          <t>Net loss before taxes</t>
        </is>
      </c>
      <c r="C6" s="5" t="n">
        <v>-18169070</v>
      </c>
      <c r="D6" s="5" t="n">
        <v>-6245615</v>
      </c>
      <c r="E6" s="5" t="n">
        <v>-16620719</v>
      </c>
    </row>
    <row r="7">
      <c r="A7" s="4" t="inlineStr">
        <is>
          <t>Expected current income tax recovery</t>
        </is>
      </c>
      <c r="C7" s="5" t="n">
        <v>4814804</v>
      </c>
      <c r="D7" s="5" t="n">
        <v>1655088</v>
      </c>
      <c r="E7" s="5" t="n">
        <v>4404491</v>
      </c>
    </row>
    <row r="8">
      <c r="A8" s="4" t="inlineStr">
        <is>
          <t>Deferred tax recovery</t>
        </is>
      </c>
      <c r="B8" s="4" t="inlineStr">
        <is>
          <t>[1]</t>
        </is>
      </c>
      <c r="C8" s="4" t="inlineStr">
        <is>
          <t xml:space="preserve"> </t>
        </is>
      </c>
      <c r="D8" s="5" t="n">
        <v>292740</v>
      </c>
      <c r="E8" s="5" t="n">
        <v>297940</v>
      </c>
    </row>
    <row r="9">
      <c r="A9" s="4" t="inlineStr">
        <is>
          <t>Total amount of expected and actual income tax recorded</t>
        </is>
      </c>
      <c r="C9" s="5" t="n">
        <v>4814804</v>
      </c>
      <c r="D9" s="5" t="n">
        <v>1947828</v>
      </c>
      <c r="E9" s="5" t="n">
        <v>4702431</v>
      </c>
    </row>
    <row r="10">
      <c r="A10" s="4" t="inlineStr">
        <is>
          <t>Amounts not deductible for tax purposes</t>
        </is>
      </c>
      <c r="C10" s="5" t="n">
        <v>-957400</v>
      </c>
      <c r="D10" s="5" t="n">
        <v>-1212900</v>
      </c>
      <c r="E10" s="5" t="n">
        <v>-1065900</v>
      </c>
    </row>
    <row r="11">
      <c r="A11" s="4" t="inlineStr">
        <is>
          <t>Other non-deductible items</t>
        </is>
      </c>
      <c r="C11" s="5" t="n">
        <v>-137000</v>
      </c>
      <c r="D11" s="5" t="n">
        <v>-173000</v>
      </c>
      <c r="E11" s="5" t="n">
        <v>-509900</v>
      </c>
    </row>
    <row r="12">
      <c r="A12" s="4" t="inlineStr">
        <is>
          <t>Other deductible items</t>
        </is>
      </c>
      <c r="C12" s="5" t="n">
        <v>115000</v>
      </c>
      <c r="D12" s="5" t="n">
        <v>216000</v>
      </c>
      <c r="E12" s="5" t="n">
        <v>77000</v>
      </c>
    </row>
    <row r="13">
      <c r="A13" s="4" t="inlineStr">
        <is>
          <t>Non-taxable gain</t>
        </is>
      </c>
      <c r="C13" s="4" t="inlineStr">
        <is>
          <t xml:space="preserve"> </t>
        </is>
      </c>
      <c r="D13" s="5" t="n">
        <v>2307000</v>
      </c>
      <c r="E13" s="4" t="inlineStr">
        <is>
          <t xml:space="preserve"> </t>
        </is>
      </c>
    </row>
    <row r="14">
      <c r="A14" s="4" t="inlineStr">
        <is>
          <t>Foreign tax differential</t>
        </is>
      </c>
      <c r="C14" s="5" t="n">
        <v>-221000</v>
      </c>
      <c r="D14" s="5" t="n">
        <v>591000</v>
      </c>
      <c r="E14" s="5" t="n">
        <v>-592000</v>
      </c>
    </row>
    <row r="15">
      <c r="A15" s="4" t="inlineStr">
        <is>
          <t>Non-recognizable permanent capital loss</t>
        </is>
      </c>
      <c r="C15" s="4" t="inlineStr">
        <is>
          <t xml:space="preserve"> </t>
        </is>
      </c>
      <c r="D15" s="5" t="n">
        <v>-1175000</v>
      </c>
      <c r="E15" s="4" t="inlineStr">
        <is>
          <t xml:space="preserve"> </t>
        </is>
      </c>
    </row>
    <row r="16">
      <c r="A16" s="4" t="inlineStr">
        <is>
          <t>Unusable foreign tax recoveries</t>
        </is>
      </c>
      <c r="B16" s="4" t="inlineStr">
        <is>
          <t>[2]</t>
        </is>
      </c>
      <c r="C16" s="4" t="inlineStr">
        <is>
          <t xml:space="preserve"> </t>
        </is>
      </c>
      <c r="D16" s="5" t="n">
        <v>-7040081</v>
      </c>
      <c r="E16" s="4" t="inlineStr">
        <is>
          <t xml:space="preserve"> </t>
        </is>
      </c>
    </row>
    <row r="17">
      <c r="A17" s="4" t="inlineStr">
        <is>
          <t>Unrecognized tax recovered (losses)</t>
        </is>
      </c>
      <c r="C17" s="5" t="n">
        <v>-3614404</v>
      </c>
      <c r="D17" s="5" t="n">
        <v>4831893</v>
      </c>
      <c r="E17" s="5" t="n">
        <v>-2313691</v>
      </c>
    </row>
    <row r="18">
      <c r="A18" s="4" t="inlineStr">
        <is>
          <t>Income tax recovery recognized</t>
        </is>
      </c>
      <c r="B18" s="4" t="inlineStr">
        <is>
          <t>[1]</t>
        </is>
      </c>
      <c r="C18" s="4" t="inlineStr">
        <is>
          <t xml:space="preserve"> </t>
        </is>
      </c>
      <c r="D18" s="6" t="n">
        <v>292740</v>
      </c>
      <c r="E18" s="4" t="inlineStr">
        <is>
          <t xml:space="preserve"> </t>
        </is>
      </c>
    </row>
    <row r="19"/>
    <row r="20">
      <c r="A20" s="4" t="inlineStr">
        <is>
          <t>[1]</t>
        </is>
      </c>
      <c r="B20" s="4" t="inlineStr">
        <is>
          <t>Deferred tax recovery and income tax recovery recognized for 2018 and 2017 are included Income (loss) from discontinued operations, net of taxes on the consolidated statements of operations and deficit.</t>
        </is>
      </c>
    </row>
    <row r="21">
      <c r="A21" s="4" t="inlineStr">
        <is>
          <t>[2]</t>
        </is>
      </c>
      <c r="B21" s="4" t="inlineStr">
        <is>
          <t>Deferred tax assets applicable to DenseLight and no longer available to the Company.</t>
        </is>
      </c>
    </row>
  </sheetData>
  <mergeCells count="5">
    <mergeCell ref="A1:B2"/>
    <mergeCell ref="C1:E1"/>
    <mergeCell ref="A19:D19"/>
    <mergeCell ref="B20:D20"/>
    <mergeCell ref="B21:D2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 Schedule of Future Income Tax Assets (Details) - USD ($)</t>
        </is>
      </c>
      <c r="B1" s="2" t="inlineStr">
        <is>
          <t>Dec. 31, 2020</t>
        </is>
      </c>
      <c r="C1" s="2" t="inlineStr">
        <is>
          <t>Dec. 31, 2019</t>
        </is>
      </c>
      <c r="D1" s="2" t="inlineStr">
        <is>
          <t>Dec. 31, 2018</t>
        </is>
      </c>
    </row>
    <row r="2">
      <c r="A2" s="3" t="inlineStr">
        <is>
          <t>Statement Line Items [Line Items]</t>
        </is>
      </c>
    </row>
    <row r="3">
      <c r="A3" s="4" t="inlineStr">
        <is>
          <t>Unused income tax losses</t>
        </is>
      </c>
      <c r="B3" s="6" t="n">
        <v>111333403</v>
      </c>
      <c r="C3" s="6" t="n">
        <v>97824771</v>
      </c>
      <c r="D3" s="6" t="n">
        <v>132612271</v>
      </c>
    </row>
    <row r="4">
      <c r="A4" s="4" t="inlineStr">
        <is>
          <t>Unrecognized deferred tax assets</t>
        </is>
      </c>
      <c r="B4" s="5" t="n">
        <v>-111333403</v>
      </c>
      <c r="C4" s="5" t="n">
        <v>-97824771</v>
      </c>
      <c r="D4" s="5" t="n">
        <v>-132612271</v>
      </c>
    </row>
    <row r="5">
      <c r="A5" s="4" t="inlineStr">
        <is>
          <t>Deferred income tax assets recognized</t>
        </is>
      </c>
      <c r="B5" s="4" t="inlineStr">
        <is>
          <t xml:space="preserve"> </t>
        </is>
      </c>
      <c r="C5" s="4" t="inlineStr">
        <is>
          <t xml:space="preserve"> </t>
        </is>
      </c>
      <c r="D5" s="4" t="inlineStr">
        <is>
          <t xml:space="preserve"> </t>
        </is>
      </c>
    </row>
    <row r="6">
      <c r="A6" s="4" t="inlineStr">
        <is>
          <t>Resource Assets [Member]</t>
        </is>
      </c>
    </row>
    <row r="7">
      <c r="A7" s="3" t="inlineStr">
        <is>
          <t>Statement Line Items [Line Items]</t>
        </is>
      </c>
    </row>
    <row r="8">
      <c r="A8" s="4" t="inlineStr">
        <is>
          <t>Temporary differences</t>
        </is>
      </c>
      <c r="B8" s="5" t="n">
        <v>1024271</v>
      </c>
      <c r="C8" s="5" t="n">
        <v>1024271</v>
      </c>
      <c r="D8" s="5" t="n">
        <v>1024271</v>
      </c>
    </row>
    <row r="9">
      <c r="A9" s="4" t="inlineStr">
        <is>
          <t>Gross Unamortized Share Issue Costs [Member]</t>
        </is>
      </c>
    </row>
    <row r="10">
      <c r="A10" s="3" t="inlineStr">
        <is>
          <t>Statement Line Items [Line Items]</t>
        </is>
      </c>
    </row>
    <row r="11">
      <c r="A11" s="4" t="inlineStr">
        <is>
          <t>Temporary differences</t>
        </is>
      </c>
      <c r="B11" s="5" t="n">
        <v>325600</v>
      </c>
      <c r="C11" s="5" t="n">
        <v>385000</v>
      </c>
      <c r="D11" s="5" t="n">
        <v>669000</v>
      </c>
    </row>
    <row r="12">
      <c r="A12" s="4" t="inlineStr">
        <is>
          <t>Canadian Non-capital Losses [Member]</t>
        </is>
      </c>
    </row>
    <row r="13">
      <c r="A13" s="3" t="inlineStr">
        <is>
          <t>Statement Line Items [Line Items]</t>
        </is>
      </c>
    </row>
    <row r="14">
      <c r="A14" s="4" t="inlineStr">
        <is>
          <t>Unused income tax losses</t>
        </is>
      </c>
      <c r="B14" s="5" t="n">
        <v>22969000</v>
      </c>
      <c r="C14" s="5" t="n">
        <v>16545000</v>
      </c>
      <c r="D14" s="5" t="n">
        <v>12431000</v>
      </c>
    </row>
    <row r="15">
      <c r="A15" s="4" t="inlineStr">
        <is>
          <t>Canadian Capital Losses [Member]</t>
        </is>
      </c>
    </row>
    <row r="16">
      <c r="A16" s="3" t="inlineStr">
        <is>
          <t>Statement Line Items [Line Items]</t>
        </is>
      </c>
    </row>
    <row r="17">
      <c r="A17" s="4" t="inlineStr">
        <is>
          <t>Unused income tax losses</t>
        </is>
      </c>
      <c r="B17" s="5" t="n">
        <v>4432532</v>
      </c>
      <c r="C17" s="5" t="n">
        <v>4432500</v>
      </c>
      <c r="D17" s="4" t="inlineStr">
        <is>
          <t xml:space="preserve"> </t>
        </is>
      </c>
    </row>
    <row r="18">
      <c r="A18" s="4" t="inlineStr">
        <is>
          <t>US Non-capital Losses [Member]</t>
        </is>
      </c>
    </row>
    <row r="19">
      <c r="A19" s="3" t="inlineStr">
        <is>
          <t>Statement Line Items [Line Items]</t>
        </is>
      </c>
    </row>
    <row r="20">
      <c r="A20" s="4" t="inlineStr">
        <is>
          <t>Unused income tax losses</t>
        </is>
      </c>
      <c r="B20" s="5" t="n">
        <v>78829000</v>
      </c>
      <c r="C20" s="5" t="n">
        <v>75060000</v>
      </c>
      <c r="D20" s="5" t="n">
        <v>71594000</v>
      </c>
    </row>
    <row r="21">
      <c r="A21" s="4" t="inlineStr">
        <is>
          <t>Singapore Non-capital Losses [Member]</t>
        </is>
      </c>
    </row>
    <row r="22">
      <c r="A22" s="3" t="inlineStr">
        <is>
          <t>Statement Line Items [Line Items]</t>
        </is>
      </c>
    </row>
    <row r="23">
      <c r="A23" s="4" t="inlineStr">
        <is>
          <t>Unused income tax losses</t>
        </is>
      </c>
      <c r="B23" s="6" t="n">
        <v>3753000</v>
      </c>
      <c r="C23" s="6" t="n">
        <v>378000</v>
      </c>
      <c r="D23" s="6" t="n">
        <v>46894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3" customWidth="1" min="2" max="2"/>
    <col width="14" customWidth="1" min="3" max="3"/>
    <col width="80" customWidth="1" min="4" max="4"/>
  </cols>
  <sheetData>
    <row r="1">
      <c r="A1" s="1" t="inlineStr">
        <is>
          <t>Covid 19 Government Support Loans (Details Narrative) - USD ($)</t>
        </is>
      </c>
      <c r="B1" s="2" t="inlineStr">
        <is>
          <t>May 03, 2020</t>
        </is>
      </c>
      <c r="C1" s="2" t="inlineStr">
        <is>
          <t>Apr. 15, 2020</t>
        </is>
      </c>
      <c r="D1" s="2" t="inlineStr">
        <is>
          <t>Apr. 09, 2020</t>
        </is>
      </c>
    </row>
    <row r="2">
      <c r="A2" s="4" t="inlineStr">
        <is>
          <t>Paycheck Protection Program [Member]</t>
        </is>
      </c>
    </row>
    <row r="3">
      <c r="A3" s="3" t="inlineStr">
        <is>
          <t>Statement Line Items [Line Items]</t>
        </is>
      </c>
    </row>
    <row r="4">
      <c r="A4" s="4" t="inlineStr">
        <is>
          <t>Loans received</t>
        </is>
      </c>
      <c r="B4" s="6" t="n">
        <v>186747</v>
      </c>
      <c r="C4" s="6" t="n">
        <v>31404</v>
      </c>
    </row>
    <row r="5">
      <c r="A5" s="4" t="inlineStr">
        <is>
          <t>Debt interest rate</t>
        </is>
      </c>
      <c r="B5" s="4" t="inlineStr">
        <is>
          <t>1.00%</t>
        </is>
      </c>
      <c r="C5" s="4" t="inlineStr">
        <is>
          <t>5.00%</t>
        </is>
      </c>
    </row>
    <row r="6">
      <c r="A6" s="4" t="inlineStr">
        <is>
          <t>Debt term</t>
        </is>
      </c>
      <c r="B6" s="4" t="inlineStr">
        <is>
          <t>2 years</t>
        </is>
      </c>
      <c r="C6" s="4" t="inlineStr">
        <is>
          <t>3 years</t>
        </is>
      </c>
    </row>
    <row r="7">
      <c r="A7" s="4" t="inlineStr">
        <is>
          <t>Canada Emergency Business Account [Member]</t>
        </is>
      </c>
    </row>
    <row r="8">
      <c r="A8" s="3" t="inlineStr">
        <is>
          <t>Statement Line Items [Line Items]</t>
        </is>
      </c>
    </row>
    <row r="9">
      <c r="A9" s="4" t="inlineStr">
        <is>
          <t>Canada emergency business account, description</t>
        </is>
      </c>
      <c r="D9" s="4" t="inlineStr">
        <is>
          <t>The Canadian government launched the Canada Emergency Business Account ("CEBA") which is intended to support businesses during COVID-19 by providing interest free financing of up to $31,404 (CA$40,000) until December 31, 2022. If 75% of the loan is repaid by December 31, 2022, the loan recipient will be eligible for a loan forgiveness of the remaining 25% of the amount loaned.</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s and Other Current Assets</t>
        </is>
      </c>
      <c r="B1" s="2" t="inlineStr">
        <is>
          <t>12 Months Ended</t>
        </is>
      </c>
    </row>
    <row r="2">
      <c r="B2" s="2" t="inlineStr">
        <is>
          <t>Dec. 31, 2020</t>
        </is>
      </c>
    </row>
    <row r="3">
      <c r="A3" s="3" t="inlineStr">
        <is>
          <t>Prepaids And Other Current Assets</t>
        </is>
      </c>
    </row>
    <row r="4">
      <c r="A4" s="4" t="inlineStr">
        <is>
          <t>Prepaids and Other Current Assets</t>
        </is>
      </c>
      <c r="B4" s="4" t="inlineStr">
        <is>
          <t>5. PREPAIDS AND OTHER CURRENT ASSETS The following table reflects the
details of prepaids and other current assets at December 31:
2020 2019 2018
Sales tax recoverable and other current assets $ 122,353 $ 81,265 $ 85,658
Research and development credit - - 1,905,593
Security deposits on leased properties - - 233,983
Prepaid expenses 496,364 750,000 711,385
$ 618,717 $ 831,265 $ 2,936,619 Research and development credit,
security deposits on leased properties and certain prepaid expenses were disposed of upon the sale of DenseLight on November 8,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37" customWidth="1" min="2" max="2"/>
    <col width="31" customWidth="1" min="3" max="3"/>
    <col width="80" customWidth="1" min="4" max="4"/>
    <col width="80" customWidth="1" min="5" max="5"/>
    <col width="21" customWidth="1" min="6" max="6"/>
    <col width="21" customWidth="1" min="7" max="7"/>
    <col width="21" customWidth="1" min="8" max="8"/>
    <col width="78" customWidth="1" min="9" max="9"/>
    <col width="31" customWidth="1" min="10" max="10"/>
    <col width="31" customWidth="1" min="11" max="11"/>
    <col width="30" customWidth="1" min="12" max="12"/>
  </cols>
  <sheetData>
    <row r="1">
      <c r="A1" s="1" t="inlineStr">
        <is>
          <t>Subsequent Events (Details Narrative)</t>
        </is>
      </c>
      <c r="B1" s="2" t="inlineStr">
        <is>
          <t>Jun. 12, 2021USD ($)$ / sharesshares</t>
        </is>
      </c>
      <c r="C1" s="2" t="inlineStr">
        <is>
          <t>Jun. 12, 2021CAD ($)$ / shares</t>
        </is>
      </c>
      <c r="D1" s="2" t="inlineStr">
        <is>
          <t>Feb. 11, 2021USD ($)$ / sharesshares</t>
        </is>
      </c>
      <c r="E1" s="2" t="inlineStr">
        <is>
          <t>Feb. 11, 2021CAD ($)</t>
        </is>
      </c>
      <c r="F1" s="2" t="inlineStr">
        <is>
          <t>Mar. 21, 2018USD ($)</t>
        </is>
      </c>
      <c r="G1" s="2" t="inlineStr">
        <is>
          <t>Mar. 31, 2021USD ($)</t>
        </is>
      </c>
      <c r="H1" s="2" t="inlineStr">
        <is>
          <t>Mar. 31, 2021CAD ($)</t>
        </is>
      </c>
      <c r="I1" s="2" t="inlineStr">
        <is>
          <t>Dec. 31, 2020USD ($)$ / shares</t>
        </is>
      </c>
      <c r="J1" s="2" t="inlineStr">
        <is>
          <t>Dec. 31, 2019USD ($)$ / shares</t>
        </is>
      </c>
      <c r="K1" s="2" t="inlineStr">
        <is>
          <t>Dec. 31, 2018USD ($)$ / shares</t>
        </is>
      </c>
      <c r="L1" s="2" t="inlineStr">
        <is>
          <t>Feb. 11, 2021$ / sharesshares</t>
        </is>
      </c>
    </row>
    <row r="2">
      <c r="A2" s="3" t="inlineStr">
        <is>
          <t>Statement Line Items [Line Items]</t>
        </is>
      </c>
    </row>
    <row r="3">
      <c r="A3" s="4" t="inlineStr">
        <is>
          <t>Par value per share | $ / shares</t>
        </is>
      </c>
      <c r="I3" s="7" t="n">
        <v>0.43</v>
      </c>
    </row>
    <row r="4">
      <c r="A4" s="4" t="inlineStr">
        <is>
          <t>Gross proceeds from common stock</t>
        </is>
      </c>
      <c r="I4" s="6" t="n">
        <v>1088450</v>
      </c>
      <c r="J4" s="6" t="n">
        <v>60028</v>
      </c>
      <c r="K4" s="6" t="n">
        <v>10648003</v>
      </c>
    </row>
    <row r="5">
      <c r="A5" s="4" t="inlineStr">
        <is>
          <t>Warrants to purchase common stock, description</t>
        </is>
      </c>
      <c r="I5" s="4" t="inlineStr">
        <is>
          <t>Each unit consists of one common share and one common share purchase warrant.</t>
        </is>
      </c>
    </row>
    <row r="6">
      <c r="A6" s="4" t="inlineStr">
        <is>
          <t>Average stock price | $ / shares</t>
        </is>
      </c>
      <c r="I6" s="7" t="n">
        <v>0.36</v>
      </c>
      <c r="J6" s="7" t="n">
        <v>0.27</v>
      </c>
      <c r="K6" s="7" t="n">
        <v>0.34</v>
      </c>
    </row>
    <row r="7">
      <c r="A7" s="4" t="inlineStr">
        <is>
          <t>Convertible conversion amount</t>
        </is>
      </c>
      <c r="I7" s="6" t="n">
        <v>369545</v>
      </c>
    </row>
    <row r="8">
      <c r="A8" s="4" t="inlineStr">
        <is>
          <t>Broker [Member]</t>
        </is>
      </c>
    </row>
    <row r="9">
      <c r="A9" s="3" t="inlineStr">
        <is>
          <t>Statement Line Items [Line Items]</t>
        </is>
      </c>
    </row>
    <row r="10">
      <c r="A10" s="4" t="inlineStr">
        <is>
          <t>Cash commission</t>
        </is>
      </c>
      <c r="F10" s="6" t="n">
        <v>639813</v>
      </c>
    </row>
    <row r="11">
      <c r="A11" s="4" t="inlineStr">
        <is>
          <t>Non-adjusting events after reporting period [member]</t>
        </is>
      </c>
    </row>
    <row r="12">
      <c r="A12" s="3" t="inlineStr">
        <is>
          <t>Statement Line Items [Line Items]</t>
        </is>
      </c>
    </row>
    <row r="13">
      <c r="A13" s="4" t="inlineStr">
        <is>
          <t>Average stock price | $ / shares</t>
        </is>
      </c>
      <c r="B13" s="7" t="n">
        <v>1.81</v>
      </c>
    </row>
    <row r="14">
      <c r="A14" s="4" t="inlineStr">
        <is>
          <t>Non-adjusting events after reporting period [member] | Broker [Member]</t>
        </is>
      </c>
    </row>
    <row r="15">
      <c r="A15" s="3" t="inlineStr">
        <is>
          <t>Statement Line Items [Line Items]</t>
        </is>
      </c>
    </row>
    <row r="16">
      <c r="A16" s="4" t="inlineStr">
        <is>
          <t>Cash commission</t>
        </is>
      </c>
      <c r="B16" s="6" t="n">
        <v>708667</v>
      </c>
    </row>
    <row r="17">
      <c r="A17" s="4" t="inlineStr">
        <is>
          <t>Cash commission rate</t>
        </is>
      </c>
      <c r="B17" s="4" t="inlineStr">
        <is>
          <t>6.00%</t>
        </is>
      </c>
    </row>
    <row r="18">
      <c r="A18" s="4" t="inlineStr">
        <is>
          <t>Number of warrants | shares</t>
        </is>
      </c>
      <c r="B18" s="5" t="n">
        <v>1058832</v>
      </c>
    </row>
    <row r="19">
      <c r="A19" s="4" t="inlineStr">
        <is>
          <t>Warrant exercisable price | $ / shares</t>
        </is>
      </c>
      <c r="B19" s="7" t="n">
        <v>0.67</v>
      </c>
    </row>
    <row r="20">
      <c r="A20" s="4" t="inlineStr">
        <is>
          <t>Proceeds from exercise of options and warrents</t>
        </is>
      </c>
      <c r="G20" s="6" t="n">
        <v>8441240</v>
      </c>
    </row>
    <row r="21">
      <c r="A21" s="4" t="inlineStr">
        <is>
          <t>Non-adjusting events after reporting period [member] | Canadian Dollars [Member]</t>
        </is>
      </c>
    </row>
    <row r="22">
      <c r="A22" s="3" t="inlineStr">
        <is>
          <t>Statement Line Items [Line Items]</t>
        </is>
      </c>
    </row>
    <row r="23">
      <c r="A23" s="4" t="inlineStr">
        <is>
          <t>Average stock price | $ / shares</t>
        </is>
      </c>
      <c r="C23" s="7" t="n">
        <v>2.3</v>
      </c>
    </row>
    <row r="24">
      <c r="A24" s="4" t="inlineStr">
        <is>
          <t>Non-adjusting events after reporting period [member] | Canadian Dollars [Member] | Broker [Member]</t>
        </is>
      </c>
    </row>
    <row r="25">
      <c r="A25" s="3" t="inlineStr">
        <is>
          <t>Statement Line Items [Line Items]</t>
        </is>
      </c>
    </row>
    <row r="26">
      <c r="A26" s="4" t="inlineStr">
        <is>
          <t>Cash commission</t>
        </is>
      </c>
      <c r="C26" s="6" t="n">
        <v>900007</v>
      </c>
    </row>
    <row r="27">
      <c r="A27" s="4" t="inlineStr">
        <is>
          <t>Warrant exercisable price | $ / shares</t>
        </is>
      </c>
      <c r="B27" s="7" t="n">
        <v>0.85</v>
      </c>
    </row>
    <row r="28">
      <c r="A28" s="4" t="inlineStr">
        <is>
          <t>Proceeds from exercise of options and warrents</t>
        </is>
      </c>
      <c r="H28" s="6" t="n">
        <v>10714953</v>
      </c>
    </row>
    <row r="29">
      <c r="A29" s="4" t="inlineStr">
        <is>
          <t>Non-adjusting events after reporting period [member] | Common Stock [Member]</t>
        </is>
      </c>
    </row>
    <row r="30">
      <c r="A30" s="3" t="inlineStr">
        <is>
          <t>Statement Line Items [Line Items]</t>
        </is>
      </c>
    </row>
    <row r="31">
      <c r="A31" s="4" t="inlineStr">
        <is>
          <t>Number of shares issued | shares</t>
        </is>
      </c>
      <c r="D31" s="5" t="n">
        <v>17647200</v>
      </c>
      <c r="L31" s="5" t="n">
        <v>17647200</v>
      </c>
    </row>
    <row r="32">
      <c r="A32" s="4" t="inlineStr">
        <is>
          <t>Par value per share | $ / shares</t>
        </is>
      </c>
      <c r="D32" s="7" t="n">
        <v>0.67</v>
      </c>
    </row>
    <row r="33">
      <c r="A33" s="4" t="inlineStr">
        <is>
          <t>Gross proceeds from common stock</t>
        </is>
      </c>
      <c r="D33" s="6" t="n">
        <v>11811118</v>
      </c>
    </row>
    <row r="34">
      <c r="A34" s="4" t="inlineStr">
        <is>
          <t>Warrants to purchase common stock, description</t>
        </is>
      </c>
      <c r="D34" s="4" t="inlineStr">
        <is>
          <t>Each unit consists of one common share and one common share purchase warrant. Each whole warrant entitles the holder to purchase one common share of the Company at a price of $0.90 (CAD$1.15) per share until February 11, 2023.</t>
        </is>
      </c>
      <c r="E34" s="4" t="inlineStr">
        <is>
          <t>Each unit consists of one common share and one common share purchase warrant. Each whole warrant entitles the holder to purchase one common share of the Company at a price of $0.90 (CAD$1.15) per share until February 11, 2023.</t>
        </is>
      </c>
    </row>
    <row r="35">
      <c r="A35" s="4" t="inlineStr">
        <is>
          <t>Non-adjusting events after reporting period [member] | Common Stock [Member] | Broker [Member]</t>
        </is>
      </c>
    </row>
    <row r="36">
      <c r="A36" s="3" t="inlineStr">
        <is>
          <t>Statement Line Items [Line Items]</t>
        </is>
      </c>
    </row>
    <row r="37">
      <c r="A37" s="4" t="inlineStr">
        <is>
          <t>Convertible conversion amount</t>
        </is>
      </c>
      <c r="G37" s="5" t="n">
        <v>1709526</v>
      </c>
    </row>
    <row r="38">
      <c r="A38" s="4" t="inlineStr">
        <is>
          <t>Non-adjusting events after reporting period [member] | Common Stock [Member] | Canadian Dollars [Member]</t>
        </is>
      </c>
    </row>
    <row r="39">
      <c r="A39" s="3" t="inlineStr">
        <is>
          <t>Statement Line Items [Line Items]</t>
        </is>
      </c>
    </row>
    <row r="40">
      <c r="A40" s="4" t="inlineStr">
        <is>
          <t>Par value per share | $ / shares</t>
        </is>
      </c>
      <c r="L40" s="7" t="n">
        <v>0.85</v>
      </c>
    </row>
    <row r="41">
      <c r="A41" s="4" t="inlineStr">
        <is>
          <t>Gross proceeds from common stock</t>
        </is>
      </c>
      <c r="E41" s="6" t="n">
        <v>15000120</v>
      </c>
    </row>
    <row r="42">
      <c r="A42" s="4" t="inlineStr">
        <is>
          <t>Non-adjusting events after reporting period [member] | Common Stock [Member] | Canadian Dollars [Member] | Broker [Member]</t>
        </is>
      </c>
    </row>
    <row r="43">
      <c r="A43" s="3" t="inlineStr">
        <is>
          <t>Statement Line Items [Line Items]</t>
        </is>
      </c>
    </row>
    <row r="44">
      <c r="A44" s="4" t="inlineStr">
        <is>
          <t>Convertible conversion amount</t>
        </is>
      </c>
      <c r="G44" s="6" t="n">
        <v>217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Inventory</t>
        </is>
      </c>
      <c r="B4" s="4" t="inlineStr">
        <is>
          <t>6. INVENTORY The following table reflects
the details of inventory at December 31:
2020 2019 2018
Raw materials $ - $ - $ 98,370
Finished goods - - 212,361
Work in process - - 126,102
$ - $ - $ 436,833 The Company disposed of its inventory
upon the sale of DenseLight on November 8,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7. PROPERTY AND EQUIPMENT
Equipment not ready for Leasehold Machinery and Office
use improvements equipment equipment Total
Cost
Balance, January 1, 2018 $ 581,074 $ 667,342 $ 10,795,468 $ 373,913 $ 12,417,797
Additions 3,667,894 - - 50,258 3,718,152
Reclassification (1) (1,086,895 ) - 881,221 202,674 (3,000 )
Impairment and disposals (1) - - (611,875 ) (3,665 ) (615,540 )
Effect of changes in foreign exchange rates (19,920 ) - (46,829 ) (1,739 ) (68,488 )
Balance, December 31, 2018 3,142,153 667,342 11,017,985 621,441 15,448,921
Additions 1,986,210 - 39,260 19,480 2,044,950
Disposals (2) (4,388,762 ) (667,342 ) (8,198,519 ) (555,688 ) (13,810,311 )
Effect of changes in foreign exchange rates 24,741 - 14,529 - 39,270
Balance,December 31, 2019 764,342 - 2,873,255 85,233 3,722,830
Additions 888,726 68,961 525,685 38,416 1,521,788
Reclassification (519,366 ) - 516,111 3,255 -
Disposals (3) (897,727 ) - - - (897,727 )
Effect of changes in foreign exchange rates (8,828 ) 2,967 79,606 1,281 75,026
Balance, December 31, 2020 $ 227,147 $ 71,928 $ 3,994,657 $ 128,185 $ 4,421,917
Accumulated Depreciation
Balance, January 1, 2018 - 216,688 3,665,782 257,157 4,139,627
Depreciation for the year - 133,809 2,201,133 133,662 2,468,604
Impairment and disposals (1)(2) - - (455,158 ) (3,665 ) (458,823 )
Balance, December 31, 2018 - 350,497 5,411,757 387,154 6,149,408
Depreciation for the year - - 144,337 22,005 166,342
Impairment and disposals (2) - (350,497 ) (5,044,288 ) (341,195 ) (5,735,980 )
Balance, December 31, 2019 - - 511,806 67,964 579,770
Depreciation for the year - 10,332 609,803 11,128 631,263
Effect of changes in foreign exchange rates - 445 24,405 280 25,130
Balance, December 31, 2020 - 10,777 1,146,014 79,372 1,236,163
Carrying Amounts
At December 31, 2018 $ 3,142,153 $ 316,845 $ 5,606,228 $ 234,287 $ 9,299,513
At December 31, 2019 $ 764,342 $ - $ 2,361,449 $ 17,269 $ 3,143,060
At December 31, 2020 $ 227,147 $ 61,151 $ 2,848,643 $ 48,813 $ 3,185,754
(1) During 2018, $3,000 relating to certain property and equipment were reclassified to non-current assets held for sale and was sold in December 2018 while $156,717 was recorded as an impairment loss and was included in discontinued operations.
(2) On November 8, 2019, the Company disposed of property and equipment used in the operations DenseLight.
(3) During 2020, the Company settled certain R&amp;D expenses by transferring $897,727 worth of equipment to the supplier. The equipment was initially installed in the fabrication facility of the supplier who provided discounted R&amp;D services to the Company. The equipment will be used by the supplier for volume production primarily for the benefit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atents and Licenses</t>
        </is>
      </c>
      <c r="B1" s="2" t="inlineStr">
        <is>
          <t>12 Months Ended</t>
        </is>
      </c>
    </row>
    <row r="2">
      <c r="B2" s="2" t="inlineStr">
        <is>
          <t>Dec. 31, 2020</t>
        </is>
      </c>
    </row>
    <row r="3">
      <c r="A3" s="3" t="inlineStr">
        <is>
          <t>Disclosure of detailed information about intangible assets [abstract]</t>
        </is>
      </c>
    </row>
    <row r="4">
      <c r="A4" s="4" t="inlineStr">
        <is>
          <t>Patents and Licenses</t>
        </is>
      </c>
      <c r="B4" s="4" t="inlineStr">
        <is>
          <t>8. PATENTS AND LICENSES
Cost
Balance, January 1, 2018 $ 670,430
Additions 67,608
Effect of changes in foreign exchange rates (352 )
Balance, December 31, 2018 737,686
Additions 77,037
Disposals (1) (29,696 )
Balance, December 31, 2019 785,027
Additions 52,075
Balance, December 31, 2020 837,102
Accumulated Amortization
Balance, January 1, 2018 214,180
Amortization 56,792
Balance, December 31, 2018 270,972
Amortization 61,671
Balance, December 31, 2019 332,643
Amortization 65,782
Balance, December 31, 2020 398,425
Carrying Amounts
At December 31, 2018 $ 466,714
At December 31, 2019 $ 452,384
At December 31, 2020 $ 438,677
(1) On November 8, 2019, the Company disposed of certain patents unrelated to the Company’s technology on the sale of DenseLigh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 of Use Asset and Lease Liability</t>
        </is>
      </c>
      <c r="B1" s="2" t="inlineStr">
        <is>
          <t>12 Months Ended</t>
        </is>
      </c>
    </row>
    <row r="2">
      <c r="B2" s="2" t="inlineStr">
        <is>
          <t>Dec. 31, 2020</t>
        </is>
      </c>
    </row>
    <row r="3">
      <c r="A3" s="3" t="inlineStr">
        <is>
          <t>Disclosure of quantitative information about leases for lessee [abstract]</t>
        </is>
      </c>
    </row>
    <row r="4">
      <c r="A4" s="4" t="inlineStr">
        <is>
          <t>Right of Use Asset and Lease Liability</t>
        </is>
      </c>
      <c r="B4" s="4" t="inlineStr">
        <is>
          <t>9. RIGHT OF USE ASSET AND LEASE LIABILITY On January 1, 2019, the Company adopted
IFRS, 16 Leases. Upon adoption of IFRS 16, the Company recognized a lease liability and right of use asset relating to new leases
entered into on February 15, 2019 related to DenseLight, and November 1, 2019 related to PTS. The lease liability was measured
at the present value of the remaining lease payments, discounted using the Company’s incremental borrowing rate of 12%. During
2020, the Company modified its lease resulting in reducing the space it leased for the operations at PTS. The Company recognized
a gain of $786 on the lease modification which is included in selling, general and marketing on the consolidated statements of
operations and deficit.
Right of use asset Building
Cost
Balance, January 1, 2019 $ -
Additions 1,127,534
Disposal (1) (892,300 )
Effect of changes in foreign exchange rates 2,966
Balance, December 31, 2019 238,200
Additions 465,068
Lease modification (47,939 )
Effect of changes in foreign exchange rates (2,097 )
Balance, December 31, 2020 $ 653,232
Accumulated Amortization
Balance, January 1, 2019 -
Amortization 15,683
Balance, December 31, 2019 15,683
Amortization 116,057
Effect of changes in foreign exchange rates 806
Balance, December 31, 2020 132,546
Carrying Amounts
At December 31, 2019 $ 222,517
At December 31, 2020 $ 520,686
Lease liability
Balance, January 1, 2019 $ -
Additions 1,127,534
Interest expense 4,705
Interest included in discontinued operations 74,494
Lease payments (19,162 )
Lease payments included in discontinued operations (258,460 )
Disposal (1) (695,733 )
Effect of changes in foreign exchange rates (9,620 )
Balance, December 31, 2019 223,758
Interest expense 44,655
Lease modification (48,725 )
Additions 452,385
Lease payments (144,142 )
Effect of changes in foreign exchange rates 4,066
Balance, December 31, 2020 $ 531,997
(1) The Company disposed of $892,000 of right of use asset and $695,733 of lease liability on November 8, 2019 with the sale of DenseLight on November 8, 2019 (Note 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10. INTANGIBLE ASSETS
Customer
Technology Relationships Total
Cost
Balance, January 1, 2018 and December 31, 2018 $ 714,000 $ 186,131 $ 900,131
Impairment (714,000 ) - (714,000 )
Disposals (1) - (186,131 ) (186,131 )
Balance, December 31, 2019 and 2020 - - -
Accumulated Amortization
Balance, January 1, 2018 and December 31, 2018 - 97,722 97,722
Disposals (1) - (97,722 ) (97,722 )
Balance, December 31, 2019 and 2020 - - -
Carrying Amounts
At December 31, 2018 $ 714,000 $ 88,409 $ 802,409
At December 31, 2019 $ - $ - $ -
At December 31, 2020 $ - $ - $ -
(1) The Company disposed of its customer relationships intangible assets and related amortization on November 8, 2019 with the sale of DenseLight (Note 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Subclassifications of assets, liabilities and equities [abstract]</t>
        </is>
      </c>
    </row>
    <row r="4">
      <c r="A4" s="4" t="inlineStr">
        <is>
          <t>Accounts Payable and Accrued Liabilities</t>
        </is>
      </c>
      <c r="B4" s="4" t="inlineStr">
        <is>
          <t xml:space="preserve">11. ACCOUNTS PAYABLE AND ACCRUED LIABILITIES
Accounts payable and accrued liabilities at December 31 was as follows:
2020 2019 2018
Trade payables $ 1,603,284 $ 1,507,644 $ 2,269,845
Payroll related liabilities 60,455 44,677 595,720
Accrued liabilities 66,622 173,387 174,857
$ 1,730,361 $ 1,725,708 $ 3,040,4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Debentures, Loan Payable And Promissory Note</t>
        </is>
      </c>
      <c r="B1" s="2" t="inlineStr">
        <is>
          <t>12 Months Ended</t>
        </is>
      </c>
    </row>
    <row r="2">
      <c r="B2" s="2" t="inlineStr">
        <is>
          <t>Dec. 31, 2020</t>
        </is>
      </c>
    </row>
    <row r="3">
      <c r="A3" s="3" t="inlineStr">
        <is>
          <t>Convertible Debentures Loan Payable And Promissory Note</t>
        </is>
      </c>
    </row>
    <row r="4">
      <c r="A4" s="4" t="inlineStr">
        <is>
          <t>Convertible Debentures, Loan Payable And Promissory Note</t>
        </is>
      </c>
      <c r="B4" s="4" t="inlineStr">
        <is>
          <t>12. CONVERTIBLE DEBENTURES, LOAN PAYABLE AND PROMISSORY NOTE On April 1, 2019 the Company announced
that it arranged for certain financing required to bridge the Company up to the sale of its DenseLight subsidiary. Convertible Debentures The first component of the financing
consists of the issuance of up to $10.5 million (CAD$14 million) of unsecured convertible debentures (the “Convertible Debentures”)
of the Company. The Convertible Debentures were sold in multiple tranches, on a brokered private placement basis through the Company’s
financial advisors, IBK Capital. In 2019, the Company closed five tranches of the private placement of the Convertible Debentures
that raised gross proceeds of $3,729,921 (CAD$4,988,292). The Convertible Debentures, bear interest at 12% per annum, compounded
annually with 1% payable at the beginning of each month and mature two years from the date of issue. The Company paid $377,072
(CAD$499,462) in brokerage fees and other costs related to the closing of these five tranches. The Convertible Debentures are
convertible at the option of the holders thereof into units at any time after October 31, 2019 at a conversion price of CAD$0.40
per unit for a total 12,457,500 units of the Company. Each unit will consist of one common share and one common share purchase
warrant. Each common share purchase warrant will entitle the holder to purchase one common share of the Company at a price of CAD$0.50
per share for a period of four years from the date upon which the convertible debenture is issued. Upon completing the sale of
DenseLight, holders of Convertible Debentures will have the right to cause the Company to repurchase the Convertible Debentures
at face value, subject to certain restrictions. The Convertible Debentures are governed by a trust indenture between the Company
and TSX Trust Company as trustee. Insiders of the Company subscribed
for 14.3% or $535,000 (CAD$710,000) of the Convertible Debentures, including the Company’s board of directors and senior
management team. Insiders of IBK Capital subscribed for 4% or $146,000 (CAD$200,000) of the Convertible Debentures. IAS 32 Financial Instruments:
Presentation Because the Convertible Debentures
are denominated in Canadian dollars and the conversion price is also denominated in Canadian dollars, the number of equity instruments
that would be issued upon exercise of the convertible debentures are fixed. As a result, the equity component of the convertible
debentures will not be periodically remeasured. During 2020, holders of certain
convertible debentures converted $369,545 (2019 - nil) worth of convertible debentures into 1,235,000 units of the Company. The following table reflects the
details of convertible debentures at December 31, 2020:
Convertible Debentures Loan Equity Component Accretion Debt Component
Issued April 3, 2019 (net of issue costs) $ 1,293,519 $ (242,004 ) $ 338,988 $ 1,390,503
Issued May 3, 2019 (net of issue costs) 806,893 (151,842 ) 218,159 873,210
Issued June 3, 2019 (net of issue costs) 496,995 (93,278 ) 117,481 521,198
Issued August 2, 2019 (net of issue costs) 290,365 (54,978 ) 62,683 298,070
Issued September 19, 2019 (net of issue costs) 122,965 (23,019 ) 22,905 122,851
Effect of foreign exchange rate changes - - - 135,414
Balance December 31, 2020 $ 3,010,737 $ (565,121 ) $ 760,216 $ 3,341,246 The following table reflects the
details of convertible debentures at December 31, 2019:
Convertible Debentures Loan Equity Component Accretion Debt Component
Issued April 3, 2019 (net of issue costs ) $ 1,293,519 $ (242,004 ) $ 128,240 $ 1,179,755
Issued May 3, 2019 (net of issue costs) 979,256 (183,317 ) 84,708 880,647
Issued June 3, 2019 (net of issue costs) 582,356 (109,017 ) 42,855 516,194
Issued August 2, 2019 (net of issue costs) 374,753 (70,154 ) 19,690 324,289
Issued September 19, 2019 (net of issue costs) 122,965 (23,019 ) 5,336 105,282
Effect of foreign exchange rate changes - - - 82,866
Balance December 31, 2019 $ 3,352,849 $ (627,511 ) $ 280,829 $ 3,089,033 Loan Payable and Promissory
Note The second component of the financing
in 2019 consisted of a credit facility (the “Bridge Loan”) provided by Espresso Capital Ltd which granted the Company
access to a maximum $5,000,000. The Company signed the loan documents on April 18, 2019 and was advanced $3,100,000 shortly thereafter. Funds drawn on the Credit Facility
bore interest at a rate of 17.25% per annum (the “Interest Rate”), calculated daily from the date of each advance until
the earlier of the due date of each such advance, if any, and December 31, 2019 (the “Maturity Date”). The Interest
Rate was comprised of 15% cash interest and 2.25% deferred interest. Per the agreement, the interest rate was retroactively increased
to 19.25% because the Company did not consummate the sale of Denselight by October 15, 2019. In 2019, the Company paid $147,077
in costs related to the Bridge Loan. Additionally, the Company issued to Espresso Capital Ltd, warrants for the purchase of 3,289,500
common shares at a price of CAD$0.35 per share. The Warrants expire on April 18, 2020. The fair value of the warrants was estimated
on the date of issue using the Black-Scholes option pricing model with the following assumptions: volatility of 78.91%, interest
rate of 1.62% and an expected life of 1 year. The estimated fair value assigned to the warrants was $221,620. The total cost of
$368,697 along with the foreign exchange impact of $3,543 was deferred and charged against the Bridge Loan and subsequently amortized
over the life of the Bridge Loan. The Bridge loan was repaid on November 8, 2019. Additionally, on August 30, 2019,
the Company signed a term promissory note (the “Promissory Note”) for up-to $1,000,000 with Century Prosper Investment
Corporation (the “Lender”). The Promissory Note bore interest at 15% per annum. The Promissory Note and accrued interest
were repayable on the six-month anniversary of each advance. At the option of the Lender, the advances and accrued interest may
be repaid in full five days after the sale of the Company’s DenseLight subsidiary. The Company was advanced $900,000 in
2019 on this Promissory Note. The $900,000 advance and related interest of $17,160 were repaid on November 8,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0</t>
        </is>
      </c>
    </row>
    <row r="3">
      <c r="A3" s="3" t="inlineStr">
        <is>
          <t>Disclosure of classes of share capital [abstract]</t>
        </is>
      </c>
    </row>
    <row r="4">
      <c r="A4" s="4" t="inlineStr">
        <is>
          <t>Share Capital</t>
        </is>
      </c>
      <c r="B4" s="4" t="inlineStr">
        <is>
          <t>13. SHARE CAPITAL
(a) AUTHORIZED
Unlimited number of common shares
One special voting share
(b) COMMON SHARES ISSUED
Number of
Shares Amount
Balance, January 1, 2018 260,018,853 $ 103,616,221
Common shares issued on public offering 25,090,700 10,663,548
Share issue costs - (1,131,990 )
Fair value of warrants issued on public offering - (2,286,426 )
Fair value of compensation options issued to brokers - (479,204 )
Funds from the exercise of stock options 372,250 87,974
Fair value of stock options exercised - 82,330
Funds from the exercise of warrants and compensation warrants 2,600,500 1,028,471
Fair value of warrants and compensation warrants exercised - 447,270
Balance, December 31, 2018 288,082,303 112,028,194
Funds from the exercise of stock options 281,250 60,028
Fair value of stock options exercised - 55,950
Balance, December 31, 2019 288,363,553 112,144,172
Funds from the exercise of stock options 3,302,835 794,808
Fair value of stock options exercised - 768,356
Funds from the exercise of warrants 744,000 293,642
Fair value of exercised warrants (Notes 12 and 13) - 127,964
Issued on the conversion of convertible debentures (Note 12) 1,235,000 369,545
Fair value of warrants issued on conversion of convertible debentures - (146,858 )
Exercise of warrants issued in conjunction with debt financing 942,448 221,620
Shares issued to settle accounts payable 30,268 13,011
Balance, December 31, 2020 294,618,104 $ 114,586,260 On March 21, 2018, the Company
completed a brokered “bought deal” public offering of 25,090,700 units at a price of $0.425 (CAD$0.55) per unit for
gross proceeds of $10,663,548 (CAD$13,799,885). Each unit consists of one common share and one-half common share purchase warrant.
Each whole warrant entitles the holder to purchase one common share of the Company at a price of $0.58 (CAD$0.75) per share until
March 21, 2020. The broker was paid a cash commission of $639,813 (6%) of the gross proceeds and received 1,505,442 compensation
options. Each compensation option is exercisable into one compensation unit of the Company at a price of $0.425 (CAD$0.55) per
compensation unit until March 21, 2020 with each compensation unit comprising one common share and one-half compensation share
purchase warrant. Each whole compensation share purchase warrant entitles the broker to purchase one common share of the Company
at a price of $0.425 (CAD$0.55) per share until March 21, 2020. The Company paid an additional $492,177 in other costs related
to this financing. Certain management participated
in the “bought-deal” public offering, by acquiring 281,000 units at a price of $0.425 (CAD$0.55) per unit for gross
proceeds of $119,425 (CAD$154,550). The fair value of the share purchase
warrants and compensation options was estimated using the Black-Scholes option pricing model with the following weighted average
assumptions: dividend yield of 0%, risk-free interest rate of 1.86%, volatility of 94.77%, and estimated life of 2 years. The estimated
fair values assigned to the warrants and compensation options were $2,286,426 and $479,204, respectively. During 2020, holders of certain
convertible debentures converted $369,545 worth of convertible debentures into 1,235,000 units of the Company. Each unit consists
of one common share and one common share purchase warrant. Each common share purchase warrant entitles the holder to purchase one
common share of the Company at a price of $0.38 (CAD$0.50) per share for a period of four years from the date upon which the convertible
debenture was issued. The fair value of the share purchase
warrants was estimated using the Black-Scholes option pricing model with the following weighted average assumptions: dividend yield
of 0%, risk-free interest rate of 1.32%, volatility of 76.55%, and estimated life of 2 years. The estimated fair value assigned
to the warrants was $146,858. During 2020, the Company engaged
with a firm to assist with its shareholder communications strategy. The terms of the agreement require the Company to issue common
shares at certain pre-determined dates in statisfaction of past services rendered. The Company settled $13,011 in accounts payable
related to past services rendered under this agreement by issuing 30,268 common shares at a price of $0.43 (CAD$0.56) per share
to the fi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Statements of Financial Position - USD ($)</t>
        </is>
      </c>
      <c r="B1" s="2" t="inlineStr">
        <is>
          <t>Dec. 31, 2020</t>
        </is>
      </c>
      <c r="C1" s="2" t="inlineStr">
        <is>
          <t>Dec. 31, 2019</t>
        </is>
      </c>
      <c r="D1" s="2" t="inlineStr">
        <is>
          <t>Dec. 31, 2018</t>
        </is>
      </c>
    </row>
    <row r="2">
      <c r="A2" s="3" t="inlineStr">
        <is>
          <t>Current</t>
        </is>
      </c>
    </row>
    <row r="3">
      <c r="A3" s="4" t="inlineStr">
        <is>
          <t>Cash and cash equivalents (Note 2)</t>
        </is>
      </c>
      <c r="B3" s="6" t="n">
        <v>6872894</v>
      </c>
      <c r="C3" s="6" t="n">
        <v>1428129</v>
      </c>
      <c r="D3" s="6" t="n">
        <v>2567868</v>
      </c>
    </row>
    <row r="4">
      <c r="A4" s="4" t="inlineStr">
        <is>
          <t>Accounts receivable (Notes 2 and 4)</t>
        </is>
      </c>
      <c r="B4" s="4" t="inlineStr">
        <is>
          <t xml:space="preserve"> </t>
        </is>
      </c>
      <c r="C4" s="4" t="inlineStr">
        <is>
          <t xml:space="preserve"> </t>
        </is>
      </c>
      <c r="D4" s="5" t="n">
        <v>946944</v>
      </c>
    </row>
    <row r="5">
      <c r="A5" s="4" t="inlineStr">
        <is>
          <t>Receivable from the sale of discontinued operations (Notes 3 and 23)</t>
        </is>
      </c>
      <c r="B5" s="4" t="inlineStr">
        <is>
          <t xml:space="preserve"> </t>
        </is>
      </c>
      <c r="C5" s="5" t="n">
        <v>18000000</v>
      </c>
      <c r="D5" s="4" t="inlineStr">
        <is>
          <t xml:space="preserve"> </t>
        </is>
      </c>
    </row>
    <row r="6">
      <c r="A6" s="4" t="inlineStr">
        <is>
          <t>Prepaids and other current assets (Note 5)</t>
        </is>
      </c>
      <c r="B6" s="5" t="n">
        <v>618717</v>
      </c>
      <c r="C6" s="5" t="n">
        <v>831265</v>
      </c>
      <c r="D6" s="5" t="n">
        <v>2936619</v>
      </c>
    </row>
    <row r="7">
      <c r="A7" s="4" t="inlineStr">
        <is>
          <t>Inventory (Note 6)</t>
        </is>
      </c>
      <c r="B7" s="4" t="inlineStr">
        <is>
          <t xml:space="preserve"> </t>
        </is>
      </c>
      <c r="C7" s="4" t="inlineStr">
        <is>
          <t xml:space="preserve"> </t>
        </is>
      </c>
      <c r="D7" s="5" t="n">
        <v>436833</v>
      </c>
    </row>
    <row r="8">
      <c r="A8" s="4" t="inlineStr">
        <is>
          <t>Total current assets</t>
        </is>
      </c>
      <c r="B8" s="5" t="n">
        <v>7491611</v>
      </c>
      <c r="C8" s="5" t="n">
        <v>20259394</v>
      </c>
      <c r="D8" s="5" t="n">
        <v>6888264</v>
      </c>
    </row>
    <row r="9">
      <c r="A9" s="4" t="inlineStr">
        <is>
          <t>Property and equipment (Note 7)</t>
        </is>
      </c>
      <c r="B9" s="5" t="n">
        <v>3185754</v>
      </c>
      <c r="C9" s="5" t="n">
        <v>3143060</v>
      </c>
      <c r="D9" s="5" t="n">
        <v>9299513</v>
      </c>
    </row>
    <row r="10">
      <c r="A10" s="4" t="inlineStr">
        <is>
          <t>Patents and licenses (Note 8)</t>
        </is>
      </c>
      <c r="B10" s="5" t="n">
        <v>438677</v>
      </c>
      <c r="C10" s="5" t="n">
        <v>452384</v>
      </c>
      <c r="D10" s="5" t="n">
        <v>466714</v>
      </c>
    </row>
    <row r="11">
      <c r="A11" s="4" t="inlineStr">
        <is>
          <t>Right of use asset (Note 9)</t>
        </is>
      </c>
      <c r="B11" s="5" t="n">
        <v>520686</v>
      </c>
      <c r="C11" s="5" t="n">
        <v>222517</v>
      </c>
      <c r="D11" s="4" t="inlineStr">
        <is>
          <t xml:space="preserve"> </t>
        </is>
      </c>
    </row>
    <row r="12">
      <c r="A12" s="4" t="inlineStr">
        <is>
          <t>Intangible assets (Note 10)</t>
        </is>
      </c>
      <c r="B12" s="4" t="inlineStr">
        <is>
          <t xml:space="preserve"> </t>
        </is>
      </c>
      <c r="C12" s="4" t="inlineStr">
        <is>
          <t xml:space="preserve"> </t>
        </is>
      </c>
      <c r="D12" s="5" t="n">
        <v>802409</v>
      </c>
    </row>
    <row r="13">
      <c r="A13" s="4" t="inlineStr">
        <is>
          <t>Goodwill (Note 24)</t>
        </is>
      </c>
      <c r="B13" s="4" t="inlineStr">
        <is>
          <t xml:space="preserve"> </t>
        </is>
      </c>
      <c r="C13" s="4" t="inlineStr">
        <is>
          <t xml:space="preserve"> </t>
        </is>
      </c>
      <c r="D13" s="5" t="n">
        <v>7681003</v>
      </c>
    </row>
    <row r="14">
      <c r="A14" s="4" t="inlineStr">
        <is>
          <t>Total assets</t>
        </is>
      </c>
      <c r="B14" s="5" t="n">
        <v>11636728</v>
      </c>
      <c r="C14" s="5" t="n">
        <v>24077355</v>
      </c>
      <c r="D14" s="5" t="n">
        <v>25137903</v>
      </c>
    </row>
    <row r="15">
      <c r="A15" s="3" t="inlineStr">
        <is>
          <t>Current</t>
        </is>
      </c>
    </row>
    <row r="16">
      <c r="A16" s="4" t="inlineStr">
        <is>
          <t>Accounts payable and accrued liabilities (Note 11)</t>
        </is>
      </c>
      <c r="B16" s="5" t="n">
        <v>1730361</v>
      </c>
      <c r="C16" s="5" t="n">
        <v>1725708</v>
      </c>
      <c r="D16" s="5" t="n">
        <v>3040422</v>
      </c>
    </row>
    <row r="17">
      <c r="A17" s="4" t="inlineStr">
        <is>
          <t>Covid-19 government support loans (Note 26)</t>
        </is>
      </c>
      <c r="B17" s="5" t="n">
        <v>147841</v>
      </c>
      <c r="C17" s="4" t="inlineStr">
        <is>
          <t xml:space="preserve"> </t>
        </is>
      </c>
      <c r="D17" s="4" t="inlineStr">
        <is>
          <t xml:space="preserve"> </t>
        </is>
      </c>
    </row>
    <row r="18">
      <c r="A18" s="4" t="inlineStr">
        <is>
          <t>Lease liability (Note 9)</t>
        </is>
      </c>
      <c r="B18" s="5" t="n">
        <v>172949</v>
      </c>
      <c r="C18" s="5" t="n">
        <v>90504</v>
      </c>
      <c r="D18" s="4" t="inlineStr">
        <is>
          <t xml:space="preserve"> </t>
        </is>
      </c>
    </row>
    <row r="19">
      <c r="A19" s="4" t="inlineStr">
        <is>
          <t>Convertible debentures (Note 12)</t>
        </is>
      </c>
      <c r="B19" s="5" t="n">
        <v>3341246</v>
      </c>
      <c r="C19" s="5" t="n">
        <v>3089033</v>
      </c>
      <c r="D19" s="4" t="inlineStr">
        <is>
          <t xml:space="preserve"> </t>
        </is>
      </c>
    </row>
    <row r="20">
      <c r="A20" s="4" t="inlineStr">
        <is>
          <t>Total current liabilities</t>
        </is>
      </c>
      <c r="B20" s="5" t="n">
        <v>5392397</v>
      </c>
      <c r="C20" s="5" t="n">
        <v>4905245</v>
      </c>
      <c r="D20" s="5" t="n">
        <v>3040422</v>
      </c>
    </row>
    <row r="21">
      <c r="A21" s="4" t="inlineStr">
        <is>
          <t>Non-current covid-19 government support loans (Note 26)</t>
        </is>
      </c>
      <c r="B21" s="5" t="n">
        <v>70310</v>
      </c>
      <c r="C21" s="4" t="inlineStr">
        <is>
          <t xml:space="preserve"> </t>
        </is>
      </c>
      <c r="D21" s="4" t="inlineStr">
        <is>
          <t xml:space="preserve"> </t>
        </is>
      </c>
    </row>
    <row r="22">
      <c r="A22" s="4" t="inlineStr">
        <is>
          <t>Non - current lease liability (Note 9)</t>
        </is>
      </c>
      <c r="B22" s="5" t="n">
        <v>359048</v>
      </c>
      <c r="C22" s="5" t="n">
        <v>133254</v>
      </c>
      <c r="D22" s="4" t="inlineStr">
        <is>
          <t xml:space="preserve"> </t>
        </is>
      </c>
    </row>
    <row r="23">
      <c r="A23" s="4" t="inlineStr">
        <is>
          <t>Deferred tax liability (Note 24)</t>
        </is>
      </c>
      <c r="B23" s="4" t="inlineStr">
        <is>
          <t xml:space="preserve"> </t>
        </is>
      </c>
      <c r="C23" s="4" t="inlineStr">
        <is>
          <t xml:space="preserve"> </t>
        </is>
      </c>
      <c r="D23" s="5" t="n">
        <v>1000427</v>
      </c>
    </row>
    <row r="24">
      <c r="A24" s="4" t="inlineStr">
        <is>
          <t>Deferred rent</t>
        </is>
      </c>
      <c r="B24" s="4" t="inlineStr">
        <is>
          <t xml:space="preserve"> </t>
        </is>
      </c>
      <c r="C24" s="4" t="inlineStr">
        <is>
          <t xml:space="preserve"> </t>
        </is>
      </c>
      <c r="D24" s="5" t="n">
        <v>1814</v>
      </c>
    </row>
    <row r="25">
      <c r="A25" s="4" t="inlineStr">
        <is>
          <t>Total liabilities</t>
        </is>
      </c>
      <c r="B25" s="5" t="n">
        <v>5821755</v>
      </c>
      <c r="C25" s="5" t="n">
        <v>5038499</v>
      </c>
      <c r="D25" s="5" t="n">
        <v>4042663</v>
      </c>
    </row>
    <row r="26">
      <c r="A26" s="3" t="inlineStr">
        <is>
          <t>Shareholders' Equity</t>
        </is>
      </c>
    </row>
    <row r="27">
      <c r="A27" s="4" t="inlineStr">
        <is>
          <t>Share capital (Note 13(b))</t>
        </is>
      </c>
      <c r="B27" s="5" t="n">
        <v>114586260</v>
      </c>
      <c r="C27" s="5" t="n">
        <v>112144172</v>
      </c>
      <c r="D27" s="5" t="n">
        <v>112028194</v>
      </c>
    </row>
    <row r="28">
      <c r="A28" s="4" t="inlineStr">
        <is>
          <t>Equity component of convertible debentures (Note 12)</t>
        </is>
      </c>
      <c r="B28" s="5" t="n">
        <v>565121</v>
      </c>
      <c r="C28" s="5" t="n">
        <v>627511</v>
      </c>
      <c r="D28" s="4" t="inlineStr">
        <is>
          <t xml:space="preserve"> </t>
        </is>
      </c>
    </row>
    <row r="29">
      <c r="A29" s="4" t="inlineStr">
        <is>
          <t>Warrants and compensation options (Note 14)</t>
        </is>
      </c>
      <c r="B29" s="5" t="n">
        <v>5557002</v>
      </c>
      <c r="C29" s="5" t="n">
        <v>8525358</v>
      </c>
      <c r="D29" s="5" t="n">
        <v>8303738</v>
      </c>
    </row>
    <row r="30">
      <c r="A30" s="4" t="inlineStr">
        <is>
          <t>Contributed surplus (Note 15)</t>
        </is>
      </c>
      <c r="B30" s="5" t="n">
        <v>44407679</v>
      </c>
      <c r="C30" s="5" t="n">
        <v>38799337</v>
      </c>
      <c r="D30" s="5" t="n">
        <v>36042754</v>
      </c>
    </row>
    <row r="31">
      <c r="A31" s="4" t="inlineStr">
        <is>
          <t>Accumulated other comprehensive loss</t>
        </is>
      </c>
      <c r="B31" s="5" t="n">
        <v>-1983212</v>
      </c>
      <c r="C31" s="5" t="n">
        <v>-1908715</v>
      </c>
      <c r="D31" s="5" t="n">
        <v>-2083514</v>
      </c>
    </row>
    <row r="32">
      <c r="A32" s="4" t="inlineStr">
        <is>
          <t>Deficit</t>
        </is>
      </c>
      <c r="B32" s="5" t="n">
        <v>-157317877</v>
      </c>
      <c r="C32" s="5" t="n">
        <v>-139148807</v>
      </c>
      <c r="D32" s="5" t="n">
        <v>-133195932</v>
      </c>
    </row>
    <row r="33">
      <c r="A33" s="4" t="inlineStr">
        <is>
          <t>Total equity</t>
        </is>
      </c>
      <c r="B33" s="5" t="n">
        <v>5814973</v>
      </c>
      <c r="C33" s="5" t="n">
        <v>19038856</v>
      </c>
      <c r="D33" s="5" t="n">
        <v>21095240</v>
      </c>
    </row>
    <row r="34">
      <c r="A34" s="4" t="inlineStr">
        <is>
          <t>Total equity and liabilities</t>
        </is>
      </c>
      <c r="B34" s="5" t="n">
        <v>11636728</v>
      </c>
      <c r="C34" s="5" t="n">
        <v>24077355</v>
      </c>
      <c r="D34" s="5" t="n">
        <v>25137903</v>
      </c>
    </row>
    <row r="35">
      <c r="A35" s="4" t="inlineStr">
        <is>
          <t>Commitments and contingencies (Note 17)</t>
        </is>
      </c>
      <c r="B35" s="4" t="inlineStr">
        <is>
          <t xml:space="preserve"> </t>
        </is>
      </c>
      <c r="C35" s="4" t="inlineStr">
        <is>
          <t xml:space="preserve"> </t>
        </is>
      </c>
      <c r="D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and Compensation Options</t>
        </is>
      </c>
      <c r="B1" s="2" t="inlineStr">
        <is>
          <t>12 Months Ended</t>
        </is>
      </c>
    </row>
    <row r="2">
      <c r="B2" s="2" t="inlineStr">
        <is>
          <t>Dec. 31, 2020</t>
        </is>
      </c>
    </row>
    <row r="3">
      <c r="A3" s="3" t="inlineStr">
        <is>
          <t>Warrants And Compensation Options</t>
        </is>
      </c>
    </row>
    <row r="4">
      <c r="A4" s="4" t="inlineStr">
        <is>
          <t>Warrants and Compensation Options</t>
        </is>
      </c>
      <c r="B4" s="4" t="inlineStr">
        <is>
          <t>14. WARRANTS AND COMPENSATION OPTIONS The following table reflects the continuity
of warrants and compensation options:
Historical Number of
Average Exercise
Warrants/ Compensation Historical
Price options Fair value
Balance, January 1, 2018 $ 0.39 34,800,000 $ 5,985,378
Fair value of warrants issued on public offering 0.58 12,545,350 2,286,426
Historical fair value assigned to warrants exercised 0.39 (2,600,500 ) (447,270 )
Fair value of compensation options issued to brokers 0.43 1,505,442 479,204
Balance, December 31, 2018 0.44 46,250,292 8,303,738
Fair value of warrants issued as cost of debt financing 0.27 3,289,500 221,620
Balance, December 31, 2019 0.43 49,539,792 8,525,358
Fair value of warrants issued on conversion of convertible debentures (Notes 12 and 13) 0.38 1,235,000 146,858
Fair value of expired compensation options issued to brokers 0.43 (1,505,442 ) (479,204 )
Fair value related to the exercise of warrants issued as cost
of debt financing (1) 0.27 (3,289,500 ) (221,620 )
Fair value of expired warrants issued on public offering 0.58 (12,545,350 ) (2,286,426 )
Historical fair value assigned to warrants exercised 0.39 (744,000 ) (127,964 )
Balance, December 31, 2020 $ 0.39 32,690,500 $ 5,557,002
(1) These warrants had a cashless exercise feature. The warrant holder utilized the cashless exercise feature to exercise the warrants, which resulted in the Company issuing 942,448 common shares to the warrant 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Contributed Surplus</t>
        </is>
      </c>
      <c r="B1" s="2" t="inlineStr">
        <is>
          <t>12 Months Ended</t>
        </is>
      </c>
    </row>
    <row r="2">
      <c r="B2" s="2" t="inlineStr">
        <is>
          <t>Dec. 31, 2020</t>
        </is>
      </c>
    </row>
    <row r="3">
      <c r="A3" s="3" t="inlineStr">
        <is>
          <t>Stock Options And Contributed Surplus</t>
        </is>
      </c>
    </row>
    <row r="4">
      <c r="A4" s="4" t="inlineStr">
        <is>
          <t>Stock Options and Contributed Surplus</t>
        </is>
      </c>
      <c r="B4" s="4" t="inlineStr">
        <is>
          <t xml:space="preserve">15. STOCK OPTIONS AND CONTRIBUTED SURPLUS Stock Options On August 26, 2020, shareholders of the
Company approved amendments to the Company’s fixed 20% stock option plan (as amended, previously referred to as the “2018
plan”, now referred to as the “2020 Plan”). Under the 2020 Plan, the board of directors may grant options to acquire
common shares of the Company to qualified directors, officers, employees and consultants. The 2020 Plan provides that the number of common
shares issuable pursuant to options granted under the 2020 Plan and pursuant to other previously granted options is limited to 58,538,554
(the “Number Reserved”). Any subsequent increase in the Number Reserved must be approved by shareholders of the Company and
cannot, at the time of the increase, exceed 20% of the number of issued and outstanding shares. The stock options vest in accordance with
the policies determined by the Board of Directors from time to time consistent with the provisions of the 2020 Plan which grants discretion
to the Board of Directors. Stock option transactions and the number
of stock options outstanding were as follows:
Historical
Weighted Average
Number of Exercise
Options Price
Balance, January 1, 2018 33,090,291 $ 0.68
Expired/cancelled (1,944,791 ) 0.74
Exercised (372,250 ) 0.26
Granted 13,690,479 0.34
Balance, December 31, 2018 44,463,729 0.58
Expired/cancelled (1) (8,707,811 ) 0.90
Exercised (281,250 ) 0.22
Granted 17,785,670 0.27
Balance, December 31, 2019 53,260,338 0.43
Expired/cancelled (8,287,937 ) 1.02
Exercised (3,302,835 ) 0.24
Granted 9,474,926 0.36
Balance, December 31, 2020 51,144,492 $ 0.33
(1) 2,277,186 cancelled options related to staff employed at DenseLight During the year ended December 31, 2020,
the Company recorded stock-based compensation of $3,612,945 (2019 - $2,888,141, 2018 - $3,602,879) relating to stock options that vested
during the year. The stock-based compensation applicable to employees of DenseLight in the amount of nil (2019 - $(75,608), 2018 - $419,238)
has been allocated to discontinued operations (see note 23). The stock options granted were valued
using the Black-Scholes option pricing model using the following assumptions:
2020 2019 2018
Weighted average exercise price $ 0.36 $ 0.27 $ 0.34
Weighted average risk-free interest rate 0.52% - 1.52 % 1.57 % 2.17 %
Weighted average dividend yield 0 % 0 % 0 %
Weighted average volatility 94.77 % 95.48 % 103.47 %
Weighted average estimated life 10 years 10 years 10 years
Weighted average share price $ 0.36 $ 0.27 $ 0.34
Share price on the various grant dates: $ 0.22 - $0.39 $ 0.24 - $0.28 $ 0.18 - $0.40
Weighted average fair value $ 0.30 $ 0.24 $ 0.30 The underlying expected volatility was
determined by reference to the Company’s historical share price movements, its dividend policy and dividend yield and past experience
relating to the expected life of granted stock options. The weighted average remaining contractual
life and weighted average exercise price of options outstanding and of options exercisable as at December 31, 2020 are as follows:
Options Outstanding Options Exercisable
Historical Weighted Historical
Weighted Average Weighted
Average Remaining Average
Exercise Number Exercise Contractual Number Exercise
Range Outstanding Price Life (years) Exercisable Price
$ 0.11 - $0.20 496,750 $ 0.18 6.72 496,750 $ 0.18
$ 0.21 - $0.24 9,226,250 $ 0.22 7.14 6,624,688 $ 0.22
$ 0.25 - $0.29 10,270,238 $ 0.26 8.37 4,201,176 $ 0.26
$ 0.30 - $0.86 31,026,254 $ 0.35 7.88 16,750,991 $ 0.36
$ 0.87 - $1.64 125,000 $ 0.92 0.92 125,000 $ 0.92
51,144,492 $ 0.31 7.82 28,198,605 $ 0.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0</t>
        </is>
      </c>
    </row>
    <row r="3">
      <c r="A3" s="3" t="inlineStr">
        <is>
          <t>Earnings per share [abstract]</t>
        </is>
      </c>
    </row>
    <row r="4">
      <c r="A4" s="4" t="inlineStr">
        <is>
          <t>Income (Loss) Per Share</t>
        </is>
      </c>
      <c r="B4" s="4" t="inlineStr">
        <is>
          <t>16. INCOME (LOSS) PER SHARE
2020 2019 2018
Numerator
Net loss from continuing operations $ (18,169,070 ) $ (11,434,632 ) $ (8,422,117 )
Net income (loss) from discontinued operations $ - $ 5,481,757 (7,900,662 )
Net loss $ (18,169,070 ) $ (5,952,875 ) $ (16,322,779 )
Denominator
Weighted average number of common shares outstanding 291,696,534 288,216,378 282,098,432
Weighted average number of common shares outstanding - diluted 291,696,534 288,216,378 282,098,432
Basic and diluted loss per share, continuing
operations $ (0.06 ) $ (0.04 ) $ (0.03 )
Basic and diluted income (loss) per share, discontinued
operations $ - $ 0.02 $ (0.03 )
Basic and diluted loss per share $ (0.06 ) $ (0.02 ) $ (0.06 ) The effect of common share purchase
options, warrants, compensation warrants and shares to be issued on the net loss in 2020, 2019 and 2018 is not reflected as they
a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17. COMMITMENTS AND CONTINGENCIES The Company has operating leases on
four facilities; head office located in Toronto, Canada, design and testing operations located in Allentown, Pennsylvania (formerly
in San Jose, California) and operating facilities located in Singapore and China. The Company’s design and testing operations
terminated a lease on January 31, 2020. A new lease was initiated on April 1, 2020 and expires on March 31, 2025. The lease on
the Company’s operating facilities in Singapore was initiated on November 1, 2019 and expires April 30, 2022. The lease on
the Company’s operating facilities in China was initiated in November 19, 2020 and expires on November 18, 2023. As at December
31, 2020, the Company’s head office was on a month to month lease term. Remaining annual lease payments to
the lease expiration dates are as follows:
2021 $ 238,002
2022 and beyond 441,450
$ 679,4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8. RELATED PARTY TRANSACTIONS Compensation to key management personnel
were as follows:
2020 2019 2018
Salaries $ 1,501,058 $ 1,251,277 $ 1,216,250
Share-based payments (1) 2,144,930 2,135,579 2,449,683
Total $ 3,645,988 $ 3,386,856 $ 3,665,933 (1) Share-based payments are the fair
value of options granted to key management personnel and expensed during the various years as calculated using the Black-Scholes
model. All transactions with related parties
have occurred in the normal course of operations and are measured at the exchange amounts, which are the amounts of consideration
established and agreed to by the related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9. SEGMENT INFORMATION The Company and its subsidiaries operate
in a single segment; the design, manufacture and sale of semi-conductor products and services for commercial applications. The Company’s
operating and reporting segment reflects the management reporting structure of the organization and the manner in which the chief operating
decision maker regularly assesses information for decision making purposes, including the allocation of resources. A summary of the Company’s
operations is below: OPEL, ODIS, POET Shenzhen and PTS OPEL, ODIS, POET Shenzhen and PTS are the
developers of the POET platform semiconductor process IP for monolithic fabrication of integrated circuit devices containing both electronic
and optical elements on a single die. BB Photonics BB Photonics develops photonic integrated
components for the datacom and telecom markets utilizing embedded dielectric technology that enables the low-cost integration of active
and passive devices into photonic integrated circuits. On a consolidated basis, the Company operates
geographically in Singapore, China (collectively “Asia”), the United States and Canada. Geographical information is as follows:
2020
As of December 31, Asia US Canada Consolidated
Current assets $ 304,450 $ 69,874 $ 7,117,287 $ 7,491,611
Property and equipment 2,982,496 203,258 - 3,185,754
Patents and licenses - 438,677 - 438,677
Right of use asset 289,542 231,144 - 520,686
Total Assets $ 3,576,488 $ 942,953 $ 7,117,287 $ 11,636,728
Year Ended December 31, Asia US Canada Consolidated
Selling, marketing and administration $ 1,182,054 $ 5,495,161 $ 1,460,783 $ 8,137,998
Research and development 3,269,873 1,447,729 1,916,715 6,634,317
Interest expense 20,181 24,474 893,248 937,903
Credit loss on receivable from the sale of discontinued operation - - 2,500,000 2,500,000
Other income, including interest - - (41,148 ) (41,148 )
Net loss $ (4,472,108 ) $ (6,967,364 ) $ (6,729,598 ) $ (18,169,070 )
2019
As of December 31, Asia US Canada Consolidated
Current assets $ 86,849 $ 22,523 $ 20,150,022 $ 20,259,394
Property and equipment 3,055,906 87,154 - 3,143,060
Patents and licenses - 452,384 - 452,384
Right of use asset 222,517 - - 222,517
Total Assets $ 3,365,272 $ 562,061 $ 20,150,022 $ 24,077,355
The Year Ended December 31, Asia US Canada Consolidated
Selling, marketing and administration $ 217,416 $ 5,126,260 $ 1,353,711 $ 6,697,387
Research and development 218,900 107,161 1,757,754 2,083,815
Impairment of long lived assets - - 1,764,459 1,764,459
Interest expense 4,705 - 815,206 819,911
Amortization of debt issuance costs - - 372,340 372,340
Other income, including interest - - (10,540 ) (10,540 )
Income tax recovery - (292,740 ) - (292,740 )
Net loss from continuing operations (441,021 ) (4,940,681 ) (6,052,930 ) (11,434,632 )
Income from discontinued operations, net of taxes 5,481,757 - - 5,481,757
Net income (loss) $ 5,040,736 $ (4,940,681 ) $ (6,052,930 ) $ (5,952,875 )
2018
As of December 31, Asia US Canada Consolidated
Current assets $ 4,283,008 $ 302,405 $ 2,302,851 $ 6,888,264
Property and equipment 9,136,694 162,819 - 9,299,513
Patents and licenses 18,464 448,250 - 466,714
Goodwill and intangible assets 6,718,953 1,764,459 - 8,483,412
Total Assets $ 20,157,119 $ 2,677,933 $ 2,302,851 $ 25,137,903
Year Ended December 31, Asia US Canada Consolidated
Selling, marketing and administration $ - $ 5,169,619 $ 1,004,256 $ 6,173,875
Research and development - 1,715,154 547,322 2,262,476
Other income, including interest - - (14,234 ) (14,234 )
Net loss from continuing operations - (6,884,773 ) (1,537,344 ) (8,422,117 )
Loss from discontinued operations, net of taxes (7,900,662 ) - - (7,900,662 )
Net loss $ (7,900,662 ) $ (6,884,773 ) $ (1,537,344 ) $ (16,322,7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Disclosure of nature and extent of risks arising from financial instruments [abstract]</t>
        </is>
      </c>
    </row>
    <row r="4">
      <c r="A4" s="4" t="inlineStr">
        <is>
          <t>Financial Instruments and Risk Management</t>
        </is>
      </c>
      <c r="B4" s="4" t="inlineStr">
        <is>
          <t>20. FINANCIAL INSTRUMENTS AND RISK MANAGEMENT The Company’s financial instruments
consist of cash and cash equivalents, accounts receivable, receivable from the sale of discontinued operations, convertible debentures,
and accounts payable and accrued liabilities. Unless otherwise noted, it is management’s opinion that the Company is not
exposed to significant interest risk arising from these financial instruments. The Company estimates that the fair value of these
instruments approximates fair value due to their short term nature. The Company has classified financial
assets and (liabilities) as follows at December 31:
2020 2019 2018
Fair value through profit or loss, measured at amortized cost:
Cash and cash equivalents $ 6,872,894 $ 1,428,129 $ 2,567,868
Accounts receivable, measured at amortized cost:
Accounts receivable $ - $ - $ 946,944
Receivable from the sale of discontinued operations $ - $ 18,000,000 $ -
Other liabilities, measured at amortized cost:
Accounts payable and accrued liabilities $ (1,730,361 ) $ (1,725,708 ) $ (3,040,422 )
Convertible debentures $ (3,341,246 ) $ (3,089,033 ) $ -
Covid-19 government support loans $ (218,151 ) $ - $ - Credit Risk The Company is exposed to credit risk
associated with its accounts receivable. The Company has accounts receivable from both governmental and non-governmental agencies.
Credit risk is minimized substantially by ensuring the credit worthiness of the entities with which it carries on business. Credit
terms are provided on a case by case basis. The Company has not experienced any significant instances of non-payment from its customers. The Company’s accounts receivable
ageing at December 31 was as follows:
2020 2019 2018
Current $ - $ - $ 892,343
31 - 60 days - - 34,331
61 - 90 days - - 60,885
&gt; 90 days - - -
Expected credit losses (1) - - (40,615 )
$ - $ - $ 946,944 (1) The Company applies IFRS 9 simplified
approach to measuring expected credit losses using a lifetime expected credit loss allowance for trade receivables. Exchange Rate Risk The functional currency of each of
the entities included in the accompanying consolidated financial statements is the local currency where the entity is domiciled.
Functional currencies include the US, Singapore and Canadian dollar. Most transactions within the entities are conducted in functional
currencies. As such, none of the entities included in the consolidated financial statements engage in hedging activities. The Company
is exposed to a foreign currency risk with the Canadian and Singapore dollar. A 10% change in the Canadian and Singapore dollar
would increase or decrease other comprehensive loss by $229,088. Liquidity Risk The Company currently does not maintain
credit facilities. The Company’s existing cash and cash resources are considered sufficient to fund operating and investing
activities beyond one year from the issuance of these consolidated financial statements. The Company may, however, need to seek
additional financing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0</t>
        </is>
      </c>
    </row>
    <row r="3">
      <c r="A3" s="3" t="inlineStr">
        <is>
          <t>Capital Management</t>
        </is>
      </c>
    </row>
    <row r="4">
      <c r="A4" s="4" t="inlineStr">
        <is>
          <t>Capital Management</t>
        </is>
      </c>
      <c r="B4" s="4" t="inlineStr">
        <is>
          <t>21. CAPITAL MANAGEMENT In the management of capital, the
Company includes shareholders’ equity (excluding accumulated other comprehensive loss and deficit) and cash. The components
of capital on December 31, 2020 were:
Cash and cash equivalents $ 6,872,894
Shareholders’ equity $ 165,116,062 The Company’s objective in managing
capital is to ensure that financial flexibility is present to increase shareholder value through growth and responding to changes
in economic and/or market conditions; to maintain a strong capital base so as to maintain investor, creditor and market confidence
and to sustain future development of the business and to safeguard the Company’s ability to obtain financing should the need
arise. In maintaining its capital, the Company
has a strict investment policy which includes investing its surplus capital only in highly liquid, highly rated financial instruments. The Company reviews its capital management
approach on an ongoing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t>
        </is>
      </c>
      <c r="B1" s="2" t="inlineStr">
        <is>
          <t>12 Months Ended</t>
        </is>
      </c>
    </row>
    <row r="2">
      <c r="B2" s="2" t="inlineStr">
        <is>
          <t>Dec. 31, 2020</t>
        </is>
      </c>
    </row>
    <row r="3">
      <c r="A3" s="3" t="inlineStr">
        <is>
          <t>Operating Expenses [Abstract]</t>
        </is>
      </c>
    </row>
    <row r="4">
      <c r="A4" s="4" t="inlineStr">
        <is>
          <t>Expenses</t>
        </is>
      </c>
      <c r="B4" s="4" t="inlineStr">
        <is>
          <t xml:space="preserve">22. EXPENSES Research and development
costs can be analysed as follows:
2020 2019 2018
Wages and benefits $ 1,586,900 $ 874,673 $ 822,258
Subcontract fees 3,802,919 834,598 888,566
Stock-based compensation 567,859 237,311 395,468
Supplies 676,639 137,233 156,184
$ 6,634,317 $ 2,083,815 $ 2,262,476 Selling, marketing and administration
costs can be analysed as follows:
Stock-based compensation $ 3,045,086 $ 2,650,830 $ 3,207,411
Wages and benefits 2,233,449 1,619,719 1,433,286
Professional fees 800,551 1,120,805 735,604
General expenses 1,188,712 813,951 392,901
Depreciation and amortization 813,103 243,674 153,244
Management and consulting fees - 154,357 155,169
Rent and facility costs 57,097 94,051 96,260
$ 8,137,998 $ 6,697,387 $ 6,173,8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 xml:space="preserve">23. DISCONTINUED OPERATIONS On November 8, 2019, the Company sold 100%
of the issued and outstanding shares of DenseLight for $26,000,000. The Buyer assumed control of DenseLight on November 8, 2019 and is
responsible for all operations of DenseLight. Upon closing, the Company recognized a gain on the sale of $8,707,280. The sale proceeds
were to be paid over multiple tranches. The first tranche payment was recived on November 8, 2019 in the amount of $8,000,000. The second
tranche payment was payment was made in two installments, with first paid on February 14, 2020 in the amount of $4,750,000 and the second
on March 30, 2020 in the amount of $8,250,000. The Company received payments of $1,500,000
and $1,000,000 on June 29, 2020 and July 3, 2020 respectively. After taking into consideration the length of time it had taken the Buyer
to make the foregoing payments and the Company’s expectations regarding the likelihood of receiving an additional payment, the Company
determined that it was in its best interest to accept partial payments as final payment on the Company’s receivable. As a result,
the Company recognized a credit loss of $2,500,000 during the year ended December 31, 2020 (nil - 2019 and nil - 2018). The Company received an additional $2,000,000,
in excess of the sale proceeds which was immediately paid to Oak Capital on behalf of the Buyer for due diligence, legal and other expenses. Revenue and expenses, and gains and losses
relating to the discontinued operations were removed from the results of continuing operations and are shown as a single line item on
the face of the consolidated statements of operations and deficit. The operating results of the discontinued operations can be analysed
as follows: Results of discontinued operations
For the Period From For the year ended
January 1 to November 8, December 31,
2019 2018
Revenue $ 4,426,355 $ 3,888,185
Cost of revenue 1,201,373 1,475,969
Gross margin 3,224,982 2,412,216
Operating expenses
Research and development 5,677,222 6,430,328
Selling, marketing and administration 1,950,526 5,515,329
Interest expense 74,494 -
Impairment loss - 156,717
Other income (1,251,737 ) (1,491,556 )
Operating expenses 6,450,505 10,610,818
Loss from discontinued operations (3,225,523 ) (8,198,602 )
Gain on sale of discontinued operations, net of taxes 8,707,280 -
Income tax recovery - (297,940 )
Net income (loss), net of taxes $ 5,481,757 $ (7,900,662 ) Disaggregated Revenues The Company disaggregates revenue by timing
of revenue recognition, that is, at a point in time and revenue over time. Disaggregated revenue is as follows:
For the Period From For the Year Ended
January 1 to November 8, December 31,
2019 2018
Non-contract revenue (at a point in time) (1)(3) $ 2,092,426 $ 3,261,518
Contract revenue (revenue over time) (2)(3) 2,221,429 441,667
Contract revenue (at a point in time) (2)(3) 112,500 185,000
$ 4,426,355 $ 3,888,185 (1) Revenue from the sale of products. (2) Revenue from long-term projects or
non-recurring engineering (NRE). (3) All revenue was generated from the
Singapore geographic region. Revenue Contract Balances
Contract
Receivables Liabilities
Balance, January 1, 2018 $ 40,000 $ -
Revenues recognized 626,667 (626,667 )
Changes due to payment, fulfillment of performance obligations or other (606,667 ) 626,667
Contract
Receivables Liabilities
Balance, December 31, 2018 60,000 -
Revenues recognized 2,333,929 (2,333,929 )
Changes due to payment, fulfillment of performance obligations or other (1,293,929 ) 2,333,929
Balance, November 8, 2019 $ 1,100,000 $ - Research and development costs
included in discontinued operations can be analysed as follows:
For the Period From For the Year Ended
January 1 to November 8, December 31,
2019 2018
Wages and benefits $ 3,565,076 $ 3,818,980
Supplies 1,412,572 2,070,495
Subcontract fees 728,457 400,000
Stock-based compensation (28,883 ) 140,853
$ 5,677,222 $ 6,430,328 Selling, marketing and administration
costs included in discontinued operations can be analysed as follows:
Wages and benefits $ 887,860 $ 1,034,715
Rent and facility costs 604,442 975,467
General expenses 458,465 785,635
Stock-based compensation (46,725 ) 278,385
Professional fees 46,484 31,747
Depreciation and amortization - 2,409,380
$ 1,950,526 $ 5,515,329 Cash flows from (used in) discontinued
operations
2019 2018
CASH (USED IN) PROVIDED BY:
OPERATING ACTIVITIES
Net income (loss) $ 5,481,757 $ (7,900,662 )
Adjustments for:
Depreciation of property and equipment - 2,372,152
Gain on sale of discontinued operations (8,707,280 ) -
Amortization of intangibles - 37,228
Interest expense 74,494 -
Impairment loss - 156,717
Stock-based compensation (75,608 ) 419,238
Income tax recovery - (297,940 )
Deferred rent (1,825 ) (21,992 )
Expected credit loss - 40,615
(3,228,462 ) (5,194,644 )
Net change in non-cash working capital accounts:
Accounts receivable 584,902 (508,093 )
Prepaid and other current assets 497,259 (949,401 )
Inventory (334,425 ) 78,733
Accounts payable and accrued liabilities (470,378 ) 1,782,612
Cash flows provided by (used in) operating activities (2,951,104 ) (4,790,793 )
INVESTING ACTIVITIES
Proceeds from the sale of discontinued operations, net of cash
given up (1) 7,519,126 -
Purchase of property and equipment (Note 7) (1,599,272 ) (3,467,992 )
Purchase of patents and licenses (Note 8) (11,231 ) -
Cash flows from investing activities 5,908,623 (3,467,992 )
FINANCING ACTIVITIES
Payment of lease liability (Note 9) (258,460 ) -
Cash flows from financing activities (258,460 ) -
EFFECT OF EXCHANGE RATE CHANGES ON CASH (14,010 ) 26,490
NET CHANGE IN CASH $ 2,685,049 $ (8,232,295 ) Effect of Disposal on the Financial
Position of the Group
Accounts receivable $ 396,037
Prepaid and other current assets 2,303,014
Inventory 774,404
Property and equipment 8,424,638
Right of use asset 880,577
Patents 29,696
Goodwill and customer list 6,718,953
Trade payables (1,312,053 )
Lease Liability (695,733 )
Deferred tax liability (707,687 )
Net assets disposed $ 16,811,846
(1) $ 8,000,000
(1) (480,874 )
Consideration receivable 18,000,000
Net inflows $ 25,519,1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densed Consolidated Statements of Operations and Deficit - USD ($)</t>
        </is>
      </c>
      <c r="C1" s="2" t="inlineStr">
        <is>
          <t>12 Months Ended</t>
        </is>
      </c>
    </row>
    <row r="2">
      <c r="C2" s="2" t="inlineStr">
        <is>
          <t>Dec. 31, 2020</t>
        </is>
      </c>
      <c r="D2" s="2" t="inlineStr">
        <is>
          <t>Dec. 31, 2019</t>
        </is>
      </c>
      <c r="E2" s="2" t="inlineStr">
        <is>
          <t>Dec. 31, 2018</t>
        </is>
      </c>
    </row>
    <row r="3">
      <c r="A3" s="3" t="inlineStr">
        <is>
          <t>Operating expenses</t>
        </is>
      </c>
    </row>
    <row r="4">
      <c r="A4" s="4" t="inlineStr">
        <is>
          <t>Selling, marketing and administration (Note 22)</t>
        </is>
      </c>
      <c r="C4" s="6" t="n">
        <v>8137998</v>
      </c>
      <c r="D4" s="6" t="n">
        <v>6697387</v>
      </c>
      <c r="E4" s="6" t="n">
        <v>6173875</v>
      </c>
    </row>
    <row r="5">
      <c r="A5" s="4" t="inlineStr">
        <is>
          <t>Research and development (Note 22)</t>
        </is>
      </c>
      <c r="C5" s="5" t="n">
        <v>6634317</v>
      </c>
      <c r="D5" s="5" t="n">
        <v>2083815</v>
      </c>
      <c r="E5" s="5" t="n">
        <v>2262476</v>
      </c>
    </row>
    <row r="6">
      <c r="A6" s="4" t="inlineStr">
        <is>
          <t>Operating expenses</t>
        </is>
      </c>
      <c r="C6" s="5" t="n">
        <v>14772315</v>
      </c>
      <c r="D6" s="5" t="n">
        <v>8781202</v>
      </c>
      <c r="E6" s="5" t="n">
        <v>8436351</v>
      </c>
    </row>
    <row r="7">
      <c r="A7" s="4" t="inlineStr">
        <is>
          <t>Impairment of long lived assets (Notes 10 and 24)</t>
        </is>
      </c>
      <c r="C7" s="4" t="inlineStr">
        <is>
          <t xml:space="preserve"> </t>
        </is>
      </c>
      <c r="D7" s="5" t="n">
        <v>1764459</v>
      </c>
      <c r="E7" s="4" t="inlineStr">
        <is>
          <t xml:space="preserve"> </t>
        </is>
      </c>
    </row>
    <row r="8">
      <c r="A8" s="4" t="inlineStr">
        <is>
          <t>Interest expense (Notes 9 and 12)</t>
        </is>
      </c>
      <c r="C8" s="5" t="n">
        <v>937903</v>
      </c>
      <c r="D8" s="5" t="n">
        <v>819911</v>
      </c>
      <c r="E8" s="4" t="inlineStr">
        <is>
          <t xml:space="preserve"> </t>
        </is>
      </c>
    </row>
    <row r="9">
      <c r="A9" s="4" t="inlineStr">
        <is>
          <t>Amortization of debt issuance costs (Note 12)</t>
        </is>
      </c>
      <c r="C9" s="4" t="inlineStr">
        <is>
          <t xml:space="preserve"> </t>
        </is>
      </c>
      <c r="D9" s="5" t="n">
        <v>372340</v>
      </c>
      <c r="E9" s="4" t="inlineStr">
        <is>
          <t xml:space="preserve"> </t>
        </is>
      </c>
    </row>
    <row r="10">
      <c r="A10" s="4" t="inlineStr">
        <is>
          <t>Other income, including interest</t>
        </is>
      </c>
      <c r="C10" s="5" t="n">
        <v>-41148</v>
      </c>
      <c r="D10" s="5" t="n">
        <v>-10540</v>
      </c>
      <c r="E10" s="5" t="n">
        <v>-14234</v>
      </c>
    </row>
    <row r="11">
      <c r="A11" s="4" t="inlineStr">
        <is>
          <t>Credit loss on receivable from sale of discontinued operation (Notes 3 and 23)</t>
        </is>
      </c>
      <c r="C11" s="5" t="n">
        <v>2500000</v>
      </c>
      <c r="D11" s="4" t="inlineStr">
        <is>
          <t xml:space="preserve"> </t>
        </is>
      </c>
      <c r="E11" s="4" t="inlineStr">
        <is>
          <t xml:space="preserve"> </t>
        </is>
      </c>
    </row>
    <row r="12">
      <c r="A12" s="4" t="inlineStr">
        <is>
          <t>Net loss from continuing operations, before taxes</t>
        </is>
      </c>
      <c r="C12" s="5" t="n">
        <v>-18169070</v>
      </c>
      <c r="D12" s="5" t="n">
        <v>-11727372</v>
      </c>
      <c r="E12" s="5" t="n">
        <v>-8422117</v>
      </c>
    </row>
    <row r="13">
      <c r="A13" s="4" t="inlineStr">
        <is>
          <t>Income tax recovery (Note 25)</t>
        </is>
      </c>
      <c r="B13" s="4" t="inlineStr">
        <is>
          <t>[1]</t>
        </is>
      </c>
      <c r="C13" s="4" t="inlineStr">
        <is>
          <t xml:space="preserve"> </t>
        </is>
      </c>
      <c r="D13" s="5" t="n">
        <v>292740</v>
      </c>
      <c r="E13" s="4" t="inlineStr">
        <is>
          <t xml:space="preserve"> </t>
        </is>
      </c>
    </row>
    <row r="14">
      <c r="A14" s="4" t="inlineStr">
        <is>
          <t>Net loss from continuing operations</t>
        </is>
      </c>
      <c r="C14" s="5" t="n">
        <v>-18169070</v>
      </c>
      <c r="D14" s="5" t="n">
        <v>-11434632</v>
      </c>
      <c r="E14" s="5" t="n">
        <v>-8422117</v>
      </c>
    </row>
    <row r="15">
      <c r="A15" s="4" t="inlineStr">
        <is>
          <t>Income (loss) from discontinued operations, net of taxes (Notes 23 and 25)</t>
        </is>
      </c>
      <c r="C15" s="4" t="inlineStr">
        <is>
          <t xml:space="preserve"> </t>
        </is>
      </c>
      <c r="D15" s="5" t="n">
        <v>5481757</v>
      </c>
      <c r="E15" s="5" t="n">
        <v>-7900662</v>
      </c>
    </row>
    <row r="16">
      <c r="A16" s="4" t="inlineStr">
        <is>
          <t>Net loss</t>
        </is>
      </c>
      <c r="C16" s="5" t="n">
        <v>-18169070</v>
      </c>
      <c r="D16" s="5" t="n">
        <v>-5952875</v>
      </c>
      <c r="E16" s="5" t="n">
        <v>-16322779</v>
      </c>
    </row>
    <row r="17">
      <c r="A17" s="4" t="inlineStr">
        <is>
          <t>Deficit, beginning of year</t>
        </is>
      </c>
      <c r="C17" s="5" t="n">
        <v>-139148807</v>
      </c>
      <c r="D17" s="5" t="n">
        <v>-133195932</v>
      </c>
      <c r="E17" s="5" t="n">
        <v>-133195932</v>
      </c>
    </row>
    <row r="18">
      <c r="A18" s="4" t="inlineStr">
        <is>
          <t>Net loss</t>
        </is>
      </c>
      <c r="C18" s="5" t="n">
        <v>-18169070</v>
      </c>
      <c r="D18" s="5" t="n">
        <v>-5952875</v>
      </c>
      <c r="E18" s="5" t="n">
        <v>-16322779</v>
      </c>
    </row>
    <row r="19">
      <c r="A19" s="4" t="inlineStr">
        <is>
          <t>Deficit, end of year</t>
        </is>
      </c>
      <c r="C19" s="6" t="n">
        <v>-157317877</v>
      </c>
      <c r="D19" s="6" t="n">
        <v>-139148807</v>
      </c>
      <c r="E19" s="6" t="n">
        <v>-133195932</v>
      </c>
    </row>
    <row r="20">
      <c r="A20" s="4" t="inlineStr">
        <is>
          <t>Basic and diluted loss per share, continuing operations (Note 16)</t>
        </is>
      </c>
      <c r="C20" s="7" t="n">
        <v>-0.06</v>
      </c>
      <c r="D20" s="7" t="n">
        <v>-0.04</v>
      </c>
      <c r="E20" s="7" t="n">
        <v>-0.03</v>
      </c>
    </row>
    <row r="21">
      <c r="A21" s="4" t="inlineStr">
        <is>
          <t>Basic and diluted income (loss) per share, discontinued operations (Note 16)</t>
        </is>
      </c>
      <c r="C21" s="4" t="inlineStr">
        <is>
          <t xml:space="preserve"> </t>
        </is>
      </c>
      <c r="D21" s="8" t="n">
        <v>0.02</v>
      </c>
      <c r="E21" s="8" t="n">
        <v>-0.03</v>
      </c>
    </row>
    <row r="22">
      <c r="A22" s="4" t="inlineStr">
        <is>
          <t>Basic and diluted net loss per share (Note 16)</t>
        </is>
      </c>
      <c r="C22" s="7" t="n">
        <v>-0.06</v>
      </c>
      <c r="D22" s="7" t="n">
        <v>-0.02</v>
      </c>
      <c r="E22" s="7" t="n">
        <v>-0.06</v>
      </c>
    </row>
    <row r="23"/>
    <row r="24">
      <c r="A24" s="4" t="inlineStr">
        <is>
          <t>[1]</t>
        </is>
      </c>
      <c r="B24" s="4" t="inlineStr">
        <is>
          <t>Deferred tax recovery and income tax recovery recognized for 2018 and 2017 are included Income (loss) from discontinued operations, net of taxes on the consolidated statements of operations and deficit.</t>
        </is>
      </c>
    </row>
  </sheetData>
  <mergeCells count="4">
    <mergeCell ref="A1:B2"/>
    <mergeCell ref="C1:E1"/>
    <mergeCell ref="A23:D23"/>
    <mergeCell ref="B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Deferred Tax Liability</t>
        </is>
      </c>
      <c r="B1" s="2" t="inlineStr">
        <is>
          <t>12 Months Ended</t>
        </is>
      </c>
    </row>
    <row r="2">
      <c r="B2" s="2" t="inlineStr">
        <is>
          <t>Dec. 31, 2020</t>
        </is>
      </c>
    </row>
    <row r="3">
      <c r="A3" s="3" t="inlineStr">
        <is>
          <t>Goodwill And Deferred Tax Liability</t>
        </is>
      </c>
    </row>
    <row r="4">
      <c r="A4" s="4" t="inlineStr">
        <is>
          <t>Goodwill and Deferred Tax Liability</t>
        </is>
      </c>
      <c r="B4" s="4" t="inlineStr">
        <is>
          <t>24. GOODWILL AND DEFERRED TAX LIABILITY On May 11 and June 22, 2016 the Company
acquired DenseLight and BB photonics for $10,500,000 and $1,550,000 respectively. The all stock purchases were accomplished with
the issuance of 13,611,150 common shares and 1,996,090 common shares of the Company at a price of $0.7714 and $0.777 per share,
respectively. The purchase price in both acquisitions exceeded the net assets acquired which resulted in the difference being accounted
for as goodwill on the consolidated statements of financial position. The continuity of goodwill is as follows:
DenseLight BB Photonics Total
Balance January 1, 2018 and December 31, 2018 $ 6,630,544 $ 1,050,459 $ 7,681,003
Impairment - (1,050,459 ) (1,050,459 )
Disposed on the sale of DenseLight (6,630,544 ) - (6,630,544 )
Balance, December 31, 2019 and 2020 $ - $ - $ - Deferred tax liability was created
on the date of purchase for both DenseLight and BB Photonics. The following is a continuity of deferred tax liability.
DenseLight BB Photonics Total
Balance, January 1, 2018 $ 1,005,627 $ 292,740 $ 1,298,367
Tax effect of amortization (297,940 ) - (297,940 )
Balance, December 31, 2018 707,687 292,740 1,000,427
Tax effect of Impairment - (292,740 ) (292,740 )
Disposed on the sale of DenseLight (707,687 ) - (707,687 )
Balance, December 31, 2019 and 2020 $ - $ - $ - Included in the sale of DenseLight
on November 8, 2019 was $6,630,544 of goodwill and $707,687 of deferred liab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25. INCOME TAXES The following table reconciles the expected
income tax recovery at the Canadian statutory income tax rate of 26.5% for 2020 (2019 - 26.5%, 2018 - 26.5%) to the amounts recognized
in operations.
For the Year Ended December 31, 2020 2019 2018
Net loss, continuing operations $ (18,169,070 ) $ (11,727,372 ) $ (8,422,117 )
Net income (loss), discontinued operations - 5,481,757 (8,198,602 )
Net loss before taxes $ (18,169,070 ) $ (6,245,615 ) $ (16,620,719 )
Expected current income tax recovery 4,814,804 1,655,088 4,404,491
Deferred tax recovery (2) - 292,740 297,940
4,814,804 1,947,828 4,702,431
For the Year Ended December 31, 2020 2019 2018
Adjustments to income tax recovery:
Amounts not deductible for tax purposes $ (957,400 ) $ (1,212,900 ) $ (1,065,900 )
Other non-deductible items (137,000 ) (173,000 ) (509,900 )
Other deductible items 115,000 216,000 77,000
Non-taxable gain - 2,307,000 -
Foreign tax differential (221,000 ) 591,000 (592,000 )
Non-recognizable permanent capital loss - (1,175,000 ) -
Unusable foreign tax recoveries (1) - (7,040,081 ) -
Unrecognized tax recovered (losses) (3,614,404 ) 4,831,893 (2,313,691 )
Income tax recovery recognized (2) $ - $ 292,740 $ 297,940 (1) Deferred tax assets applicable to DenseLight
and no longer available to the Company. (2) Deferred tax recovery and income tax
recovery recognized for 2018 and 2017 are included Income (loss) from discontinued operations, net of taxes on the consolidated statements
of operations and deficit. The following table reflects future income
tax assets at December 31:
2020 2019 2018
Resource assets $ 1,024,271 $ 1,024,271 $ 1,024,271
Gross unamortized share issue costs 325,600 385,000 669,000
Canadian non-capital losses 22,969,000 16,545,000 12,431,000
Canadian capital losses 4,432,532 4,432,500 -
US non-capital losses 78,829,000 75,060,000 71,594,000
Singapore non-capital losses 3,753,000 378,000 46,894,000
111,333,403 97,824,771 132,612,271
Unrecognized deferred tax assets (111,333,403 ) (97,824,771 ) (132,612,271 )
Deferred income tax assets recognized $ - $ - $ - In accordance with Section 382 of the
Internal Revenue Code, the usage of the Company’s net operating loss carry forward related to the BB Photonics acquisition in 2016
of approximately $928,000 could be subject to annual limitation since there was greater than 50% ownership chan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vid 19 Government Support Loans</t>
        </is>
      </c>
      <c r="B1" s="2" t="inlineStr">
        <is>
          <t>12 Months Ended</t>
        </is>
      </c>
    </row>
    <row r="2">
      <c r="B2" s="2" t="inlineStr">
        <is>
          <t>Dec. 31, 2020</t>
        </is>
      </c>
    </row>
    <row r="3">
      <c r="A3" s="3" t="inlineStr">
        <is>
          <t>Covid 19 Government Support Loans</t>
        </is>
      </c>
    </row>
    <row r="4">
      <c r="A4" s="4" t="inlineStr">
        <is>
          <t>Covid 19 Government Support Loans</t>
        </is>
      </c>
      <c r="B4" s="4" t="inlineStr">
        <is>
          <t>26. COVID-19 GOVERNMENT SUPPORT LOANS In March 2020, the United States
Congress passed the Paycheck Protection Program (“PPP”), authorizing loans to small businesses for use in paying employees
that they continue to employ throughout the COVID-19 pandemic and for rent, utilities and interest on mortgages. Loans obtained
through the PPP are eligible to be forgiven as long as the proceeds are used for qualifying purposes and certain other conditions
are met. On May 3, 2020, the Company received a loan in the amount of $186,747 through the PPP. Management expects that the entire
loan will be used for payroll, utilities and interest; therefore, management anticipates that the loan will be substantially forgiven.
To the extent it is not forgiven, the Company would be required to repay that portion at an interest rate of 1% over a period of
two years, beginning July 2021 with a final installment in May 2022. The Company may prepay the PPP loan at any time prior to maturity
with no penalty. On April 9, 2020, the Canadian
government launched the Canada Emergency Business Account (“CEBA”) which is intended to support businesses during
COVID-19 by providing interest free financing of up to $31,404 (CA$40,000) until December 31, 2022. If 75% of the loan is repaid
by December 31, 2022, the loan recipient will be eligible for a loan forgiveness of the remaining 25% of the amount loaned. On
April 15, 2020, the Company received a loan in the amount of $31,404 through the CEBA. If the loan has not been repaid by December
31, 2022, the outstanding amount will be automatically extended for an additional three years at 5% interest per annum payable
monthly and maturing on December 31, 2025. The Company expects to repay 75% of the amount borrowed prior to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mation of Joint Venture</t>
        </is>
      </c>
      <c r="B1" s="2" t="inlineStr">
        <is>
          <t>12 Months Ended</t>
        </is>
      </c>
    </row>
    <row r="2">
      <c r="B2" s="2" t="inlineStr">
        <is>
          <t>Dec. 31, 2020</t>
        </is>
      </c>
    </row>
    <row r="3">
      <c r="A3" s="3" t="inlineStr">
        <is>
          <t>Formation Of Joint Venture</t>
        </is>
      </c>
    </row>
    <row r="4">
      <c r="A4" s="4" t="inlineStr">
        <is>
          <t>Formation of Joint Venture</t>
        </is>
      </c>
      <c r="B4" s="4" t="inlineStr">
        <is>
          <t>27. FORMATION OF JOINT VENTURE On October 22, 2020, the Company
signed a Joint Venture Agreement (“JVA”) with Sanan IC to manufacture cost-effective, high-performance optical engines
based on POET’s proprietary CMOS compatible Optical Interposer platform technology. In conjunction with the signing of the
JVA, Sanan IC and the Company formed a joint venture company, Super Photonics Xiamen Co., Ltd. (“JVC”). The JVC will
assemble, test, package and sell optical engines, a primary component of optical transceivers that transmit data between switches
and severs in data centers and between data centers and metro area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8. SUBSEQUENT EVENTS On February 11, 2021, the Company completed
a brokered private placement offering of 17,647,200 units at a price of $0.67 (CAD$0.85) per unit for gross proceeds of $11,811,118 (CAD$15,000,120).
Each unit consists of one common share and one common share purchase warrant. Each whole warrant entitles the holder to purchase one common
share of the Company at a price of $0.90 (CAD$1.15) per share until February 11, 2023. At any time after June 12, 2021, the Company reserves
the right to accelerate the expiry of the warrants if the Company’s average stock price exceeds $1.81 (CAD$2.30) for a period of
10 consecutive trading days. The broker was paid a cash commission of $708,667 (CAD$900,007) equating to 6% of the gross proceeds and
received 1,058,832 broker warrants. Each broker warrant is exercisable into one common share of the Company at a price of $0.67 (CAD$0.85)
per broker warrant until February 11, 2023. In addition to funds received from the
brokered private placement, subsequent to December 31, 2020 the Company received $8,441,240 (CAD$10,714,953) from the exercise of stock
options and warrants. The Company also improved its liquidity by $1,709,526 (CAD$2,170,000) through the conversion of convertible debentures
into common shares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Disclosure of initial application of standards or interpretations [abstract]</t>
        </is>
      </c>
    </row>
    <row r="4">
      <c r="A4" s="4" t="inlineStr">
        <is>
          <t>Basis of Presentation</t>
        </is>
      </c>
      <c r="B4" s="4" t="inlineStr">
        <is>
          <t>Basis of presentation These consolidated financial statements
include the accounts of POET Technologies Inc. and its subsidiaries; ODIS Inc. (“ODIS”), Opel Solar Inc. (“OPEL”),
BB Photonics Inc. (“BB Photonics”), POET Technologies Pte Ltd. (“PTS”) and POET Optoelectronics Shenzhen
Co., Ltd (“POET Shenzhen”). They also include the accounts of DenseLight Semiconductor Pte Ltd. (“DenseLight”)
up-to November 8, 2019. All intercompany balances and transactions have been eliminated on consolidation.</t>
        </is>
      </c>
    </row>
    <row r="5">
      <c r="A5" s="4" t="inlineStr">
        <is>
          <t>Business Combinations</t>
        </is>
      </c>
      <c r="B5" s="4" t="inlineStr">
        <is>
          <t>Business combinations Acquisitions of businesses are
accounted for using the acquisition method. The acquisition cost is measured at the acquisition date at the fair value of the consideration
transferred, including all contingent consideration. Subsequent changes in contingent
consideration are accounted for through the consolidated statements of operations and deficit and consolidated statements of comprehensive
loss in accordance with the applicable standards. Goodwill arising on acquisition
is initially measured at cost, being the difference between the fair value of the consideration transferred including the recognized
amount of any non-controlling interest in the acquiree and the net recognized amount (generally fair value) of the identifiable
assets and liabilities assumed at the acquisition date. If the net of th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the consolidated
statements of operations and deficit as a bargain purchase gain. Acquisition-related costs, other
than those that are associated with the issue of debt or equity securities that the Company incurs in connection with a business
combination, are expensed as incurred.</t>
        </is>
      </c>
    </row>
    <row r="6">
      <c r="A6" s="4" t="inlineStr">
        <is>
          <t>Foreign Currency Translation</t>
        </is>
      </c>
      <c r="B6" s="4" t="inlineStr">
        <is>
          <t>Foreign currency translation These consolidated financial statements
are presented in U.S. dollars (“USD”), which is the Company’s presentation currency. Items included in the financial
statements of each of the Company’s subsidiaries are measured using the currency of the primary economic environment in which
the entity operates (the “functional currency”). Foreign currency transactions are translated into the functional currency
using the exchange rates prevailing at the dates of the transaction. Foreign exchange gains and losses resulting from the settlement
of such transactions and from the translation of monetary assets and liabilities not denominated in the functional currency of
an entity are recognized in the statement of operations and deficit. Assets and liabilities of entities
with functional currencies other than U.S. dollars are translated into the presentation currency at the year end rates of exchange,
and the results of their operations are translated at average rates of exchange for the year. The resulting translation adjustments
are included in accumulated other comprehensive loss in shareholders’ equity. Additionally, foreign exchange gains and losses
related to certain intercompany loans that are permanent in nature are included in accumulated other comprehensive loss. Elements
of equity are translated at historical rates.</t>
        </is>
      </c>
    </row>
    <row r="7">
      <c r="A7" s="4" t="inlineStr">
        <is>
          <t>Financial Instruments</t>
        </is>
      </c>
      <c r="B7" s="4" t="inlineStr">
        <is>
          <t>Financial instruments IFRS 9 introduced new classification
and measurement models for financial assets. The investment classifications held-to-maturity and available-for-sale are no longer
used and financial assets at fair value through other comprehensive income (“FVTOCI”) were introduced. Financial assets
held with an objective to hold assets in order to collect contractual cash flows which arise on specified dates that are solely
principal and interest are measured at amortised cost using the effective interest method. Debt investments held with an objective
to hold both assets in order to collect contractual cash flows which arise on specified dates that are solely principal and interest
as well as selling the asset on the basis of fair value are measured at FVTOCI. All other financial assets are classified and measured
at fair value through profit or loss (“FVTPL”). Financial liabilities are classified as either FVTPL or other financial
liabilities, and the portion of the change in fair value that relates to the Company’s credit risk is presented in other
comprehensive income (loss). Instruments classified as FVTPL are measured at fair value with unrealized gains and losses recognized
in net income (loss). Other financial liabilities are subsequently measured at amortised cost using the effective interest method. Transaction costs that are directly
attributable to the acquisition or issuance of financial assets and financial liabilities, other than financial assets and financial
liabilities classified as FVTPL, are added to or deducted from the fair value on initial recognition. Transaction costs directly
attributable to the acquisition of financial assets or financial liabilities classified as FVTPL are recognized immediately in
consolidated net income (loss).</t>
        </is>
      </c>
    </row>
    <row r="8">
      <c r="A8" s="4" t="inlineStr">
        <is>
          <t>Derecognition</t>
        </is>
      </c>
      <c r="B8" s="4" t="inlineStr">
        <is>
          <t>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Any interest in transferred financial assets that is created or retained by
the Company is recognized as a separate asset or liability. Financial liabilities A financial liability is derecognized
from the balance sheet when it is extinguished, that is, when the obligation specified in the contract is either discharged, cancelled
or expires. Where there has been an exchange between an existing borrower and lender of debt instruments with substantially different
terms, or there has been a substantial modification of the terms of an existing financial liability, this transaction is accounted
for as an extinguishment of the original financial liability and the recognition of a new financial liability. A gain or loss from
extinguishment of the original financial liability is recognized in profit or loss. The Company’s financial instruments
include cash and cash equivalents, short-term investments, accounts receivable, accounts payable and accrued liabilities. The following table outlines the
classification of financial instruments under IAS 39 and the revised classification on the adoption of IFRS 9:
Original classification New classification
under IAS 39 under IFRS 9
Financial Assets
Cash and cash equivalents Loans and receivables Amortized cost
Short-term investments FVTPL Amortized cost
Financial Liabilities
Accounts payable and accrued liabilities Amortized costs Amortized cost
Convertible debentures Amortized cost
Covid-19 government support loans Amortized cost Convertible debentures are accounted
for as a compound financial instrument with a debt component and a separate equity component. The debt component of these compound
financial instruments is measured at fair value on initial recognition by discounting the stream of future interest and principal
payments at the rate of interest prevailing at the date of issue for instruments of similar term and risk. The debt component is
subsequently deducted from the total carrying value of the compound instrument to derive the equity component. The debt component
is subsequently measured at amortized cost using the effective interest rate method. Interest expense based on the coupon rate
of the debenture and the accretion of the liability component to the amount that will be payable on redemption are recognized through
profit or loss as a finance cost.</t>
        </is>
      </c>
    </row>
    <row r="9">
      <c r="A9" s="4" t="inlineStr">
        <is>
          <t>Cash and Cash Equivalents</t>
        </is>
      </c>
      <c r="B9" s="4" t="inlineStr">
        <is>
          <t>Cash and cash equivalents Cash and cash equivalents consist
of cash in current accounts of $722,894 (2019 - $1,278,129, 2018 - $2,267,868) and funds invested in US Term Deposits of $6,150,000
(2019 - $150,000, 2018 - $300,000) earning interest at 1.31% and maturing in less than 90 days. Cash and cash equivalents include
restricted funds of $184,569 (2019 - $93,800, 2018 - $218,888) which serves as a bank guarantee for the purchase of certain equipment.
A bank guarantee was discharged in 2020 and a new bank guarantee was put in place. The bank guarantee is reduced on a monthly
basis by $14,197 (2019 - $10,424, 2018 - $10,424) which is the amount paid monthly in settlement of the outstanding balance on
the equipment.</t>
        </is>
      </c>
    </row>
    <row r="10">
      <c r="A10" s="4" t="inlineStr">
        <is>
          <t>Accounts Receivable</t>
        </is>
      </c>
      <c r="B10" s="4" t="inlineStr">
        <is>
          <t>Accounts receivable Accounts receivable are amounts
due from customers from the sale of products or services in the ordinary course of business. Accounts receivables are classified
as current (on the consolidated statements of financial position) if payment is due within one year of the reporting period date,
and are initially recognized at fair value and subsequently measured at amortized cost. In determining a default provision,
the Company utilizes a provision matrix, as permitted under the simplified approach to measure expected credit losses. In doing
so management considered historical credit losses, forward-looking factors specific to the Company’s debtors and other macro-economic
factors to arrive at expected default rates. The default rates are then applied to the Company’s aging to determine expected
credit losses. The carrying amount of trade receivables is reduced by the expected credit losses. If the financial conditions
of these customers were to deteriorate and the Company determines that no recovery of a trade receivable is possible, the amount
is deemed irrecoverable and subsequently written-off. Accounts receivable at December 31, 2018 related to revenue earned by DenseLight.
DenseLight was sold on November 8, 2019 (see Note 23).</t>
        </is>
      </c>
    </row>
    <row r="11">
      <c r="A11" s="4" t="inlineStr">
        <is>
          <t>Inventory</t>
        </is>
      </c>
      <c r="B11" s="4" t="inlineStr">
        <is>
          <t>Inventory Inventory consists of raw material
inventory, work in process, and finished goods and are recorded at the lower of cost and net realizable value. Cost is determined
on a first in first out basis and includes all costs of purchase, costs of conversion and other costs incurred in bringing the
inventory to its present condition. An assessment is made of the net
realizable value of inventory at each reporting period. Net realizable value is the estimated selling price less the estimated
cost of completion and the estimated costs necessary to make the sale. When circumstances that previously caused inventories to
be written down no longer exist or when there is clear evidence of an increase in net realizable value because of changed economic
circumstances, the amount of any write down previously recorded is reversed so that the new carrying amount is the lower of the
cost and the revised net realizable value. Raw materials are not written down unless the goods in which they are incorporated
are expected to be sold for less than cost, in which case, they are written down by reference to replacement cost of the raw materials,
as this is the best indicator of net realizable value. Inventory at December 31, 2018 related to inventory held by DenseLight.
DenseLight was sold on November 8, 2019 (see Note 23).</t>
        </is>
      </c>
    </row>
    <row r="12">
      <c r="A12" s="4" t="inlineStr">
        <is>
          <t>Property and Equipment</t>
        </is>
      </c>
      <c r="B12" s="4" t="inlineStr">
        <is>
          <t>Property and equipment Property and equipment are recorded
at cost. Depreciation is calculated based on the estimated useful life of the asset using the following method and useful lives:
Machinery and equipment Straight Line, 5 years
Leasehold improvements Straight Line, 5 years or life of the lease, whichever is less
Office equipment Straight Line, 3 - 5 years</t>
        </is>
      </c>
    </row>
    <row r="13">
      <c r="A13" s="4" t="inlineStr">
        <is>
          <t>Patents and Licenses</t>
        </is>
      </c>
      <c r="B13" s="4" t="inlineStr">
        <is>
          <t>Patents and licenses Patents and licenses are recorded
at cost and amortized on a straight line basis over 12 years. Ongoing maintenance costs are expensed as incurred.</t>
        </is>
      </c>
    </row>
    <row r="14">
      <c r="A14" s="4" t="inlineStr">
        <is>
          <t>Impairment of Long-Lived Assets</t>
        </is>
      </c>
      <c r="B14" s="4" t="inlineStr">
        <is>
          <t>Impairment of long-lived assets The Company’s tangible and
intangible assets are reviewed for indications of impairment whenever events or changes in circumstances indicate that the carrying
amounts of the assets may not be recoverable. An assessment is made at each reporting date whether there is any indication that
an asset may be impaired. An impairment loss is recognized
when the carrying amount of an asset exceeds its recoverable amount. Impairment losses are recognized in profit and loss for the
year. The recoverable amount is the greater of the asset’s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CGU”) to which the asset
belongs.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The Company reported no impairment
loss for the year ended December 31, 2020 (2019 - $714,000, 2018 - nil) (Note 10).</t>
        </is>
      </c>
    </row>
    <row r="15">
      <c r="A15" s="4" t="inlineStr">
        <is>
          <t>Goodwill</t>
        </is>
      </c>
      <c r="B15" s="4" t="inlineStr">
        <is>
          <t>Goodwill Goodwill represents the excess
of the cost of an acquired business over the fair value of the identifiable assets acquired net of liabilities assumed. Goodwill
is measured at cost less accumulated impairment losses and is not amortized. Goodwill is tested for impairment on an annual basis
or whenever facts or circumstances indicate that the carrying amount may exceed its recoverable amount. The Company performs its annual
test for goodwill impairment annually in the fourth quarter. The Company utilized a five-year cash flow forecast using the annual
budget approved by the Board of Directors as a basis for such forecasts. Cash flow forecasts beyond that of the budget were prepared
using a stable growth rate for future periods. These forecasts were based on historical data and future trends expected by the
Company. The Company’s valuation model also takes into account working capital and capital investments required to maintain
the condition of the assets. Forecasted cash flows were discounted using an after-tax rate of 30%. Based on the impairment tests,
the value in-use of the CGU to which goodwill is applicable is less than the carrying amount. As a result goodwill of $1,050,459
was impaired in 2019. No provision for impairment of goodwill was made in 2020 or 2018 (Note 24).</t>
        </is>
      </c>
    </row>
    <row r="16">
      <c r="A16" s="4" t="inlineStr">
        <is>
          <t>Income Taxes</t>
        </is>
      </c>
      <c r="B16" s="4" t="inlineStr">
        <is>
          <t>Income taxes The Company follows the liability
method of accounting for income taxes. Under this method, deferred income taxes are provided on differences between the financial
reporting and income tax bases of assets and liabilities and on income tax losses available to be carried forward to future years
for tax purposes. Deferred income taxes are measured using the substantively enacted tax rates and laws that are expected to be
in effect when the differences are expected to reverse. Deferred tax assets are only recognized if the amount is expected to be
realized in the future.</t>
        </is>
      </c>
    </row>
    <row r="17">
      <c r="A17" s="4" t="inlineStr">
        <is>
          <t>Revenue Recognition</t>
        </is>
      </c>
      <c r="B17" s="4" t="inlineStr">
        <is>
          <t>Revenue recognition Revenue is measured based on the
consideration specified in a contract with a customer and excludes amounts collected on behalf of third parties. The Company recognizes
revenue when it transfers control over a product or service to a customer. Sale of goods Revenue from the sale of goods
is recognized, net of discounts and customer rebates, at the point in time the transfer of control of the related products has
taken place as specified in the sales contract and collectability is reasonably assured. Service revenue The Company provides contract
services, primarily in the form of non-recurring revenue (“NRE”) where control is passed to the customer over time.
The contracts generally provide agreed upon milestones for customer payment which include but are not limited to the delivery
of sample products, design reports and test reports. The customer makes payment when it has approved the delivery of the milestone.
The Company must determine if the contract is made up of a series of independent performance obligations or a single performance
obligation. Where NRE contracts contain multiple performance obligations for which a standalone transaction price can be assessed,
revenue is recognized as each performance obligation is satisfied. Where NRE contracts contain a single performance obligation
to be settled over time, revenue is recognized progressively based on the output method.</t>
        </is>
      </c>
    </row>
    <row r="18">
      <c r="A18" s="4" t="inlineStr">
        <is>
          <t>Other Income</t>
        </is>
      </c>
      <c r="B18" s="4" t="inlineStr">
        <is>
          <t>Other income Interest income Interest income on cash is recognized
as earned using the effective interest method.</t>
        </is>
      </c>
    </row>
    <row r="19">
      <c r="A19" s="4" t="inlineStr">
        <is>
          <t>Research and Development Credits</t>
        </is>
      </c>
      <c r="B19" s="4" t="inlineStr">
        <is>
          <t>Research and Development Credits Through DenseLight, the Company
was eligible to receive cash credits for certain qualifying research and development expenses based on actual spending over a
three year period, with an expectation that the credits would not exceed a certain dollar value over a three year period. Recoverable
amounts at December 31, 2018 related to expenditures at DenseLight. There was no recoverable amount at December 31, 2020 or 2019
because the Company sold DenseLight on November 8, 2019.</t>
        </is>
      </c>
    </row>
    <row r="20">
      <c r="A20" s="4" t="inlineStr">
        <is>
          <t>Wage Subsidies</t>
        </is>
      </c>
      <c r="B20" s="4" t="inlineStr">
        <is>
          <t>Wage subsidies Wages subsidies received from
the Singaporean government are netted against payroll costs on the consolidated statements of operations and deficit.</t>
        </is>
      </c>
    </row>
    <row r="21">
      <c r="A21" s="4" t="inlineStr">
        <is>
          <t>Intangible Assets</t>
        </is>
      </c>
      <c r="B21" s="4" t="inlineStr">
        <is>
          <t>Intangible assets Research and development costs Research costs are expensed in
the year incurred. Development costs are also expensed in the year incurred unless the Company believes a development project meets
IFRS criteria as set out in IAS 38, Intangible Assets In-Process Research and Development Under IFRS, in-process research
and development (“IPR&amp;D”) acquired in a business combination that meets the definition of an intangible asset is
capitalized with amortization commencing when the asset is ready for use (i.e., when development is complete). The Company acquired
$714,000 of IPR&amp;D when it acquired BB Photonics Inc. in 2016. During 2019, management observed indicators that suggested that
IPR&amp;D may be impaired. IPR&amp;D acquired with BB Photonics was no longer useable with the novel POET Interposer platform.
BB Photonics IPR&amp;D would not generate sufficient cash flow to support its value in use. Management completed an assessment
of IPR&amp;D and determined that the amount of $714,000 was impaired. An impairment loss of $714,000 was recorded during the year
ended December 31, 2019. No impairment was recorded in 2020 or 2018 (Note 10). Customer relationships Intangible assets include customer
relationships acquired with the acquisition of DenseLight. Customer relationships is an externally acquired intangible asset and
is measured at cost less accumulated amortization and any accumulated impairment losses. Customer relationships are amortized
on a straight-line basis over their estimated useful lives and is tested for impairment whenever events or changes indicate that
their carrying amount may not be recoverable. The useful life of customer relationships was determined to be 5 years. Customer
relations was nil at December 31, 2020 and 2019 because the asset was disposed of with the sale of DenseLight on November 8, 2019.</t>
        </is>
      </c>
    </row>
    <row r="22">
      <c r="A22" s="4" t="inlineStr">
        <is>
          <t>Stock-Based Compensation</t>
        </is>
      </c>
      <c r="B22" s="4" t="inlineStr">
        <is>
          <t>Stock-based compensation Stock options and warrants awarded
to non employees are measured using the fair value of the goods or services received unless that fair value cannot be estimated
reliably, in which case measurement is based on the fair value of the stock options. Stock options and warrants awarded to employees
are accounted for using the fair value method. The fair value of such stock options and warrants granted is recognized as an expense
on a proportionate basis consistent with the vesting features of each tranche of the grant. The fair value is calculated using
the Black-Scholes option pricing model with assumptions applicable at the date of grant.</t>
        </is>
      </c>
    </row>
    <row r="23">
      <c r="A23" s="4" t="inlineStr">
        <is>
          <t>Income (loss) Per Share</t>
        </is>
      </c>
      <c r="B23" s="4" t="inlineStr">
        <is>
          <t>Income (loss) per share Basic income (loss) per share is
calculated by dividing net income (loss) by the weighted average number of common shares outstanding during the year. Diluted
income (loss) per share is calculated by dividing net income (loss) by the weighted average number of common shares outstanding
during the year after giving effect to potentially dilutive financial instruments. The dilutive effect of stock options and warrants
is determined using the treasury stock meth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Disclosure of initial application of standards or interpretations [abstract]</t>
        </is>
      </c>
    </row>
    <row r="4">
      <c r="A4" s="4" t="inlineStr">
        <is>
          <t>Schedule of Classification of Financial Instruments</t>
        </is>
      </c>
      <c r="B4" s="4" t="inlineStr">
        <is>
          <t xml:space="preserve">The following table outlines the
classification of financial instruments under IAS 39 and the revised classification on the adoption of IFRS 9:
Original classification New classification
under IAS 39 under IFRS 9
Financial Assets
Cash and cash equivalents Loans and receivables Amortized cost
Short-term investments FVTPL Amortized cost
Financial Liabilities
Accounts payable and accrued liabilities Amortized costs Amortized cost
Convertible debentures Amortized cost
Covid-19 government support loans Amortized cost </t>
        </is>
      </c>
    </row>
    <row r="5">
      <c r="A5" s="4" t="inlineStr">
        <is>
          <t>Schedule of Property and Equipment</t>
        </is>
      </c>
      <c r="B5" s="4" t="inlineStr">
        <is>
          <t>Property and equipment are recorded
at cost. Depreciation is calculated based on the estimated useful life of the asset using the following method and useful lives:
Machinery and equipment Straight Line, 5 years
Leasehold improvements Straight Line, 5 years or life of the lease, whichever is less
Office equipment Straight Line, 3 - 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 Abstract</t>
        </is>
      </c>
    </row>
    <row r="4">
      <c r="A4" s="4" t="inlineStr">
        <is>
          <t>Summary of Carrying Amounts of Accounts Receivable</t>
        </is>
      </c>
      <c r="B4" s="4" t="inlineStr">
        <is>
          <t xml:space="preserve">The carrying amounts of accounts
receivable approximate their fair value and are originally denominated in Singapore dollars before conversion to US dollars at
December 31:
2020 2019 2018
Product sales United States dollar $ - $ - $ 713,744
Product sales Singapore dollar - - 273,815
Loss allowance - - (40,615 )
$ - $ - $ 946,9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s and Other Current Assets (Tables)</t>
        </is>
      </c>
      <c r="B1" s="2" t="inlineStr">
        <is>
          <t>12 Months Ended</t>
        </is>
      </c>
    </row>
    <row r="2">
      <c r="B2" s="2" t="inlineStr">
        <is>
          <t>Dec. 31, 2020</t>
        </is>
      </c>
    </row>
    <row r="3">
      <c r="A3" s="3" t="inlineStr">
        <is>
          <t>Prepaids And Other Current Assets</t>
        </is>
      </c>
    </row>
    <row r="4">
      <c r="A4" s="4" t="inlineStr">
        <is>
          <t>Schedule of Prrepaids and Other Current Assets</t>
        </is>
      </c>
      <c r="B4" s="4" t="inlineStr">
        <is>
          <t xml:space="preserve">The following table reflects the
details of prepaids and other current assets at December 31:
2020 2019 2018
Sales tax recoverable and other current assets $ 122,353 $ 81,265 $ 85,658
Research and development credit - - 1,905,593
Security deposits on leased properties - - 233,983
Prepaid expenses 496,364 750,000 711,385
$ 618,717 $ 831,265 $ 2,936,6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12 Months Ended</t>
        </is>
      </c>
    </row>
    <row r="2">
      <c r="B2" s="2" t="inlineStr">
        <is>
          <t>Dec. 31, 2020</t>
        </is>
      </c>
    </row>
    <row r="3">
      <c r="A3" s="3" t="inlineStr">
        <is>
          <t>Inventory</t>
        </is>
      </c>
    </row>
    <row r="4">
      <c r="A4" s="4" t="inlineStr">
        <is>
          <t>Schedule of Details of Inventory</t>
        </is>
      </c>
      <c r="B4" s="4" t="inlineStr">
        <is>
          <t xml:space="preserve">The following table reflects
the details of inventory at December 31:
2020 2019 2018
Raw materials $ - $ - $ 98,370
Finished goods - - 212,361
Work in process - - 126,102
$ - $ - $ 436,8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6" t="n">
        <v>-18169070</v>
      </c>
      <c r="C4" s="6" t="n">
        <v>-5952875</v>
      </c>
      <c r="D4" s="6" t="n">
        <v>-16322779</v>
      </c>
    </row>
    <row r="5">
      <c r="A5" s="3" t="inlineStr">
        <is>
          <t>Other comprehensive income (loss) - net of income taxes</t>
        </is>
      </c>
    </row>
    <row r="6">
      <c r="A6" s="4" t="inlineStr">
        <is>
          <t>Exchange differences on translating foreign operations, continuing operations</t>
        </is>
      </c>
      <c r="B6" s="5" t="n">
        <v>-74497</v>
      </c>
      <c r="C6" s="5" t="n">
        <v>3109</v>
      </c>
      <c r="D6" s="5" t="n">
        <v>-543557</v>
      </c>
    </row>
    <row r="7">
      <c r="A7" s="4" t="inlineStr">
        <is>
          <t>Exchange differences on translating foreign operations, discontinued operations</t>
        </is>
      </c>
      <c r="B7" s="4" t="inlineStr">
        <is>
          <t xml:space="preserve"> </t>
        </is>
      </c>
      <c r="C7" s="5" t="n">
        <v>171690</v>
      </c>
      <c r="D7" s="5" t="n">
        <v>218675</v>
      </c>
    </row>
    <row r="8">
      <c r="A8" s="4" t="inlineStr">
        <is>
          <t>Comprehensive loss</t>
        </is>
      </c>
      <c r="B8" s="6" t="n">
        <v>-18243567</v>
      </c>
      <c r="C8" s="6" t="n">
        <v>-5778076</v>
      </c>
      <c r="D8" s="6" t="n">
        <v>-166476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Equipment not ready for Leasehold Machinery and Office
use improvements equipment equipment Total
Cost
Balance, January 1, 2018 $ 581,074 $ 667,342 $ 10,795,468 $ 373,913 $ 12,417,797
Additions 3,667,894 - - 50,258 3,718,152
Reclassification (1) (1,086,895 ) - 881,221 202,674 (3,000 )
Impairment and disposals (1) - - (611,875 ) (3,665 ) (615,540 )
Effect of changes in foreign exchange rates (19,920 ) - (46,829 ) (1,739 ) (68,488 )
Balance, December 31, 2018 3,142,153 667,342 11,017,985 621,441 15,448,921
Additions 1,986,210 - 39,260 19,480 2,044,950
Disposals (2) (4,388,762 ) (667,342 ) (8,198,519 ) (555,688 ) (13,810,311 )
Effect of changes in foreign exchange rates 24,741 - 14,529 - 39,270
Balance,December 31, 2019 764,342 - 2,873,255 85,233 3,722,830
Additions 888,726 68,961 525,685 38,416 1,521,788
Reclassification (519,366 ) - 516,111 3,255 -
Disposals (3) (897,727 ) - - - (897,727 )
Effect of changes in foreign exchange rates (8,828 ) 2,967 79,606 1,281 75,026
Balance, December 31, 2020 $ 227,147 $ 71,928 $ 3,994,657 $ 128,185 $ 4,421,917
Accumulated Depreciation
Balance, January 1, 2018 - 216,688 3,665,782 257,157 4,139,627
Depreciation for the year - 133,809 2,201,133 133,662 2,468,604
Impairment and disposals (1)(2) - - (455,158 ) (3,665 ) (458,823 )
Balance, December 31, 2018 - 350,497 5,411,757 387,154 6,149,408
Depreciation for the year - - 144,337 22,005 166,342
Impairment and disposals (2) - (350,497 ) (5,044,288 ) (341,195 ) (5,735,980 )
Balance, December 31, 2019 - - 511,806 67,964 579,770
Depreciation for the year - 10,332 609,803 11,128 631,263
Effect of changes in foreign exchange rates - 445 24,405 280 25,130
Balance, December 31, 2020 - 10,777 1,146,014 79,372 1,236,163
Carrying Amounts
At December 31, 2018 $ 3,142,153 $ 316,845 $ 5,606,228 $ 234,287 $ 9,299,513
At December 31, 2019 $ 764,342 $ - $ 2,361,449 $ 17,269 $ 3,143,060
At December 31, 2020 $ 227,147 $ 61,151 $ 2,848,643 $ 48,813 $ 3,185,754
(1) During 2018, $3,000 relating to certain property and equipment were reclassified to non-current assets held for sale and was sold in December 2018 while $156,717 was recorded as an impairment loss and was included in discontinued operations.
(2) On November 8, 2019, the Company disposed of property and equipment used in the operations DenseLight.
(3) During 2020, the Company settled certain R&amp;D expenses by transferring $897,727 worth of equipment to the supplier. The equipment was initially installed in the fabrication facility of the supplier who provided discounted R&amp;D services to the Company. The equipment will be used by the supplier for volume production primarily for the benefit of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atents and Licenses (Tables)</t>
        </is>
      </c>
      <c r="B1" s="2" t="inlineStr">
        <is>
          <t>12 Months Ended</t>
        </is>
      </c>
    </row>
    <row r="2">
      <c r="B2" s="2" t="inlineStr">
        <is>
          <t>Dec. 31, 2020</t>
        </is>
      </c>
    </row>
    <row r="3">
      <c r="A3" s="3" t="inlineStr">
        <is>
          <t>Disclosure of detailed information about intangible assets [abstract]</t>
        </is>
      </c>
    </row>
    <row r="4">
      <c r="A4" s="4" t="inlineStr">
        <is>
          <t>Schedule of Patents and Licenses</t>
        </is>
      </c>
      <c r="B4" s="4" t="inlineStr">
        <is>
          <t>Cost
Balance, January 1, 2018 $ 670,430
Additions 67,608
Effect of changes in foreign exchange rates (352 )
Balance, December 31, 2018 737,686
Additions 77,037
Disposals (1) (29,696 )
Balance, December 31, 2019 785,027
Additions 52,075
Balance, December 31, 2020 837,102
Accumulated Amortization
Balance, January 1, 2018 214,180
Amortization 56,792
Balance, December 31, 2018 270,972
Amortization 61,671
Balance, December 31, 2019 332,643
Amortization 65,782
Balance, December 31, 2020 398,425
Carrying Amounts
At December 31, 2018 $ 466,714
At December 31, 2019 $ 452,384
At December 31, 2020 $ 438,677
(1) On November 8, 2019, the Company disposed of certain patents unrelated to the Company’s technology on the sale of DenseLigh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 of Use Asset and Lease Liability (Tables)</t>
        </is>
      </c>
      <c r="B1" s="2" t="inlineStr">
        <is>
          <t>12 Months Ended</t>
        </is>
      </c>
    </row>
    <row r="2">
      <c r="B2" s="2" t="inlineStr">
        <is>
          <t>Dec. 31, 2020</t>
        </is>
      </c>
    </row>
    <row r="3">
      <c r="A3" s="3" t="inlineStr">
        <is>
          <t>Disclosure of quantitative information about leases for lessee [abstract]</t>
        </is>
      </c>
    </row>
    <row r="4">
      <c r="A4" s="4" t="inlineStr">
        <is>
          <t>Schedule of Right of Use Asset and Lease Liability</t>
        </is>
      </c>
      <c r="B4" s="4" t="inlineStr">
        <is>
          <t>Right of use asset Building
Cost
Balance, January 1, 2019 $ -
Additions 1,127,534
Disposal (1) (892,300 )
Effect of changes in foreign exchange rates 2,966
Balance, December 31, 2019 238,200
Additions 465,068
Lease modification (47,939 )
Effect of changes in foreign exchange rates (2,097 )
Balance, December 31, 2020 $ 653,232
Accumulated Amortization
Balance, January 1, 2019 -
Amortization 15,683
Balance, December 31, 2019 15,683
Amortization 116,057
Effect of changes in foreign exchange rates 806
Balance, December 31, 2020 132,546
Carrying Amounts
At December 31, 2019 $ 222,517
At December 31, 2020 $ 520,686
Lease liability
Balance, January 1, 2019 $ -
Additions 1,127,534
Interest expense 4,705
Interest included in discontinued operations 74,494
Lease payments (19,162 )
Lease payments included in discontinued operations (258,460 )
Disposal (1) (695,733 )
Effect of changes in foreign exchange rates (9,620 )
Balance, December 31, 2019 223,758
Interest expense 44,655
Lease modification (48,725 )
Additions 452,385
Lease payments (144,142 )
Effect of changes in foreign exchange rates 4,066
Balance, December 31, 2020 $ 531,997
(1) The Company disposed of $892,000 of right of use asset and $695,733 of lease liability on November 8, 2019 with the sale of DenseLight on November 8, 2019 (Note 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Customer
Technology Relationships Total
Cost
Balance, January 1, 2018 and December 31, 2018 $ 714,000 $ 186,131 $ 900,131
Impairment (714,000 ) - (714,000 )
Disposals (1) - (186,131 ) (186,131 )
Balance, December 31, 2019 and 2020 - - -
Accumulated Amortization
Balance, January 1, 2018 and December 31, 2018 - 97,722 97,722
Disposals (1) - (97,722 ) (97,722 )
Balance, December 31, 2019 and 2020 - - -
Carrying Amounts
At December 31, 2018 $ 714,000 $ 88,409 $ 802,409
At December 31, 2019 $ - $ - $ -
At December 31, 2020 $ - $ - $ -
(1) The Company disposed of its customer relationships intangible assets and related amortization on November 8, 2019 with the sale of DenseLight (Note 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Subclassifications of assets, liabilities and equities [abstract]</t>
        </is>
      </c>
    </row>
    <row r="4">
      <c r="A4" s="4" t="inlineStr">
        <is>
          <t>Schedule of Accounts Payable and Accrued Liabilities</t>
        </is>
      </c>
      <c r="B4" s="4" t="inlineStr">
        <is>
          <t xml:space="preserve">Accounts payable and accrued liabilities at December 31 was as follows:
2020 2019 2018
Trade payables $ 1,603,284 $ 1,507,644 $ 2,269,845
Payroll related liabilities 60,455 44,677 595,720
Accrued liabilities 66,622 173,387 174,857
$ 1,730,361 $ 1,725,708 $ 3,040,4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Debentures, Loan Payable And Promissory Note (Tables)</t>
        </is>
      </c>
      <c r="B1" s="2" t="inlineStr">
        <is>
          <t>12 Months Ended</t>
        </is>
      </c>
    </row>
    <row r="2">
      <c r="B2" s="2" t="inlineStr">
        <is>
          <t>Dec. 31, 2020</t>
        </is>
      </c>
    </row>
    <row r="3">
      <c r="A3" s="3" t="inlineStr">
        <is>
          <t>Borrowings [abstract]</t>
        </is>
      </c>
    </row>
    <row r="4">
      <c r="A4" s="4" t="inlineStr">
        <is>
          <t>Schedule of Convertible Debentures</t>
        </is>
      </c>
      <c r="B4" s="4" t="inlineStr">
        <is>
          <t xml:space="preserve">The following table reflects the
details of convertible debentures at December 31, 2020:
Convertible Debentures Loan Equity Component Accretion Debt Component
Issued April 3, 2019 (net of issue costs) $ 1,293,519 $ (242,004 ) $ 338,988 $ 1,390,503
Issued May 3, 2019 (net of issue costs) 806,893 (151,842 ) 218,159 873,210
Issued June 3, 2019 (net of issue costs) 496,995 (93,278 ) 117,481 521,198
Issued August 2, 2019 (net of issue costs) 290,365 (54,978 ) 62,683 298,070
Issued September 19, 2019 (net of issue costs) 122,965 (23,019 ) 22,905 122,851
Effect of foreign exchange rate changes - - - 135,414
Balance December 31, 2020 $ 3,010,737 $ (565,121 ) $ 760,216 $ 3,341,246 The following table reflects the
details of convertible debentures at December 31, 2019:
Convertible Debentures Loan Equity Component Accretion Debt Component
Issued April 3, 2019 (net of issue costs ) $ 1,293,519 $ (242,004 ) $ 128,240 $ 1,179,755
Issued May 3, 2019 (net of issue costs) 979,256 (183,317 ) 84,708 880,647
Issued June 3, 2019 (net of issue costs) 582,356 (109,017 ) 42,855 516,194
Issued August 2, 2019 (net of issue costs) 374,753 (70,154 ) 19,690 324,289
Issued September 19, 2019 (net of issue costs) 122,965 (23,019 ) 5,336 105,282
Effect of foreign exchange rate changes - - - 82,866
Balance December 31, 2019 $ 3,352,849 $ (627,511 ) $ 280,829 $ 3,089,0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classes of share capital [abstract]</t>
        </is>
      </c>
    </row>
    <row r="4">
      <c r="A4" s="4" t="inlineStr">
        <is>
          <t>Schedule of Common Shares Issued</t>
        </is>
      </c>
      <c r="B4" s="4" t="inlineStr">
        <is>
          <t xml:space="preserve">Number of
Shares Amount
Balance, January 1, 2018 260,018,853 $ 103,616,221
Common shares issued on public offering 25,090,700 10,663,548
Share issue costs - (1,131,990 )
Fair value of warrants issued on public offering - (2,286,426 )
Fair value of compensation options issued to brokers - (479,204 )
Funds from the exercise of stock options 372,250 87,974
Fair value of stock options exercised - 82,330
Funds from the exercise of warrants and compensation warrants 2,600,500 1,028,471
Fair value of warrants and compensation warrants exercised - 447,270
Balance, December 31, 2018 288,082,303 112,028,194
Funds from the exercise of stock options 281,250 60,028
Fair value of stock options exercised - 55,950
Balance, December 31, 2019 288,363,553 112,144,172
Funds from the exercise of stock options 3,302,835 794,808
Fair value of stock options exercised - 768,356
Funds from the exercise of warrants 744,000 293,642
Fair value of exercised warrants (Notes 12 and 13) - 127,964
Issued on the conversion of convertible debentures (Note 12) 1,235,000 369,545
Fair value of warrants issued on conversion of convertible debentures - (146,858 )
Exercise of warrants issued in conjunction with debt financing 942,448 221,620
Shares issued to settle accounts payable 30,268 13,011
Balance, December 31, 2020 294,618,104 $ 114,586,2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arrants and Compensation Options (Tables)</t>
        </is>
      </c>
      <c r="B1" s="2" t="inlineStr">
        <is>
          <t>12 Months Ended</t>
        </is>
      </c>
    </row>
    <row r="2">
      <c r="B2" s="2" t="inlineStr">
        <is>
          <t>Dec. 31, 2020</t>
        </is>
      </c>
    </row>
    <row r="3">
      <c r="A3" s="3" t="inlineStr">
        <is>
          <t>Warrants And Compensation Options</t>
        </is>
      </c>
    </row>
    <row r="4">
      <c r="A4" s="4" t="inlineStr">
        <is>
          <t>Schedule of Warrants and Compensation Options</t>
        </is>
      </c>
      <c r="B4" s="4" t="inlineStr">
        <is>
          <t>The following table reflects the continuity
of warrants and compensation options:
Historical Number of
Average Exercise
Warrants/ Compensation Historical
Price options Fair value
Balance, January 1, 2018 $ 0.39 34,800,000 $ 5,985,378
Fair value of warrants issued on public offering 0.58 12,545,350 2,286,426
Historical fair value assigned to warrants exercised 0.39 (2,600,500 ) (447,270 )
Fair value of compensation options issued to brokers 0.43 1,505,442 479,204
Balance, December 31, 2018 0.44 46,250,292 8,303,738
Fair value of warrants issued as cost of debt financing 0.27 3,289,500 221,620
Balance, December 31, 2019 0.43 49,539,792 8,525,358
Fair value of warrants issued on conversion of convertible debentures (Notes 12 and 13) 0.38 1,235,000 146,858
Fair value of expired compensation options issued to brokers 0.43 (1,505,442 ) (479,204 )
Fair value related to the exercise of warrants issued as cost
of debt financing (1) 0.27 (3,289,500 ) (221,620 )
Fair value of expired warrants issued on public offering 0.58 (12,545,350 ) (2,286,426 )
Historical fair value assigned to warrants exercised 0.39 (744,000 ) (127,964 )
Balance, December 31, 2020 $ 0.39 32,690,500 $ 5,557,002
(1) These warrants had a cashless exercise feature. The warrant holder utilized the cashless exercise feature to exercise the warrants, which resulted in the Company issuing 942,448 common shares to the warrant holde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and Contributed Surplus (Tables)</t>
        </is>
      </c>
      <c r="B1" s="2" t="inlineStr">
        <is>
          <t>12 Months Ended</t>
        </is>
      </c>
    </row>
    <row r="2">
      <c r="B2" s="2" t="inlineStr">
        <is>
          <t>Dec. 31, 2020</t>
        </is>
      </c>
    </row>
    <row r="3">
      <c r="A3" s="3" t="inlineStr">
        <is>
          <t>Stock Options And Contributed Surplus</t>
        </is>
      </c>
    </row>
    <row r="4">
      <c r="A4" s="4" t="inlineStr">
        <is>
          <t>Schedule of Stock Options Outstanding</t>
        </is>
      </c>
      <c r="B4" s="4" t="inlineStr">
        <is>
          <t>Stock option transactions and the
number of stock options outstanding were as follows:
Historical
Weighted Average
Number of Exercise
Options Price
Balance, January 1, 2018 33,090,291 $ 0.68
Expired/cancelled (1,944,791 ) 0.74
Exercised (372,250 ) 0.26
Granted 13,690,479 0.34
Balance, December 31, 2018 44,463,729 0.58
Expired/cancelled (1) (8,707,811 ) 0.90
Exercised (281,250 ) 0.22
Granted 17,785,670 0.27
Balance, December 31, 2019 53,260,338 0.43
Expired/cancelled (8,287,937 ) 1.02
Exercised (3,302,835 ) 0.24
Granted 9,474,926 0.36
Balance, December 31, 2020 51,144,492 $ 0.33
(1) 2,277,186 cancelled options related to staff employed at DenseLight</t>
        </is>
      </c>
    </row>
    <row r="5">
      <c r="A5" s="4" t="inlineStr">
        <is>
          <t>Schedule of Stock Options Assumptions</t>
        </is>
      </c>
      <c r="B5" s="4" t="inlineStr">
        <is>
          <t xml:space="preserve">The stock options granted were
valued using the Black-Scholes option pricing model using the following assumptions:
2020 2019 2018
Weighted average exercise price $ 0.36 $ 0.27 $ 0.34
Weighted average risk-free interest rate 0.52% - 1.52 % 1.57 % 2.17 %
Weighted average dividend yield 0 % 0 % 0 %
Weighted average volatility 94.77 % 95.48 % 103.47 %
Weighted average estimated life 10 years 10 years 10 years
Weighted average share price $ 0.36 $ 0.27 $ 0.34
Share price on the various grant dates: $ 0.22 - $0.39 $ 0.24 - $0.28 $ 0.18 - $0.40
Weighted average fair value $ 0.30 $ 0.24 $ 0.30 </t>
        </is>
      </c>
    </row>
    <row r="6">
      <c r="A6" s="4" t="inlineStr">
        <is>
          <t>Schedule of Weighted Average Remaining Contractual Life and Weighted Average Exercise Price of Options</t>
        </is>
      </c>
      <c r="B6" s="4" t="inlineStr">
        <is>
          <t xml:space="preserve">The weighted average remaining contractual
life and weighted average exercise price of options outstanding and of options exercisable as at December 31, 2020 are as follows:
Options Outstanding Options Exercisable
Historical Weighted Historical
Weighted Average Weighted
Average Remaining Average
Exercise Number Exercise Contractual Number Exercise
Range Outstanding Price Life (years) Exercisable Price
$ 0.11 - $0.20 496,750 $ 0.18 6.72 496,750 $ 0.18
$ 0.21 - $0.24 9,226,250 $ 0.22 7.14 6,624,688 $ 0.22
$ 0.25 - $0.29 10,270,238 $ 0.26 8.37 4,201,176 $ 0.26
$ 0.30 - $0.86 31,026,254 $ 0.35 7.88 16,750,991 $ 0.36
$ 0.87 - $1.64 125,000 $ 0.92 0.92 125,000 $ 0.92
51,144,492 $ 0.31 7.82 28,198,605 $ 0.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Loss) Per Share (Tables)</t>
        </is>
      </c>
      <c r="B1" s="2" t="inlineStr">
        <is>
          <t>12 Months Ended</t>
        </is>
      </c>
    </row>
    <row r="2">
      <c r="B2" s="2" t="inlineStr">
        <is>
          <t>Dec. 31, 2020</t>
        </is>
      </c>
    </row>
    <row r="3">
      <c r="A3" s="3" t="inlineStr">
        <is>
          <t>Earnings per share [abstract]</t>
        </is>
      </c>
    </row>
    <row r="4">
      <c r="A4" s="4" t="inlineStr">
        <is>
          <t>Schedule of Income (Loss) Per Share</t>
        </is>
      </c>
      <c r="B4" s="4" t="inlineStr">
        <is>
          <t>2020 2019 2018
Numerator
Net loss from continuing operations $ (18,169,070 ) $ (11,434,632 ) $ (8,422,117 )
Net income (loss) from discontinued operations $ - $ 5,481,757 (7,900,662 )
Net loss $ (18,169,070 ) $ (5,952,875 ) $ (16,322,779 )
Denominator
Weighted average number of common shares outstanding 291,696,534 288,216,378 282,098,432
Weighted average number of common shares outstanding - diluted 291,696,534 288,216,378 282,098,432
Basic and diluted loss per share, continuing
operations $ (0.06 ) $ (0.04 ) $ (0.03 )
Basic and diluted income (loss) per share, discontinued
operations $ - $ 0.02 $ (0.03 )
Basic and diluted loss per share $ (0.06 ) $ (0.02 ) $ (0.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62" customWidth="1" min="2" max="2"/>
    <col width="61" customWidth="1" min="3" max="3"/>
    <col width="57" customWidth="1" min="4" max="4"/>
    <col width="14" customWidth="1" min="5" max="5"/>
    <col width="52" customWidth="1" min="6" max="6"/>
    <col width="80" customWidth="1" min="7" max="7"/>
    <col width="80" customWidth="1" min="8" max="8"/>
    <col width="67" customWidth="1" min="9" max="9"/>
    <col width="43" customWidth="1" min="10" max="10"/>
    <col width="29" customWidth="1" min="11" max="11"/>
    <col width="46" customWidth="1" min="12" max="12"/>
    <col width="17" customWidth="1" min="13" max="13"/>
    <col width="13" customWidth="1" min="14" max="14"/>
  </cols>
  <sheetData>
    <row r="1">
      <c r="A1" s="1" t="inlineStr">
        <is>
          <t>Consolidated Statements of Changes In Shareholders' Equity - USD ($)</t>
        </is>
      </c>
      <c r="B1" s="2" t="inlineStr">
        <is>
          <t>Share CapitalCommon Shares Issued on Public Offering [member]</t>
        </is>
      </c>
      <c r="C1" s="2" t="inlineStr">
        <is>
          <t>Share CapitalCompensation Options Issued to Brokers [member]</t>
        </is>
      </c>
      <c r="D1" s="2" t="inlineStr">
        <is>
          <t>Share CapitalWarrants Issued on Public Offering [member]</t>
        </is>
      </c>
      <c r="E1" s="2" t="inlineStr">
        <is>
          <t>Share Capital</t>
        </is>
      </c>
      <c r="F1" s="2" t="inlineStr">
        <is>
          <t>Equity Component of Convertible Debentures [Member]</t>
        </is>
      </c>
      <c r="G1" s="2" t="inlineStr">
        <is>
          <t>Warrants and Compensation Options [Member]Compensation Options Issued to Brokers [member]</t>
        </is>
      </c>
      <c r="H1" s="2" t="inlineStr">
        <is>
          <t>Warrants and Compensation Options [Member]Warrants Issued with Debt Financing [member]</t>
        </is>
      </c>
      <c r="I1" s="2" t="inlineStr">
        <is>
          <t>Warrants and Compensation Options [Member]Warrants Issued [Member]</t>
        </is>
      </c>
      <c r="J1" s="2" t="inlineStr">
        <is>
          <t>Warrants and Compensation Options [Member]</t>
        </is>
      </c>
      <c r="K1" s="2" t="inlineStr">
        <is>
          <t>Contributed Surplus [Member]</t>
        </is>
      </c>
      <c r="L1" s="2" t="inlineStr">
        <is>
          <t>Accumulated Other Comprehensive Loss [Member]</t>
        </is>
      </c>
      <c r="M1" s="2" t="inlineStr">
        <is>
          <t>Deficit [Member]</t>
        </is>
      </c>
      <c r="N1" s="2" t="inlineStr">
        <is>
          <t>Total</t>
        </is>
      </c>
    </row>
    <row r="2">
      <c r="A2" s="4" t="inlineStr">
        <is>
          <t>Beginning balance at Dec. 31, 2017</t>
        </is>
      </c>
      <c r="E2" s="6" t="n">
        <v>103616221</v>
      </c>
      <c r="F2" s="4" t="inlineStr">
        <is>
          <t xml:space="preserve"> </t>
        </is>
      </c>
      <c r="J2" s="6" t="n">
        <v>5985378</v>
      </c>
      <c r="K2" s="6" t="n">
        <v>32102967</v>
      </c>
      <c r="L2" s="6" t="n">
        <v>-1758632</v>
      </c>
      <c r="M2" s="6" t="n">
        <v>-116873153</v>
      </c>
      <c r="N2" s="6" t="n">
        <v>23072781</v>
      </c>
    </row>
    <row r="3">
      <c r="A3" s="3" t="inlineStr">
        <is>
          <t>Statement Line Items [Line Items]</t>
        </is>
      </c>
    </row>
    <row r="4">
      <c r="A4" s="4" t="inlineStr">
        <is>
          <t>Funds from the exercise of stock options</t>
        </is>
      </c>
      <c r="E4" s="5" t="n">
        <v>87974</v>
      </c>
      <c r="N4" s="5" t="n">
        <v>87974</v>
      </c>
    </row>
    <row r="5">
      <c r="A5" s="4" t="inlineStr">
        <is>
          <t>Fair value of stock options exercised</t>
        </is>
      </c>
      <c r="E5" s="5" t="n">
        <v>82330</v>
      </c>
      <c r="K5" s="5" t="n">
        <v>-82330</v>
      </c>
    </row>
    <row r="6">
      <c r="A6" s="4" t="inlineStr">
        <is>
          <t>Funds from the exercise of warrants and compensation warrants</t>
        </is>
      </c>
      <c r="E6" s="5" t="n">
        <v>1028471</v>
      </c>
    </row>
    <row r="7">
      <c r="A7" s="4" t="inlineStr">
        <is>
          <t>Fair value of warrants and compensation warrants exercised</t>
        </is>
      </c>
      <c r="E7" s="5" t="n">
        <v>447270</v>
      </c>
      <c r="J7" s="5" t="n">
        <v>-447270</v>
      </c>
    </row>
    <row r="8">
      <c r="A8" s="4" t="inlineStr">
        <is>
          <t>Conversion of convertible debentures</t>
        </is>
      </c>
      <c r="E8" s="4" t="inlineStr">
        <is>
          <t xml:space="preserve"> </t>
        </is>
      </c>
    </row>
    <row r="9">
      <c r="A9" s="4" t="inlineStr">
        <is>
          <t>Fair value of warrants issued on conversion of convertible debentures</t>
        </is>
      </c>
      <c r="E9" s="4" t="inlineStr">
        <is>
          <t xml:space="preserve"> </t>
        </is>
      </c>
    </row>
    <row r="10">
      <c r="A10" s="4" t="inlineStr">
        <is>
          <t>Exercise of warrants issued in conjunction with debt financing</t>
        </is>
      </c>
      <c r="E10" s="4" t="inlineStr">
        <is>
          <t xml:space="preserve"> </t>
        </is>
      </c>
    </row>
    <row r="11">
      <c r="A11" s="4" t="inlineStr">
        <is>
          <t>Common shares issued to settle accounts payable</t>
        </is>
      </c>
      <c r="E11" s="4" t="inlineStr">
        <is>
          <t xml:space="preserve"> </t>
        </is>
      </c>
    </row>
    <row r="12">
      <c r="A12" s="4" t="inlineStr">
        <is>
          <t>Equity issued</t>
        </is>
      </c>
      <c r="B12" s="6" t="n">
        <v>10663548</v>
      </c>
      <c r="C12" s="6" t="n">
        <v>-479204</v>
      </c>
      <c r="D12" s="6" t="n">
        <v>-2286426</v>
      </c>
      <c r="E12" s="4" t="inlineStr">
        <is>
          <t xml:space="preserve"> </t>
        </is>
      </c>
      <c r="G12" s="6" t="n">
        <v>479204</v>
      </c>
      <c r="I12" s="6" t="n">
        <v>2286426</v>
      </c>
      <c r="K12" s="5" t="n">
        <v>36042754</v>
      </c>
    </row>
    <row r="13">
      <c r="A13" s="4" t="inlineStr">
        <is>
          <t>Share issue costs</t>
        </is>
      </c>
      <c r="E13" s="5" t="n">
        <v>-1131990</v>
      </c>
    </row>
    <row r="14">
      <c r="A14" s="4" t="inlineStr">
        <is>
          <t>Fair value of equity component of convertible debentures</t>
        </is>
      </c>
      <c r="E14" s="4" t="inlineStr">
        <is>
          <t xml:space="preserve"> </t>
        </is>
      </c>
      <c r="F14" s="4" t="inlineStr">
        <is>
          <t xml:space="preserve"> </t>
        </is>
      </c>
    </row>
    <row r="15">
      <c r="A15" s="4" t="inlineStr">
        <is>
          <t>Stock-based compensation</t>
        </is>
      </c>
      <c r="E15" s="4" t="inlineStr">
        <is>
          <t xml:space="preserve"> </t>
        </is>
      </c>
      <c r="K15" s="5" t="n">
        <v>4022117</v>
      </c>
    </row>
    <row r="16">
      <c r="A16" s="4" t="inlineStr">
        <is>
          <t>Other comprehensive income (loss) attributable to common shareholders - translation adjustment</t>
        </is>
      </c>
      <c r="E16" s="4" t="inlineStr">
        <is>
          <t xml:space="preserve"> </t>
        </is>
      </c>
      <c r="L16" s="5" t="n">
        <v>-324882</v>
      </c>
      <c r="N16" s="5" t="n">
        <v>-16322779</v>
      </c>
    </row>
    <row r="17">
      <c r="A17" s="4" t="inlineStr">
        <is>
          <t>Net loss</t>
        </is>
      </c>
      <c r="E17" s="4" t="inlineStr">
        <is>
          <t xml:space="preserve"> </t>
        </is>
      </c>
      <c r="M17" s="5" t="n">
        <v>-16322779</v>
      </c>
      <c r="N17" s="5" t="n">
        <v>-16322779</v>
      </c>
    </row>
    <row r="18">
      <c r="A18" s="4" t="inlineStr">
        <is>
          <t>Ending balance at Dec. 31, 2018</t>
        </is>
      </c>
      <c r="E18" s="5" t="n">
        <v>112028194</v>
      </c>
      <c r="F18" s="4" t="inlineStr">
        <is>
          <t xml:space="preserve"> </t>
        </is>
      </c>
      <c r="J18" s="5" t="n">
        <v>8303738</v>
      </c>
      <c r="K18" s="5" t="n">
        <v>36042754</v>
      </c>
      <c r="L18" s="5" t="n">
        <v>-2083514</v>
      </c>
      <c r="M18" s="5" t="n">
        <v>-133195932</v>
      </c>
      <c r="N18" s="5" t="n">
        <v>21095240</v>
      </c>
    </row>
    <row r="19">
      <c r="A19" s="3" t="inlineStr">
        <is>
          <t>Statement Line Items [Line Items]</t>
        </is>
      </c>
    </row>
    <row r="20">
      <c r="A20" s="4" t="inlineStr">
        <is>
          <t>Funds from the exercise of stock options</t>
        </is>
      </c>
      <c r="E20" s="5" t="n">
        <v>60028</v>
      </c>
      <c r="N20" s="5" t="n">
        <v>60028</v>
      </c>
    </row>
    <row r="21">
      <c r="A21" s="4" t="inlineStr">
        <is>
          <t>Fair value of stock options exercised</t>
        </is>
      </c>
      <c r="E21" s="5" t="n">
        <v>55950</v>
      </c>
      <c r="K21" s="5" t="n">
        <v>-55950</v>
      </c>
    </row>
    <row r="22">
      <c r="A22" s="4" t="inlineStr">
        <is>
          <t>Funds from the exercise of warrants and compensation warrants</t>
        </is>
      </c>
      <c r="E22" s="4" t="inlineStr">
        <is>
          <t xml:space="preserve"> </t>
        </is>
      </c>
    </row>
    <row r="23">
      <c r="A23" s="4" t="inlineStr">
        <is>
          <t>Fair value of warrants and compensation warrants exercised</t>
        </is>
      </c>
      <c r="E23" s="4" t="inlineStr">
        <is>
          <t xml:space="preserve"> </t>
        </is>
      </c>
    </row>
    <row r="24">
      <c r="A24" s="4" t="inlineStr">
        <is>
          <t>Equity issued</t>
        </is>
      </c>
      <c r="B24" s="4" t="inlineStr">
        <is>
          <t xml:space="preserve"> </t>
        </is>
      </c>
      <c r="C24" s="4" t="inlineStr">
        <is>
          <t xml:space="preserve"> </t>
        </is>
      </c>
      <c r="D24" s="4" t="inlineStr">
        <is>
          <t xml:space="preserve"> </t>
        </is>
      </c>
      <c r="H24" s="6" t="n">
        <v>221620</v>
      </c>
    </row>
    <row r="25">
      <c r="A25" s="4" t="inlineStr">
        <is>
          <t>Share issue costs</t>
        </is>
      </c>
      <c r="E25" s="4" t="inlineStr">
        <is>
          <t xml:space="preserve"> </t>
        </is>
      </c>
    </row>
    <row r="26">
      <c r="A26" s="4" t="inlineStr">
        <is>
          <t>Fair value of equity component of convertible debentures</t>
        </is>
      </c>
      <c r="F26" s="5" t="n">
        <v>627511</v>
      </c>
    </row>
    <row r="27">
      <c r="A27" s="4" t="inlineStr">
        <is>
          <t>Stock-based compensation</t>
        </is>
      </c>
      <c r="K27" s="5" t="n">
        <v>2812533</v>
      </c>
    </row>
    <row r="28">
      <c r="A28" s="4" t="inlineStr">
        <is>
          <t>Other comprehensive income (loss) attributable to common shareholders - translation adjustment</t>
        </is>
      </c>
      <c r="L28" s="5" t="n">
        <v>174799</v>
      </c>
      <c r="N28" s="5" t="n">
        <v>-5952875</v>
      </c>
    </row>
    <row r="29">
      <c r="A29" s="4" t="inlineStr">
        <is>
          <t>Net loss</t>
        </is>
      </c>
      <c r="M29" s="5" t="n">
        <v>-5952875</v>
      </c>
      <c r="N29" s="5" t="n">
        <v>-5952875</v>
      </c>
    </row>
    <row r="30">
      <c r="A30" s="4" t="inlineStr">
        <is>
          <t>Ending balance at Dec. 31, 2019</t>
        </is>
      </c>
      <c r="E30" s="5" t="n">
        <v>112144172</v>
      </c>
      <c r="F30" s="5" t="n">
        <v>627511</v>
      </c>
      <c r="J30" s="5" t="n">
        <v>8525358</v>
      </c>
      <c r="K30" s="5" t="n">
        <v>38799337</v>
      </c>
      <c r="L30" s="5" t="n">
        <v>-1908715</v>
      </c>
      <c r="M30" s="5" t="n">
        <v>-139148807</v>
      </c>
      <c r="N30" s="5" t="n">
        <v>19038856</v>
      </c>
    </row>
    <row r="31">
      <c r="A31" s="3" t="inlineStr">
        <is>
          <t>Statement Line Items [Line Items]</t>
        </is>
      </c>
    </row>
    <row r="32">
      <c r="A32" s="4" t="inlineStr">
        <is>
          <t>Funds from the exercise of stock options</t>
        </is>
      </c>
      <c r="E32" s="5" t="n">
        <v>794808</v>
      </c>
      <c r="N32" s="5" t="n">
        <v>794808</v>
      </c>
    </row>
    <row r="33">
      <c r="A33" s="4" t="inlineStr">
        <is>
          <t>Fair value of stock options exercised</t>
        </is>
      </c>
      <c r="E33" s="5" t="n">
        <v>768356</v>
      </c>
      <c r="K33" s="5" t="n">
        <v>-768356</v>
      </c>
    </row>
    <row r="34">
      <c r="A34" s="4" t="inlineStr">
        <is>
          <t>Funds from the exercise of warrants and compensation warrants</t>
        </is>
      </c>
      <c r="E34" s="5" t="n">
        <v>293642</v>
      </c>
      <c r="N34" s="5" t="n">
        <v>293642</v>
      </c>
    </row>
    <row r="35">
      <c r="A35" s="4" t="inlineStr">
        <is>
          <t>Fair value of warrants and compensation warrants exercised</t>
        </is>
      </c>
      <c r="E35" s="5" t="n">
        <v>127964</v>
      </c>
      <c r="J35" s="5" t="n">
        <v>-127964</v>
      </c>
    </row>
    <row r="36">
      <c r="A36" s="4" t="inlineStr">
        <is>
          <t>Fair value of expired warrants and compensation options</t>
        </is>
      </c>
      <c r="J36" s="5" t="n">
        <v>-2765630</v>
      </c>
      <c r="K36" s="5" t="n">
        <v>2765630</v>
      </c>
    </row>
    <row r="37">
      <c r="A37" s="4" t="inlineStr">
        <is>
          <t>Fair value of early conversion of convertible debentures</t>
        </is>
      </c>
      <c r="K37" s="5" t="n">
        <v>-1877</v>
      </c>
    </row>
    <row r="38">
      <c r="A38" s="4" t="inlineStr">
        <is>
          <t>Fair value of warrants issued on the exercise of convertible debentures</t>
        </is>
      </c>
      <c r="J38" s="5" t="n">
        <v>146858</v>
      </c>
    </row>
    <row r="39">
      <c r="A39" s="4" t="inlineStr">
        <is>
          <t>Conversion of convertible debentures</t>
        </is>
      </c>
      <c r="E39" s="5" t="n">
        <v>369545</v>
      </c>
    </row>
    <row r="40">
      <c r="A40" s="4" t="inlineStr">
        <is>
          <t>Fair value of warrants issued on conversion of convertible debentures</t>
        </is>
      </c>
      <c r="E40" s="5" t="n">
        <v>-146858</v>
      </c>
    </row>
    <row r="41">
      <c r="A41" s="4" t="inlineStr">
        <is>
          <t>Exercise of warrants issued in conjunction with debt financing</t>
        </is>
      </c>
      <c r="E41" s="5" t="n">
        <v>221620</v>
      </c>
      <c r="N41" s="5" t="n">
        <v>221620</v>
      </c>
    </row>
    <row r="42">
      <c r="A42" s="4" t="inlineStr">
        <is>
          <t>Common shares issued to settle accounts payable</t>
        </is>
      </c>
      <c r="E42" s="5" t="n">
        <v>13011</v>
      </c>
    </row>
    <row r="43">
      <c r="A43" s="4" t="inlineStr">
        <is>
          <t>Equity issued</t>
        </is>
      </c>
      <c r="H43" s="6" t="n">
        <v>-221620</v>
      </c>
    </row>
    <row r="44">
      <c r="A44" s="4" t="inlineStr">
        <is>
          <t>Fair value of equity component of convertible debentures</t>
        </is>
      </c>
      <c r="F44" s="5" t="n">
        <v>-62390</v>
      </c>
      <c r="N44" s="5" t="n">
        <v>369545</v>
      </c>
    </row>
    <row r="45">
      <c r="A45" s="4" t="inlineStr">
        <is>
          <t>Stock-based compensation</t>
        </is>
      </c>
      <c r="K45" s="5" t="n">
        <v>3612945</v>
      </c>
    </row>
    <row r="46">
      <c r="A46" s="4" t="inlineStr">
        <is>
          <t>Other comprehensive income (loss) attributable to common shareholders - translation adjustment</t>
        </is>
      </c>
      <c r="L46" s="5" t="n">
        <v>-74497</v>
      </c>
      <c r="N46" s="5" t="n">
        <v>-18169070</v>
      </c>
    </row>
    <row r="47">
      <c r="A47" s="4" t="inlineStr">
        <is>
          <t>Net loss</t>
        </is>
      </c>
      <c r="M47" s="5" t="n">
        <v>-18169070</v>
      </c>
      <c r="N47" s="5" t="n">
        <v>-18169070</v>
      </c>
    </row>
    <row r="48">
      <c r="A48" s="4" t="inlineStr">
        <is>
          <t>Ending balance at Dec. 31, 2020</t>
        </is>
      </c>
      <c r="E48" s="6" t="n">
        <v>114586260</v>
      </c>
      <c r="F48" s="6" t="n">
        <v>565121</v>
      </c>
      <c r="J48" s="6" t="n">
        <v>5557002</v>
      </c>
      <c r="K48" s="6" t="n">
        <v>44407679</v>
      </c>
      <c r="L48" s="6" t="n">
        <v>-1983212</v>
      </c>
      <c r="M48" s="6" t="n">
        <v>-157317877</v>
      </c>
      <c r="N48" s="6" t="n">
        <v>58149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Remaining Annual Rental Payments Lease</t>
        </is>
      </c>
      <c r="B4" s="4" t="inlineStr">
        <is>
          <t xml:space="preserve">Remaining annual lease payments to
the lease expiration dates are as follows:
2021 $ 238,002
2022 and beyond 441,450
$ 679,4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Compensation to Key Management Personnel</t>
        </is>
      </c>
      <c r="B4" s="4" t="inlineStr">
        <is>
          <t>Compensation to key management personnel
were as follows:
2020 2019 2018
Salaries $ 1,501,058 $ 1,251,277 $ 1,216,250
Share-based payments (1) 2,144,930 2,135,579 2,449,683
Total $ 3,645,988 $ 3,386,856 $ 3,665,933 (1) Share-based payments are the
fair value of options granted to key management personnel and expensed during the various years as calculated using the Black-Scholes
model.</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Geographical Information</t>
        </is>
      </c>
      <c r="B4" s="4" t="inlineStr">
        <is>
          <t>On a consolidated basis, the Company operates
geographically in Singapore, China (collectively “Asia”), the United States and Canada. Geographical information is as follows:
2020
As of December 31, Asia US Canada Consolidated
Current assets $ 304,450 $ 69,874 $ 7,117,287 $ 7,491,611
Property and equipment 2,982,496 203,258 - 3,185,754
Patents and licenses - 438,677 - 438,677
Right of use asset 289,542 231,144 - 520,686
Total Assets $ 3,576,488 $ 942,953 $ 7,117,287 $ 11,636,728
Year Ended December 31, Asia US Canada Consolidated
Selling, marketing and administration $ 1,182,054 $ 5,495,161 $ 1,460,783 $ 8,137,998
Research and development 3,269,873 1,447,729 1,916,715 6,634,317
Interest expense 20,181 24,474 893,248 937,903
Credit loss on receivable from the sale of discontinued operation - - 2,500,000 2,500,000
Other income, including interest - - (41,148 ) (41,148 )
Net loss $ (4,472,108 ) $ (6,967,364 ) $ (6,729,598 ) $ (18,169,070 )
2019
As of December 31, Asia US Canada Consolidated
Current assets $ 86,849 $ 22,523 $ 20,150,022 $ 20,259,394
Property and equipment 3,055,906 87,154 - 3,143,060
Patents and licenses - 452,384 - 452,384
Right of use asset 222,517 - - 222,517
Total Assets $ 3,365,272 $ 562,061 $ 20,150,022 $ 24,077,355
The Year Ended December 31, Asia US Canada Consolidated
Selling, marketing and administration $ 217,416 $ 5,126,260 $ 1,353,711 $ 6,697,387
Research and development 218,900 107,161 1,757,754 2,083,815
Impairment of long lived assets - - 1,764,459 1,764,459
Interest expense 4,705 - 815,206 819,911
Amortization of debt issuance costs - - 372,340 372,340
Other income, including interest - - (10,540 ) (10,540 )
Income tax recovery - (292,740 ) - (292,740 )
Net loss from continuing operations (441,021 ) (4,940,681 ) (6,052,930 ) (11,434,632 )
Income from discontinued operations, net of taxes 5,481,757 - - 5,481,757
Net income (loss) $ 5,040,736 $ (4,940,681 ) $ (6,052,930 ) $ (5,952,875 )
2018
As of December 31, Asia US Canada Consolidated
Current assets $ 4,283,008 $ 302,405 $ 2,302,851 $ 6,888,264
Property and equipment 9,136,694 162,819 - 9,299,513
Patents and licenses 18,464 448,250 - 466,714
Goodwill and intangible assets 6,718,953 1,764,459 - 8,483,412
Total Assets $ 20,157,119 $ 2,677,933 $ 2,302,851 $ 25,137,903
Year Ended December 31, Asia US Canada Consolidated
Selling, marketing and administration $ - $ 5,169,619 $ 1,004,256 $ 6,173,875
Research and development - 1,715,154 547,322 2,262,476
Other income, including interest - - (14,234 ) (14,234 )
Net loss from continuing operations - (6,884,773 ) (1,537,344 ) (8,422,117 )
Loss from discontinued operations, net of taxes (7,900,662 ) - - (7,900,662 )
Net loss $ (7,900,662 ) $ (6,884,773 ) $ (1,537,344 ) $ (16,322,77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Disclosure of nature and extent of risks arising from financial instruments [abstract]</t>
        </is>
      </c>
    </row>
    <row r="4">
      <c r="A4" s="4" t="inlineStr">
        <is>
          <t>Schedule of Classified Financial Assets and Liabilities</t>
        </is>
      </c>
      <c r="B4" s="4" t="inlineStr">
        <is>
          <t xml:space="preserve">The Company has classified financial
assets and (liabilities) as follows at December 31:
2020 2019 2018
Fair value through profit or loss, measured at amortized cost:
Cash and cash equivalents $ 6,872,894 $ 1,428,129 $ 2,567,868
Accounts receivable, measured at amortized cost:
Accounts receivable $ - $ - $ 946,944
Receivable from the sale of discontinued operations $ - $ 18,000,000 $ -
Other liabilities, measured at amortized cost:
Accounts payable and accrued liabilities $ (1,730,361 ) $ (1,725,708 ) $ (3,040,422 )
Convertible debentures $ (3,341,246 ) $ (3,089,033 ) $ -
Covid-19 government support loans $ (218,151 ) $ - $ - </t>
        </is>
      </c>
    </row>
    <row r="5">
      <c r="A5" s="4" t="inlineStr">
        <is>
          <t>Schedule of Accounts Receivable Ageing</t>
        </is>
      </c>
      <c r="B5" s="4" t="inlineStr">
        <is>
          <t>The Company’s accounts receivable
ageing at December 31 was as follows:
2020 2019 2018
Current $ - $ - $ 892,343
31 - 60 days - - 34,331
61 - 90 days - - 60,885
&gt; 90 days - - -
Expected credit losses (1) - - (40,615 )
$ - $ - $ 946,944 (1) The Company applies IFRS 9 simplified
approach to measuring expected credit losses using a lifetime expected credit loss allowance for trade receivabl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Management (Tables)</t>
        </is>
      </c>
      <c r="B1" s="2" t="inlineStr">
        <is>
          <t>12 Months Ended</t>
        </is>
      </c>
    </row>
    <row r="2">
      <c r="B2" s="2" t="inlineStr">
        <is>
          <t>Dec. 31, 2020</t>
        </is>
      </c>
    </row>
    <row r="3">
      <c r="A3" s="3" t="inlineStr">
        <is>
          <t>Capital Management</t>
        </is>
      </c>
    </row>
    <row r="4">
      <c r="A4" s="4" t="inlineStr">
        <is>
          <t>Schedule of Components of Capital</t>
        </is>
      </c>
      <c r="B4" s="4" t="inlineStr">
        <is>
          <t xml:space="preserve">The components of capital on December
31, 2020 were:
Cash and cash equivalents $ 6,872,894
Shareholders’ equity $ 165,116,06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Tables)</t>
        </is>
      </c>
      <c r="B1" s="2" t="inlineStr">
        <is>
          <t>12 Months Ended</t>
        </is>
      </c>
    </row>
    <row r="2">
      <c r="B2" s="2" t="inlineStr">
        <is>
          <t>Dec. 31, 2020</t>
        </is>
      </c>
    </row>
    <row r="3">
      <c r="A3" s="3" t="inlineStr">
        <is>
          <t>Operating Expenses [Abstract]</t>
        </is>
      </c>
    </row>
    <row r="4">
      <c r="A4" s="4" t="inlineStr">
        <is>
          <t>Schedule of Expenses by Nature</t>
        </is>
      </c>
      <c r="B4" s="4" t="inlineStr">
        <is>
          <t xml:space="preserve">Research and development
costs can be analysed as follows:
2020 2019 2018
Wages and benefits $ 1,586,900 $ 874,673 $ 822,258
Subcontract fees 3,802,919 834,598 888,566
Stock-based compensation 567,859 237,311 395,468
Supplies 676,639 137,233 156,184
$ 6,634,317 $ 2,083,815 $ 2,262,476 Selling, marketing and administration
costs can be analysed as follows:
Stock-based compensation $ 3,045,086 $ 2,650,830 $ 3,207,411
Wages and benefits 2,233,449 1,619,719 1,433,286
Professional fees 800,551 1,120,805 735,604
General expenses 1,188,712 813,951 392,901
Depreciation and amortization 813,103 243,674 153,244
Management and consulting fees - 154,357 155,169
Rent and facility costs 57,097 94,051 96,260
$ 8,137,998 $ 6,697,387 $ 6,173,87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t>
        </is>
      </c>
    </row>
    <row r="4">
      <c r="A4" s="4" t="inlineStr">
        <is>
          <t>Schedule of Results of Discontinued Operations</t>
        </is>
      </c>
      <c r="B4" s="4" t="inlineStr">
        <is>
          <t>Results of discontinued operations
For the Period From For the year ended
January 1 to November 8, December 31,
2019 2018
Revenue $ 4,426,355 $ 3,888,185
Cost of revenue 1,201,373 1,475,969
Gross margin 3,224,982 2,412,216
Operating expenses
Research and development 5,677,222 6,430,328
Selling, marketing and administration 1,950,526 5,515,329
Interest expense 74,494 -
Impairment loss - 156,717
Other income (1,251,737 ) (1,491,556 )
Operating expenses 6,450,505 10,610,818
Loss from discontinued operations (3,225,523 ) (8,198,602 )
Gain on sale of discontinued operations, net of taxes 8,707,280 -
Income tax recovery - (297,940 )
Net income (loss), net of taxes $ 5,481,757 $ (7,900,662 )</t>
        </is>
      </c>
    </row>
    <row r="5">
      <c r="A5" s="4" t="inlineStr">
        <is>
          <t>Schedule of Disaggregated Revenue</t>
        </is>
      </c>
      <c r="B5" s="4" t="inlineStr">
        <is>
          <t>Disaggregated Revenues The Company disaggregates revenue
by timing of revenue recognition, that is, at a point in time and revenue over time. Disaggregated revenue is as follows:
For the Period From For the Year Ended
January 1 to November 8, December 31,
2019 2018
Non-contract revenue (at a point in time) (1)(3) $ 2,092,426 $ 3,261,518
Contract revenue (revenue over time) (2)(3) 2,221,429 441,667
Contract revenue (at a point in time) (2)(3) 112,500 185,000
$ 4,426,355 $ 3,888,185 (1) Revenue from the sale of products. (2) Revenue from long-term projects
or non-recurring engineering (NRE). (3) All revenue was generated
from the Singapore geographic region.</t>
        </is>
      </c>
    </row>
    <row r="6">
      <c r="A6" s="4" t="inlineStr">
        <is>
          <t>Schedule of Revenue Contract Balances</t>
        </is>
      </c>
      <c r="B6" s="4" t="inlineStr">
        <is>
          <t xml:space="preserve">Revenue Contract Balances
Contract
Receivables Liabilities
Balance, January 1, 2018 $ 40,000 $ -
Revenues recognized 626,667 (626,667 )
Changes due to payment, fulfillment of performance obligations or other (606,667 ) 626,667
Contract
Receivables Liabilities
Balance, December 31, 2018 60,000 -
Revenues recognized 2,333,929 (2,333,929 )
Changes due to payment, fulfillment of performance obligations or other (1,293,929 ) 2,333,929
Balance, November 8, 2019 $ 1,100,000 $ - </t>
        </is>
      </c>
    </row>
    <row r="7">
      <c r="A7" s="4" t="inlineStr">
        <is>
          <t>Schedule of Research and Development Costs Included in Discontinued Operations</t>
        </is>
      </c>
      <c r="B7" s="4" t="inlineStr">
        <is>
          <t xml:space="preserve">Research and development
costs included in discontinued operations can be analysed as follows:
For the Period From For the Year Ended
January 1 to November 8, December 31,
2019 2018
Wages and benefits $ 3,565,076 $ 3,818,980
Supplies 1,412,572 2,070,495
Subcontract fees 728,457 400,000
Stock-based compensation (28,883 ) 140,853
$ 5,677,222 $ 6,430,328 </t>
        </is>
      </c>
    </row>
    <row r="8">
      <c r="A8" s="4" t="inlineStr">
        <is>
          <t>Schedule of Selling, Marketing and Administration Costs Included In Discontinued Operations</t>
        </is>
      </c>
      <c r="B8" s="4" t="inlineStr">
        <is>
          <t xml:space="preserve">Selling, marketing and administration
costs included in discontinued operations can be analysed as follows:
Wages and benefits $ 887,860 $ 1,034,715
Rent and facility costs 604,442 975,467
General expenses 458,465 785,635
Stock-based compensation (46,725 ) 278,385
Professional fees 46,484 31,747
Depreciation and amortization - 2,409,380
$ 1,950,526 $ 5,515,329 </t>
        </is>
      </c>
    </row>
    <row r="9">
      <c r="A9" s="4" t="inlineStr">
        <is>
          <t>Schedule of Cash Flows from (used in) Discontinued Operations</t>
        </is>
      </c>
      <c r="B9" s="4" t="inlineStr">
        <is>
          <t>Cash flows from (used in) discontinued
operations
2019 2018
CASH (USED IN) PROVIDED BY:
OPERATING ACTIVITIES
Net income (loss) $ 5,481,757 $ (7,900,662 )
Adjustments for:
Depreciation of property and equipment - 2,372,152
Gain on sale of discontinued operations (8,707,280 ) -
Amortization of intangibles - 37,228
Interest expense 74,494 -
Impairment loss - 156,717
Stock-based compensation (75,608 ) 419,238
Income tax recovery - (297,940 )
Deferred rent (1,825 ) (21,992 )
Expected credit loss - 40,615
(3,228,462 ) (5,194,644 )
Net change in non-cash working capital accounts:
Accounts receivable 584,902 (508,093 )
Prepaid and other current assets 497,259 (949,401 )
Inventory (334,425 ) 78,733
Accounts payable and accrued liabilities (470,378 ) 1,782,612
Cash flows provided by (used in) operating activities (2,951,104 ) (4,790,793 )
INVESTING ACTIVITIES
Proceeds from the sale of discontinued operations, net of cash
given up (1) 7,519,126 -
Purchase of property and equipment (Note 7) (1,599,272 ) (3,467,992 )
Purchase of patents and licenses (Note 8) (11,231 ) -
Cash flows from investing activities 5,908,623 (3,467,992 )
FINANCING ACTIVITIES
Payment of lease liability (Note 9) (258,460 ) -
Cash flows from financing activities (258,460 ) -
EFFECT OF EXCHANGE RATE CHANGES ON CASH (14,010 ) 26,490
NET CHANGE IN CASH $ 2,685,049 $ (8,232,295 )</t>
        </is>
      </c>
    </row>
    <row r="10">
      <c r="A10" s="4" t="inlineStr">
        <is>
          <t>Schedule of Effect of Disposal on the Financial Position of the Group</t>
        </is>
      </c>
      <c r="B10" s="4" t="inlineStr">
        <is>
          <t xml:space="preserve">Effect of Disposal on
the Financial Position of the Group
Accounts receivable $ 396,037
Prepaid and other current assets 2,303,014
Inventory 774,404
Property and equipment 8,424,638
Right of use asset 880,577
Patents 29,696
Goodwill and customer list 6,718,953
Trade payables (1,312,053 )
Lease Liability (695,733 )
Deferred tax liability (707,687 )
Net assets disposed $ 16,811,846
(1) $ 8,000,000
(1) (480,874 )
Consideration receivable 18,000,000
Net inflows $ 25,519,1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oodwill and Deferred Tax Liability (Tables)</t>
        </is>
      </c>
      <c r="B1" s="2" t="inlineStr">
        <is>
          <t>12 Months Ended</t>
        </is>
      </c>
    </row>
    <row r="2">
      <c r="B2" s="2" t="inlineStr">
        <is>
          <t>Dec. 31, 2020</t>
        </is>
      </c>
    </row>
    <row r="3">
      <c r="A3" s="3" t="inlineStr">
        <is>
          <t>Goodwill And Deferred Tax Liability</t>
        </is>
      </c>
    </row>
    <row r="4">
      <c r="A4" s="4" t="inlineStr">
        <is>
          <t>Schedule of Continuity of Goodwil</t>
        </is>
      </c>
      <c r="B4" s="4" t="inlineStr">
        <is>
          <t xml:space="preserve">The continuity of goodwill is as follows:
DenseLight BB Photonics Total
Balance January 1, 2018 and December 31, 2018 $ 6,630,544 $ 1,050,459 $ 7,681,003
Impairment - (1,050,459 ) (1,050,459 )
Disposed on the sale of DenseLight (6,630,544 ) - (6,630,544 )
Balance, December 31, 2019 and 2020 $ - $ - $ - </t>
        </is>
      </c>
    </row>
    <row r="5">
      <c r="A5" s="4" t="inlineStr">
        <is>
          <t>Schedule of Deferred Tax Liability</t>
        </is>
      </c>
      <c r="B5" s="4" t="inlineStr">
        <is>
          <t xml:space="preserve">Deferred tax liability was created
on the date of purchase for both DenseLight and BB Photonics. The following is a continuity of deferred tax liability.
DenseLight BB Photonics Total
Balance, January 1, 2018 $ 1,005,627 $ 292,740 $ 1,298,367
Tax effect of amortization (297,940 ) - (297,940 )
Balance, December 31, 2018 707,687 292,740 1,000,427
Tax effect of Impairment - (292,740 ) (292,740 )
Disposed on the sale of DenseLight (707,687 ) - (707,687 )
Balance, December 31, 2019 and 2020 $ -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Recovery</t>
        </is>
      </c>
      <c r="B4" s="4" t="inlineStr">
        <is>
          <t>The following table reconciles the expected
income tax recovery at the Canadian statutory income tax rate of 26.5% for 2020 (2019 - 26.5%, 2018 - 26.5%) to the amounts recognized
in operations.
For the Year Ended December 31, 2020 2019 2018
Net loss, continuing operations $ (18,169,070 ) $ (11,727,372 ) $ (8,422,117 )
Net income (loss), discontinued operations - 5,481,757 (8,198,602 )
Net loss before taxes $ (18,169,070 ) $ (6,245,615 ) $ (16,620,719 )
Expected current income tax recovery 4,814,804 1,655,088 4,404,491
Deferred tax recovery (2) - 292,740 297,940
4,814,804 1,947,828 4,702,431
For the Year Ended December 31, 2020 2019 2018
Adjustments to income tax recovery:
Amounts not deductible for tax purposes $ (957,400 ) $ (1,212,900 ) $ (1,065,900 )
Other non-deductible items (137,000 ) (173,000 ) (509,900 )
Other deductible items 115,000 216,000 77,000
Non-taxable gain - 2,307,000 -
Foreign tax differential (221,000 ) 591,000 (592,000 )
Non-recognizable permanent capital loss - (1,175,000 ) -
Unusable foreign tax recoveries (1) - (7,040,081 ) -
Unrecognized tax recovered (losses) (3,614,404 ) 4,831,893 (2,313,691 )
Income tax recovery recognized (2) $ - $ 292,740 $ 297,940 (1) Deferred tax assets applicable to DenseLight
and no longer available to the Company. (2) Deferred tax recovery and income tax
recovery recognized for 2018 and 2017 are included Income (loss) from discontinued operations, net of taxes on the consolidated statements
of operations and deficit.</t>
        </is>
      </c>
    </row>
    <row r="5">
      <c r="A5" s="4" t="inlineStr">
        <is>
          <t>Schedule of Future Income Tax Assets</t>
        </is>
      </c>
      <c r="B5" s="4" t="inlineStr">
        <is>
          <t xml:space="preserve">The following table reflects future income
tax assets at December 31:
2020 2019 2018
Resource assets $ 1,024,271 $ 1,024,271 $ 1,024,271
Gross unamortized share issue costs 325,600 385,000 669,000
Canadian non-capital losses 22,969,000 16,545,000 12,431,000
Canadian capital losses 4,432,532 4,432,500 -
US non-capital losses 78,829,000 75,060,000 71,594,000
Singapore non-capital losses 3,753,000 378,000 46,894,000
111,333,403 97,824,771 132,612,271
Unrecognized deferred tax assets (111,333,403 ) (97,824,771 ) (132,612,271 )
Deferred income tax assets recognized $ - $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Details Narrative)</t>
        </is>
      </c>
      <c r="B1" s="2" t="inlineStr">
        <is>
          <t>12 Months Ended</t>
        </is>
      </c>
    </row>
    <row r="2">
      <c r="B2" s="2" t="inlineStr">
        <is>
          <t>Dec. 31, 2020USD ($)</t>
        </is>
      </c>
      <c r="C2" s="2" t="inlineStr">
        <is>
          <t>Dec. 31, 2019USD ($)</t>
        </is>
      </c>
      <c r="D2" s="2" t="inlineStr">
        <is>
          <t>Dec. 31, 2018USD ($)</t>
        </is>
      </c>
      <c r="E2" s="2" t="inlineStr">
        <is>
          <t>Dec. 31, 2016USD ($)</t>
        </is>
      </c>
    </row>
    <row r="3">
      <c r="A3" s="4" t="inlineStr">
        <is>
          <t>Cash</t>
        </is>
      </c>
      <c r="B3" s="6" t="n">
        <v>722894</v>
      </c>
      <c r="C3" s="6" t="n">
        <v>1278129</v>
      </c>
      <c r="D3" s="6" t="n">
        <v>2267868</v>
      </c>
    </row>
    <row r="4">
      <c r="A4" s="4" t="inlineStr">
        <is>
          <t>Restricted cash and cash equivalents</t>
        </is>
      </c>
      <c r="B4" s="5" t="n">
        <v>184569</v>
      </c>
      <c r="C4" s="5" t="n">
        <v>93800</v>
      </c>
      <c r="D4" s="5" t="n">
        <v>218888</v>
      </c>
    </row>
    <row r="5">
      <c r="A5" s="4" t="inlineStr">
        <is>
          <t>Bank guarantee reduced monthly</t>
        </is>
      </c>
      <c r="B5" s="5" t="n">
        <v>14197</v>
      </c>
      <c r="C5" s="5" t="n">
        <v>10424</v>
      </c>
      <c r="D5" s="5" t="n">
        <v>10424</v>
      </c>
    </row>
    <row r="6">
      <c r="A6" s="4" t="inlineStr">
        <is>
          <t>Impairment loss</t>
        </is>
      </c>
      <c r="B6" s="4" t="inlineStr">
        <is>
          <t xml:space="preserve"> </t>
        </is>
      </c>
      <c r="C6" s="5" t="n">
        <v>714000</v>
      </c>
      <c r="D6" s="4" t="inlineStr">
        <is>
          <t xml:space="preserve"> </t>
        </is>
      </c>
    </row>
    <row r="7">
      <c r="A7" s="4" t="inlineStr">
        <is>
          <t>Impairment loss recognised in profit or loss, goodwill</t>
        </is>
      </c>
      <c r="B7" s="5" t="n">
        <v>1050459</v>
      </c>
      <c r="C7" s="5" t="n">
        <v>1050459</v>
      </c>
      <c r="D7" s="4" t="inlineStr">
        <is>
          <t xml:space="preserve"> </t>
        </is>
      </c>
    </row>
    <row r="8">
      <c r="A8" s="4" t="inlineStr">
        <is>
          <t>Research and development credit accrued and/or collected</t>
        </is>
      </c>
      <c r="B8" s="4" t="inlineStr">
        <is>
          <t xml:space="preserve"> </t>
        </is>
      </c>
      <c r="C8" s="4" t="inlineStr">
        <is>
          <t xml:space="preserve"> </t>
        </is>
      </c>
    </row>
    <row r="9">
      <c r="A9" s="4" t="inlineStr">
        <is>
          <t>Transfers of research and development to entity, related party transactions</t>
        </is>
      </c>
      <c r="E9" s="6" t="n">
        <v>714000</v>
      </c>
    </row>
    <row r="10">
      <c r="A10" s="4" t="inlineStr">
        <is>
          <t>Goodwill [Member] | Discount Rate, Measurement Input [Member]</t>
        </is>
      </c>
    </row>
    <row r="11">
      <c r="A11" s="4" t="inlineStr">
        <is>
          <t>Significant unobservable input, assets</t>
        </is>
      </c>
      <c r="B11" s="5" t="n">
        <v>30</v>
      </c>
    </row>
    <row r="12">
      <c r="A12" s="4" t="inlineStr">
        <is>
          <t>Patents and Licenses [Member]</t>
        </is>
      </c>
    </row>
    <row r="13">
      <c r="A13" s="4" t="inlineStr">
        <is>
          <t>Useful life, intangible assets (Year)</t>
        </is>
      </c>
      <c r="B13" s="4" t="inlineStr">
        <is>
          <t>12 years</t>
        </is>
      </c>
    </row>
    <row r="14">
      <c r="A14" s="4" t="inlineStr">
        <is>
          <t>In-Process Research and Development [Member]</t>
        </is>
      </c>
    </row>
    <row r="15">
      <c r="A15" s="4" t="inlineStr">
        <is>
          <t>Impairment loss recognised in profit or loss, intangible assets other than goodwill</t>
        </is>
      </c>
      <c r="B15" s="4" t="inlineStr">
        <is>
          <t xml:space="preserve"> </t>
        </is>
      </c>
      <c r="C15" s="5" t="n">
        <v>714000</v>
      </c>
      <c r="D15" s="4" t="inlineStr">
        <is>
          <t xml:space="preserve"> </t>
        </is>
      </c>
    </row>
    <row r="16">
      <c r="A16" s="4" t="inlineStr">
        <is>
          <t>Customer Relationships [Member]</t>
        </is>
      </c>
    </row>
    <row r="17">
      <c r="A17" s="4" t="inlineStr">
        <is>
          <t>Useful life, intangible assets (Year)</t>
        </is>
      </c>
      <c r="B17" s="4" t="inlineStr">
        <is>
          <t>5 years</t>
        </is>
      </c>
    </row>
    <row r="18">
      <c r="A18" s="4" t="inlineStr">
        <is>
          <t>U.S. Term Deposits [Member]</t>
        </is>
      </c>
    </row>
    <row r="19">
      <c r="A19" s="4" t="inlineStr">
        <is>
          <t>Current investments</t>
        </is>
      </c>
      <c r="B19" s="6" t="n">
        <v>6150000</v>
      </c>
      <c r="C19" s="6" t="n">
        <v>150000</v>
      </c>
      <c r="D19" s="6" t="n">
        <v>300000</v>
      </c>
    </row>
    <row r="20">
      <c r="A20" s="4" t="inlineStr">
        <is>
          <t>Investment interest rate range</t>
        </is>
      </c>
      <c r="B20" s="4" t="inlineStr">
        <is>
          <t>1.31%</t>
        </is>
      </c>
      <c r="C20" s="4" t="inlineStr">
        <is>
          <t>1.31%</t>
        </is>
      </c>
      <c r="D20" s="4" t="inlineStr">
        <is>
          <t>1.31%</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6" t="n">
        <v>-18169070</v>
      </c>
      <c r="C4" s="6" t="n">
        <v>-5952875</v>
      </c>
      <c r="D4" s="6" t="n">
        <v>-16322779</v>
      </c>
    </row>
    <row r="5">
      <c r="A5" s="4" t="inlineStr">
        <is>
          <t>Discontinued operations, net of tax</t>
        </is>
      </c>
      <c r="B5" s="4" t="inlineStr">
        <is>
          <t xml:space="preserve"> </t>
        </is>
      </c>
      <c r="C5" s="5" t="n">
        <v>-5481757</v>
      </c>
      <c r="D5" s="5" t="n">
        <v>7900662</v>
      </c>
    </row>
    <row r="6">
      <c r="A6" s="4" t="inlineStr">
        <is>
          <t>Net loss from continuing operations</t>
        </is>
      </c>
      <c r="B6" s="5" t="n">
        <v>-18169070</v>
      </c>
      <c r="C6" s="5" t="n">
        <v>-11434632</v>
      </c>
      <c r="D6" s="5" t="n">
        <v>-8422117</v>
      </c>
    </row>
    <row r="7">
      <c r="A7" s="3" t="inlineStr">
        <is>
          <t>Adjustments for:</t>
        </is>
      </c>
    </row>
    <row r="8">
      <c r="A8" s="4" t="inlineStr">
        <is>
          <t>Depreciation of property and equipment (Note 7)</t>
        </is>
      </c>
      <c r="B8" s="5" t="n">
        <v>631263</v>
      </c>
      <c r="C8" s="5" t="n">
        <v>166342</v>
      </c>
      <c r="D8" s="5" t="n">
        <v>96452</v>
      </c>
    </row>
    <row r="9">
      <c r="A9" s="4" t="inlineStr">
        <is>
          <t>Amortization of patents and licenses (Note 8)</t>
        </is>
      </c>
      <c r="B9" s="5" t="n">
        <v>65782</v>
      </c>
      <c r="C9" s="5" t="n">
        <v>61671</v>
      </c>
      <c r="D9" s="5" t="n">
        <v>56792</v>
      </c>
    </row>
    <row r="10">
      <c r="A10" s="4" t="inlineStr">
        <is>
          <t>Amortization of debt issuance cost (Note 12)</t>
        </is>
      </c>
      <c r="B10" s="4" t="inlineStr">
        <is>
          <t xml:space="preserve"> </t>
        </is>
      </c>
      <c r="C10" s="5" t="n">
        <v>372340</v>
      </c>
      <c r="D10" s="4" t="inlineStr">
        <is>
          <t xml:space="preserve"> </t>
        </is>
      </c>
    </row>
    <row r="11">
      <c r="A11" s="4" t="inlineStr">
        <is>
          <t>Amortization of right of use asset (Note 9)</t>
        </is>
      </c>
      <c r="B11" s="5" t="n">
        <v>116057</v>
      </c>
      <c r="C11" s="5" t="n">
        <v>15683</v>
      </c>
      <c r="D11" s="4" t="inlineStr">
        <is>
          <t xml:space="preserve"> </t>
        </is>
      </c>
    </row>
    <row r="12">
      <c r="A12" s="4" t="inlineStr">
        <is>
          <t>Impairment of long lived assets (Notes 10 and 24)</t>
        </is>
      </c>
      <c r="B12" s="4" t="inlineStr">
        <is>
          <t xml:space="preserve"> </t>
        </is>
      </c>
      <c r="C12" s="5" t="n">
        <v>1764459</v>
      </c>
      <c r="D12" s="4" t="inlineStr">
        <is>
          <t xml:space="preserve"> </t>
        </is>
      </c>
    </row>
    <row r="13">
      <c r="A13" s="4" t="inlineStr">
        <is>
          <t>Accretion of debt discount on convertible debentures (Note 12)</t>
        </is>
      </c>
      <c r="B13" s="5" t="n">
        <v>524095</v>
      </c>
      <c r="C13" s="5" t="n">
        <v>280829</v>
      </c>
      <c r="D13" s="4" t="inlineStr">
        <is>
          <t xml:space="preserve"> </t>
        </is>
      </c>
    </row>
    <row r="14">
      <c r="A14" s="4" t="inlineStr">
        <is>
          <t>Stock-based compensation (Note 15)</t>
        </is>
      </c>
      <c r="B14" s="5" t="n">
        <v>3612945</v>
      </c>
      <c r="C14" s="5" t="n">
        <v>2888141</v>
      </c>
      <c r="D14" s="5" t="n">
        <v>3602879</v>
      </c>
    </row>
    <row r="15">
      <c r="A15" s="4" t="inlineStr">
        <is>
          <t>Income tax recovery (Notes 25)</t>
        </is>
      </c>
      <c r="B15" s="4" t="inlineStr">
        <is>
          <t xml:space="preserve"> </t>
        </is>
      </c>
      <c r="C15" s="5" t="n">
        <v>-292740</v>
      </c>
      <c r="D15" s="4" t="inlineStr">
        <is>
          <t xml:space="preserve"> </t>
        </is>
      </c>
    </row>
    <row r="16">
      <c r="A16" s="4" t="inlineStr">
        <is>
          <t>Non-cash settled operating costs (Notes 7 and 13)</t>
        </is>
      </c>
      <c r="B16" s="5" t="n">
        <v>910738</v>
      </c>
      <c r="C16" s="4" t="inlineStr">
        <is>
          <t xml:space="preserve"> </t>
        </is>
      </c>
      <c r="D16" s="4" t="inlineStr">
        <is>
          <t xml:space="preserve"> </t>
        </is>
      </c>
    </row>
    <row r="17">
      <c r="A17" s="4" t="inlineStr">
        <is>
          <t>Credit loss on receivable from the sale of discontinued operations (Note 3)</t>
        </is>
      </c>
      <c r="B17" s="5" t="n">
        <v>2500000</v>
      </c>
      <c r="C17" s="4" t="inlineStr">
        <is>
          <t xml:space="preserve"> </t>
        </is>
      </c>
      <c r="D17" s="4" t="inlineStr">
        <is>
          <t xml:space="preserve"> </t>
        </is>
      </c>
    </row>
    <row r="18">
      <c r="A18" s="4" t="inlineStr">
        <is>
          <t>Gain on lease modification (Note 9)</t>
        </is>
      </c>
      <c r="B18" s="5" t="n">
        <v>-786</v>
      </c>
      <c r="C18" s="4" t="inlineStr">
        <is>
          <t xml:space="preserve"> </t>
        </is>
      </c>
      <c r="D18" s="4" t="inlineStr">
        <is>
          <t xml:space="preserve"> </t>
        </is>
      </c>
    </row>
    <row r="19">
      <c r="A19" s="4" t="inlineStr">
        <is>
          <t>Non-cash foreign exchange</t>
        </is>
      </c>
      <c r="B19" s="5" t="n">
        <v>161000</v>
      </c>
      <c r="C19" s="4" t="inlineStr">
        <is>
          <t xml:space="preserve"> </t>
        </is>
      </c>
      <c r="D19" s="4" t="inlineStr">
        <is>
          <t xml:space="preserve"> </t>
        </is>
      </c>
    </row>
    <row r="20">
      <c r="A20" s="4" t="inlineStr">
        <is>
          <t>Total adjustments to reconcile profit (loss)</t>
        </is>
      </c>
      <c r="B20" s="5" t="n">
        <v>-9647976</v>
      </c>
      <c r="C20" s="5" t="n">
        <v>-6177907</v>
      </c>
      <c r="D20" s="5" t="n">
        <v>-4665994</v>
      </c>
    </row>
    <row r="21">
      <c r="A21" s="3" t="inlineStr">
        <is>
          <t>Net change in non-cash working capital accounts:</t>
        </is>
      </c>
    </row>
    <row r="22">
      <c r="A22" s="4" t="inlineStr">
        <is>
          <t>Prepaid and other current assets (Note 5)</t>
        </is>
      </c>
      <c r="B22" s="5" t="n">
        <v>232522</v>
      </c>
      <c r="C22" s="5" t="n">
        <v>-685667</v>
      </c>
      <c r="D22" s="5" t="n">
        <v>-75855</v>
      </c>
    </row>
    <row r="23">
      <c r="A23" s="4" t="inlineStr">
        <is>
          <t>Accounts payable and accrued liabilities (Note 11)</t>
        </is>
      </c>
      <c r="B23" s="5" t="n">
        <v>-22510</v>
      </c>
      <c r="C23" s="5" t="n">
        <v>420457</v>
      </c>
      <c r="D23" s="5" t="n">
        <v>244054</v>
      </c>
    </row>
    <row r="24">
      <c r="A24" s="4" t="inlineStr">
        <is>
          <t>Cash flows from operating activities, continuing operations</t>
        </is>
      </c>
      <c r="B24" s="5" t="n">
        <v>-9437964</v>
      </c>
      <c r="C24" s="5" t="n">
        <v>-6443117</v>
      </c>
      <c r="D24" s="5" t="n">
        <v>-4497795</v>
      </c>
    </row>
    <row r="25">
      <c r="A25" s="4" t="inlineStr">
        <is>
          <t>Cash flows from operating activities, discontinued operations</t>
        </is>
      </c>
      <c r="B25" s="4" t="inlineStr">
        <is>
          <t xml:space="preserve"> </t>
        </is>
      </c>
      <c r="C25" s="5" t="n">
        <v>-2951104</v>
      </c>
      <c r="D25" s="5" t="n">
        <v>-4790793</v>
      </c>
    </row>
    <row r="26">
      <c r="A26" s="4" t="inlineStr">
        <is>
          <t>Net cash flows from (used in) operating activities</t>
        </is>
      </c>
      <c r="B26" s="5" t="n">
        <v>-9437964</v>
      </c>
      <c r="C26" s="5" t="n">
        <v>-9394221</v>
      </c>
      <c r="D26" s="5" t="n">
        <v>-9288588</v>
      </c>
    </row>
    <row r="27">
      <c r="A27" s="3" t="inlineStr">
        <is>
          <t>INVESTING ACTIVITIES</t>
        </is>
      </c>
    </row>
    <row r="28">
      <c r="A28" s="4" t="inlineStr">
        <is>
          <t>Proceeds from the sale of discontinued operations (Note 23)</t>
        </is>
      </c>
      <c r="B28" s="5" t="n">
        <v>15500000</v>
      </c>
      <c r="C28" s="4" t="inlineStr">
        <is>
          <t xml:space="preserve"> </t>
        </is>
      </c>
      <c r="D28" s="4" t="inlineStr">
        <is>
          <t xml:space="preserve"> </t>
        </is>
      </c>
    </row>
    <row r="29">
      <c r="A29" s="4" t="inlineStr">
        <is>
          <t>Purchase of property and equipment (Note 7)</t>
        </is>
      </c>
      <c r="B29" s="5" t="n">
        <v>-1521788</v>
      </c>
      <c r="C29" s="5" t="n">
        <v>-445678</v>
      </c>
      <c r="D29" s="4" t="inlineStr">
        <is>
          <t xml:space="preserve"> </t>
        </is>
      </c>
    </row>
    <row r="30">
      <c r="A30" s="4" t="inlineStr">
        <is>
          <t>Purchase of patents and licenses (Note 8)</t>
        </is>
      </c>
      <c r="B30" s="5" t="n">
        <v>-52075</v>
      </c>
      <c r="C30" s="5" t="n">
        <v>-65806</v>
      </c>
      <c r="D30" s="5" t="n">
        <v>-67608</v>
      </c>
    </row>
    <row r="31">
      <c r="A31" s="4" t="inlineStr">
        <is>
          <t>Cash flows from investing activities, continuing operations</t>
        </is>
      </c>
      <c r="B31" s="5" t="n">
        <v>13926137</v>
      </c>
      <c r="C31" s="5" t="n">
        <v>-511484</v>
      </c>
      <c r="D31" s="5" t="n">
        <v>-67608</v>
      </c>
    </row>
    <row r="32">
      <c r="A32" s="4" t="inlineStr">
        <is>
          <t>Cash flow from investing activities, discontinued operations</t>
        </is>
      </c>
      <c r="B32" s="4" t="inlineStr">
        <is>
          <t xml:space="preserve"> </t>
        </is>
      </c>
      <c r="C32" s="5" t="n">
        <v>5908623</v>
      </c>
      <c r="D32" s="5" t="n">
        <v>-3467992</v>
      </c>
    </row>
    <row r="33">
      <c r="A33" s="4" t="inlineStr">
        <is>
          <t>Net cash flows from (used in) investing activities</t>
        </is>
      </c>
      <c r="B33" s="5" t="n">
        <v>13926137</v>
      </c>
      <c r="C33" s="5" t="n">
        <v>5397139</v>
      </c>
      <c r="D33" s="5" t="n">
        <v>-3535600</v>
      </c>
    </row>
    <row r="34">
      <c r="A34" s="3" t="inlineStr">
        <is>
          <t>FINANCING ACTIVITIES</t>
        </is>
      </c>
    </row>
    <row r="35">
      <c r="A35" s="4" t="inlineStr">
        <is>
          <t>Issue of common shares for cash, net of issue costs (Note 13)</t>
        </is>
      </c>
      <c r="B35" s="5" t="n">
        <v>1088450</v>
      </c>
      <c r="C35" s="5" t="n">
        <v>60028</v>
      </c>
      <c r="D35" s="5" t="n">
        <v>10648003</v>
      </c>
    </row>
    <row r="36">
      <c r="A36" s="4" t="inlineStr">
        <is>
          <t>Payment of lease liability (Note 9)</t>
        </is>
      </c>
      <c r="B36" s="5" t="n">
        <v>-144142</v>
      </c>
      <c r="C36" s="5" t="n">
        <v>-19162</v>
      </c>
      <c r="D36" s="4" t="inlineStr">
        <is>
          <t xml:space="preserve"> </t>
        </is>
      </c>
    </row>
    <row r="37">
      <c r="A37" s="4" t="inlineStr">
        <is>
          <t>Proceeds from covid 19 government support loans (Note 26)</t>
        </is>
      </c>
      <c r="B37" s="5" t="n">
        <v>218151</v>
      </c>
      <c r="C37" s="4" t="inlineStr">
        <is>
          <t xml:space="preserve"> </t>
        </is>
      </c>
      <c r="D37" s="4" t="inlineStr">
        <is>
          <t xml:space="preserve"> </t>
        </is>
      </c>
    </row>
    <row r="38">
      <c r="A38" s="4" t="inlineStr">
        <is>
          <t>Proceeds from convertible debentures, net of issue costs paid in cash (Note 12)</t>
        </is>
      </c>
      <c r="B38" s="4" t="inlineStr">
        <is>
          <t xml:space="preserve"> </t>
        </is>
      </c>
      <c r="C38" s="5" t="n">
        <v>3352849</v>
      </c>
      <c r="D38" s="4" t="inlineStr">
        <is>
          <t xml:space="preserve"> </t>
        </is>
      </c>
    </row>
    <row r="39">
      <c r="A39" s="4" t="inlineStr">
        <is>
          <t>Proceeds from loan payable and promissory note (Note 12)</t>
        </is>
      </c>
      <c r="B39" s="4" t="inlineStr">
        <is>
          <t xml:space="preserve"> </t>
        </is>
      </c>
      <c r="C39" s="5" t="n">
        <v>4000000</v>
      </c>
      <c r="D39" s="4" t="inlineStr">
        <is>
          <t xml:space="preserve"> </t>
        </is>
      </c>
    </row>
    <row r="40">
      <c r="A40" s="4" t="inlineStr">
        <is>
          <t>Repayment of loan payable and promissory note (Note 12)</t>
        </is>
      </c>
      <c r="B40" s="4" t="inlineStr">
        <is>
          <t xml:space="preserve"> </t>
        </is>
      </c>
      <c r="C40" s="5" t="n">
        <v>-4000000</v>
      </c>
      <c r="D40" s="4" t="inlineStr">
        <is>
          <t xml:space="preserve"> </t>
        </is>
      </c>
    </row>
    <row r="41">
      <c r="A41" s="4" t="inlineStr">
        <is>
          <t>Cash flows from financing activities, continuing operations</t>
        </is>
      </c>
      <c r="B41" s="5" t="n">
        <v>1162459</v>
      </c>
      <c r="C41" s="5" t="n">
        <v>3393715</v>
      </c>
      <c r="D41" s="5" t="n">
        <v>10648003</v>
      </c>
    </row>
    <row r="42">
      <c r="A42" s="4" t="inlineStr">
        <is>
          <t>Cash flow from financing activities, discontinued operations</t>
        </is>
      </c>
      <c r="B42" s="4" t="inlineStr">
        <is>
          <t xml:space="preserve"> </t>
        </is>
      </c>
      <c r="C42" s="5" t="n">
        <v>-258460</v>
      </c>
      <c r="D42" s="4" t="inlineStr">
        <is>
          <t xml:space="preserve"> </t>
        </is>
      </c>
    </row>
    <row r="43">
      <c r="A43" s="4" t="inlineStr">
        <is>
          <t>Net cash flows from (used in) financing activities</t>
        </is>
      </c>
      <c r="B43" s="5" t="n">
        <v>1162459</v>
      </c>
      <c r="C43" s="5" t="n">
        <v>3135255</v>
      </c>
      <c r="D43" s="5" t="n">
        <v>10648003</v>
      </c>
    </row>
    <row r="44">
      <c r="A44" s="4" t="inlineStr">
        <is>
          <t>Effect of exchange rate on cash, continuing operations</t>
        </is>
      </c>
      <c r="B44" s="5" t="n">
        <v>-205867</v>
      </c>
      <c r="C44" s="5" t="n">
        <v>-263902</v>
      </c>
      <c r="D44" s="5" t="n">
        <v>-256915</v>
      </c>
    </row>
    <row r="45">
      <c r="A45" s="4" t="inlineStr">
        <is>
          <t>Effect of exchange rate on cash, discontinued operations</t>
        </is>
      </c>
      <c r="B45" s="4" t="inlineStr">
        <is>
          <t xml:space="preserve"> </t>
        </is>
      </c>
      <c r="C45" s="5" t="n">
        <v>-14010</v>
      </c>
      <c r="D45" s="5" t="n">
        <v>26490</v>
      </c>
    </row>
    <row r="46">
      <c r="A46" s="4" t="inlineStr">
        <is>
          <t>Effect of exchange rate on cash</t>
        </is>
      </c>
      <c r="B46" s="5" t="n">
        <v>-205867</v>
      </c>
      <c r="C46" s="5" t="n">
        <v>-277912</v>
      </c>
      <c r="D46" s="5" t="n">
        <v>-230425</v>
      </c>
    </row>
    <row r="47">
      <c r="A47" s="4" t="inlineStr">
        <is>
          <t>Net change in cash and cash equivalents, continuing operations</t>
        </is>
      </c>
      <c r="B47" s="5" t="n">
        <v>5444765</v>
      </c>
      <c r="C47" s="5" t="n">
        <v>-3824788</v>
      </c>
      <c r="D47" s="5" t="n">
        <v>5825685</v>
      </c>
    </row>
    <row r="48">
      <c r="A48" s="4" t="inlineStr">
        <is>
          <t>Net change in cash and cash equivalents, discontinued operations</t>
        </is>
      </c>
      <c r="B48" s="4" t="inlineStr">
        <is>
          <t xml:space="preserve"> </t>
        </is>
      </c>
      <c r="C48" s="5" t="n">
        <v>2685049</v>
      </c>
      <c r="D48" s="5" t="n">
        <v>-8232295</v>
      </c>
    </row>
    <row r="49">
      <c r="A49" s="4" t="inlineStr">
        <is>
          <t>Cash and cash equivalents, beginning of year</t>
        </is>
      </c>
      <c r="B49" s="5" t="n">
        <v>1428129</v>
      </c>
      <c r="C49" s="5" t="n">
        <v>2567868</v>
      </c>
      <c r="D49" s="5" t="n">
        <v>4974478</v>
      </c>
    </row>
    <row r="50">
      <c r="A50" s="4" t="inlineStr">
        <is>
          <t>Cash and cash equivalents, end of year</t>
        </is>
      </c>
      <c r="B50" s="5" t="n">
        <v>6872894</v>
      </c>
      <c r="C50" s="5" t="n">
        <v>1428129</v>
      </c>
      <c r="D50" s="5" t="n">
        <v>2567868</v>
      </c>
    </row>
    <row r="51">
      <c r="A51" s="3" t="inlineStr">
        <is>
          <t>SUPPLEMENTAL DISCLOSURE OF NON-CASH INVESTING ACTIVITIES</t>
        </is>
      </c>
    </row>
    <row r="52">
      <c r="A52" s="4" t="inlineStr">
        <is>
          <t>Purchase of property and equipment financed through accounts payable</t>
        </is>
      </c>
      <c r="B52" s="4" t="inlineStr">
        <is>
          <t xml:space="preserve"> </t>
        </is>
      </c>
      <c r="C52" s="4" t="inlineStr">
        <is>
          <t xml:space="preserve"> </t>
        </is>
      </c>
      <c r="D52" s="6" t="n">
        <v>2501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t of Classification of Financial Instruments (Details)</t>
        </is>
      </c>
      <c r="B1" s="2" t="inlineStr">
        <is>
          <t>12 Months Ended</t>
        </is>
      </c>
    </row>
    <row r="2">
      <c r="B2" s="2" t="inlineStr">
        <is>
          <t>Dec. 31, 2020</t>
        </is>
      </c>
    </row>
    <row r="3">
      <c r="A3" s="3" t="inlineStr">
        <is>
          <t>Disclosure of initial application of standards or interpretations [abstract]</t>
        </is>
      </c>
    </row>
    <row r="4">
      <c r="A4" s="4" t="inlineStr">
        <is>
          <t>Financial Assets, Cash and cash equivalents</t>
        </is>
      </c>
      <c r="B4" s="4" t="inlineStr">
        <is>
          <t>Amortized cost</t>
        </is>
      </c>
    </row>
    <row r="5">
      <c r="A5" s="4" t="inlineStr">
        <is>
          <t>Financial Assets, Short-term investments</t>
        </is>
      </c>
      <c r="B5" s="4" t="inlineStr">
        <is>
          <t>Amortized cost</t>
        </is>
      </c>
    </row>
    <row r="6">
      <c r="A6" s="4" t="inlineStr">
        <is>
          <t>Financial Liabilities, Accounts payable and accrued liabilities</t>
        </is>
      </c>
      <c r="B6" s="4" t="inlineStr">
        <is>
          <t>Amortized cost</t>
        </is>
      </c>
    </row>
    <row r="7">
      <c r="A7" s="4" t="inlineStr">
        <is>
          <t>Financial Liabilities, Convertible debentures</t>
        </is>
      </c>
      <c r="B7" s="4" t="inlineStr">
        <is>
          <t>Amortized cost</t>
        </is>
      </c>
    </row>
    <row r="8">
      <c r="A8" s="4" t="inlineStr">
        <is>
          <t>Financial Liabilities, Covid-19 government support loans</t>
        </is>
      </c>
      <c r="B8" s="4" t="inlineStr">
        <is>
          <t>Amortized cos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Details)</t>
        </is>
      </c>
      <c r="B1" s="2" t="inlineStr">
        <is>
          <t>12 Months Ended</t>
        </is>
      </c>
    </row>
    <row r="2">
      <c r="B2" s="2" t="inlineStr">
        <is>
          <t>Dec. 31, 2020</t>
        </is>
      </c>
    </row>
    <row r="3">
      <c r="A3" s="4" t="inlineStr">
        <is>
          <t>Machinery and Equipment [Member]</t>
        </is>
      </c>
    </row>
    <row r="4">
      <c r="A4" s="3" t="inlineStr">
        <is>
          <t>Statement Line Items [Line Items]</t>
        </is>
      </c>
    </row>
    <row r="5">
      <c r="A5" s="4" t="inlineStr">
        <is>
          <t>Estimated useful life of asset</t>
        </is>
      </c>
      <c r="B5" s="4" t="inlineStr">
        <is>
          <t>5 years</t>
        </is>
      </c>
    </row>
    <row r="6">
      <c r="A6" s="4" t="inlineStr">
        <is>
          <t>Leasehold Improvements [Member]</t>
        </is>
      </c>
    </row>
    <row r="7">
      <c r="A7" s="3" t="inlineStr">
        <is>
          <t>Statement Line Items [Line Items]</t>
        </is>
      </c>
    </row>
    <row r="8">
      <c r="A8" s="4" t="inlineStr">
        <is>
          <t>Estimated useful life of asset</t>
        </is>
      </c>
      <c r="B8" s="4" t="inlineStr">
        <is>
          <t>5 years</t>
        </is>
      </c>
    </row>
    <row r="9">
      <c r="A9" s="4" t="inlineStr">
        <is>
          <t>Office Equipment [Member] | Bottom of Range [Member]</t>
        </is>
      </c>
    </row>
    <row r="10">
      <c r="A10" s="3" t="inlineStr">
        <is>
          <t>Statement Line Items [Line Items]</t>
        </is>
      </c>
    </row>
    <row r="11">
      <c r="A11" s="4" t="inlineStr">
        <is>
          <t>Estimated useful life of asset</t>
        </is>
      </c>
      <c r="B11" s="4" t="inlineStr">
        <is>
          <t>3 years</t>
        </is>
      </c>
    </row>
    <row r="12">
      <c r="A12" s="4" t="inlineStr">
        <is>
          <t>Office Equipment [Member] | Top of Range [Member]</t>
        </is>
      </c>
    </row>
    <row r="13">
      <c r="A13" s="3" t="inlineStr">
        <is>
          <t>Statement Line Items [Line Items]</t>
        </is>
      </c>
    </row>
    <row r="14">
      <c r="A14" s="4" t="inlineStr">
        <is>
          <t>Estimated useful life of asset</t>
        </is>
      </c>
      <c r="B14"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ceivable from the Sale of Discontinued Operations (Details Narrative) - DenseLight [Member] - USD ($)</t>
        </is>
      </c>
      <c r="B1" s="2" t="inlineStr">
        <is>
          <t>Jul. 03, 2020</t>
        </is>
      </c>
      <c r="C1" s="2" t="inlineStr">
        <is>
          <t>Jun. 29, 2020</t>
        </is>
      </c>
      <c r="D1" s="2" t="inlineStr">
        <is>
          <t>Mar. 30, 2020</t>
        </is>
      </c>
      <c r="E1" s="2" t="inlineStr">
        <is>
          <t>Feb. 14, 2020</t>
        </is>
      </c>
      <c r="F1" s="2" t="inlineStr">
        <is>
          <t>Nov. 08, 2019</t>
        </is>
      </c>
      <c r="G1" s="2" t="inlineStr">
        <is>
          <t>Dec. 31, 2020</t>
        </is>
      </c>
      <c r="H1" s="2" t="inlineStr">
        <is>
          <t>Dec. 31, 2020</t>
        </is>
      </c>
      <c r="I1" s="2" t="inlineStr">
        <is>
          <t>Dec. 31, 2019</t>
        </is>
      </c>
      <c r="J1" s="2" t="inlineStr">
        <is>
          <t>Dec. 31, 2018</t>
        </is>
      </c>
    </row>
    <row r="2">
      <c r="A2" s="4" t="inlineStr">
        <is>
          <t>Proportion of ownership interest in subsidiary, sold</t>
        </is>
      </c>
      <c r="F2" s="4" t="inlineStr">
        <is>
          <t>100.00%</t>
        </is>
      </c>
    </row>
    <row r="3">
      <c r="A3" s="4" t="inlineStr">
        <is>
          <t>Cash flows from losing control of subsidiaries or other businesses</t>
        </is>
      </c>
      <c r="F3" s="6" t="n">
        <v>26000000</v>
      </c>
    </row>
    <row r="4">
      <c r="A4" s="4" t="inlineStr">
        <is>
          <t>Expected cash flows from losing control of subsidiaries or other businesses</t>
        </is>
      </c>
      <c r="F4" s="5" t="n">
        <v>18000000</v>
      </c>
    </row>
    <row r="5">
      <c r="A5" s="4" t="inlineStr">
        <is>
          <t>Disposal of Major Subsidiary [Member]</t>
        </is>
      </c>
    </row>
    <row r="6">
      <c r="A6" s="4" t="inlineStr">
        <is>
          <t>Cash flows from losing control of subsidiaries or other businesses</t>
        </is>
      </c>
      <c r="B6" s="6" t="n">
        <v>1000000</v>
      </c>
      <c r="C6" s="6" t="n">
        <v>1500000</v>
      </c>
      <c r="D6" s="6" t="n">
        <v>8250000</v>
      </c>
      <c r="E6" s="6" t="n">
        <v>4750000</v>
      </c>
      <c r="F6" s="6" t="n">
        <v>8000000</v>
      </c>
      <c r="G6" s="6" t="n">
        <v>2000000</v>
      </c>
    </row>
    <row r="7">
      <c r="A7" s="4" t="inlineStr">
        <is>
          <t>Credit loss</t>
        </is>
      </c>
      <c r="H7" s="6" t="n">
        <v>2500000</v>
      </c>
      <c r="I7" s="4" t="inlineStr">
        <is>
          <t xml:space="preserve"> </t>
        </is>
      </c>
      <c r="J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counts Receivable (Details Narrative) - USD ($)</t>
        </is>
      </c>
      <c r="B1" s="2" t="inlineStr">
        <is>
          <t>Dec. 31, 2020</t>
        </is>
      </c>
      <c r="C1" s="2" t="inlineStr">
        <is>
          <t>Dec. 31, 2019</t>
        </is>
      </c>
      <c r="D1" s="2" t="inlineStr">
        <is>
          <t>Dec. 31, 2018</t>
        </is>
      </c>
    </row>
    <row r="2">
      <c r="A2" s="3" t="inlineStr">
        <is>
          <t>Accounts Receivable Abstract</t>
        </is>
      </c>
    </row>
    <row r="3">
      <c r="A3" s="4" t="inlineStr">
        <is>
          <t>Accounts receivable</t>
        </is>
      </c>
      <c r="B3" s="4" t="inlineStr">
        <is>
          <t xml:space="preserve"> </t>
        </is>
      </c>
      <c r="C3" s="4" t="inlineStr">
        <is>
          <t xml:space="preserve"> </t>
        </is>
      </c>
      <c r="D3" s="6" t="n">
        <v>9469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counts Receivable - Summary of Carrying Amounts of Accounts Receivable (Details) - USD ($)</t>
        </is>
      </c>
      <c r="C1" s="2" t="inlineStr">
        <is>
          <t>Dec. 31, 2020</t>
        </is>
      </c>
      <c r="D1" s="2" t="inlineStr">
        <is>
          <t>Dec. 31, 2019</t>
        </is>
      </c>
      <c r="E1" s="2" t="inlineStr">
        <is>
          <t>Dec. 31, 2018</t>
        </is>
      </c>
    </row>
    <row r="2">
      <c r="A2" s="4" t="inlineStr">
        <is>
          <t>Product sales</t>
        </is>
      </c>
      <c r="D2" s="4" t="inlineStr">
        <is>
          <t xml:space="preserve"> </t>
        </is>
      </c>
    </row>
    <row r="3">
      <c r="A3" s="4" t="inlineStr">
        <is>
          <t>Loss allowance</t>
        </is>
      </c>
      <c r="B3" s="4" t="inlineStr">
        <is>
          <t>[1]</t>
        </is>
      </c>
      <c r="C3" s="4" t="inlineStr">
        <is>
          <t xml:space="preserve"> </t>
        </is>
      </c>
      <c r="D3" s="4" t="inlineStr">
        <is>
          <t xml:space="preserve"> </t>
        </is>
      </c>
      <c r="E3" s="6" t="n">
        <v>-40615</v>
      </c>
    </row>
    <row r="4">
      <c r="A4" s="4" t="inlineStr">
        <is>
          <t>Current trade receivables</t>
        </is>
      </c>
      <c r="C4" s="4" t="inlineStr">
        <is>
          <t xml:space="preserve"> </t>
        </is>
      </c>
      <c r="D4" s="4" t="inlineStr">
        <is>
          <t xml:space="preserve"> </t>
        </is>
      </c>
      <c r="E4" s="5" t="n">
        <v>946944</v>
      </c>
    </row>
    <row r="5">
      <c r="A5" s="4" t="inlineStr">
        <is>
          <t>Product Sales, United States Dollar [Member]</t>
        </is>
      </c>
    </row>
    <row r="6">
      <c r="A6" s="4" t="inlineStr">
        <is>
          <t>Product sales</t>
        </is>
      </c>
      <c r="E6" s="5" t="n">
        <v>713744</v>
      </c>
    </row>
    <row r="7">
      <c r="A7" s="4" t="inlineStr">
        <is>
          <t>Product Sales, Singapore Dollar [Member]</t>
        </is>
      </c>
    </row>
    <row r="8">
      <c r="A8" s="4" t="inlineStr">
        <is>
          <t>Product sales</t>
        </is>
      </c>
      <c r="E8" s="6" t="n">
        <v>273815</v>
      </c>
    </row>
    <row r="9"/>
    <row r="10">
      <c r="A10" s="4" t="inlineStr">
        <is>
          <t>[1]</t>
        </is>
      </c>
      <c r="B10" s="4" t="inlineStr">
        <is>
          <t>The Company applies IFRS 9 simplified approach to measuring expected credit losses using a lifetime expected credit loss allowance for trade receivables.</t>
        </is>
      </c>
    </row>
  </sheetData>
  <mergeCells count="3">
    <mergeCell ref="A1:B1"/>
    <mergeCell ref="A9:D9"/>
    <mergeCell ref="B10:D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s and Other Current Assets - Schedule of Prepaid and Other Current Assets (Details) - USD ($)</t>
        </is>
      </c>
      <c r="B1" s="2" t="inlineStr">
        <is>
          <t>Dec. 31, 2020</t>
        </is>
      </c>
      <c r="C1" s="2" t="inlineStr">
        <is>
          <t>Dec. 31, 2019</t>
        </is>
      </c>
      <c r="D1" s="2" t="inlineStr">
        <is>
          <t>Dec. 31, 2018</t>
        </is>
      </c>
    </row>
    <row r="2">
      <c r="A2" s="3" t="inlineStr">
        <is>
          <t>Prepaids And Other Current Assets</t>
        </is>
      </c>
    </row>
    <row r="3">
      <c r="A3" s="4" t="inlineStr">
        <is>
          <t>Sales tax recoverable and other current assets</t>
        </is>
      </c>
      <c r="B3" s="6" t="n">
        <v>122353</v>
      </c>
      <c r="C3" s="6" t="n">
        <v>81265</v>
      </c>
      <c r="D3" s="6" t="n">
        <v>85658</v>
      </c>
    </row>
    <row r="4">
      <c r="A4" s="4" t="inlineStr">
        <is>
          <t>Research and development credit</t>
        </is>
      </c>
      <c r="B4" s="4" t="inlineStr">
        <is>
          <t xml:space="preserve"> </t>
        </is>
      </c>
      <c r="C4" s="4" t="inlineStr">
        <is>
          <t xml:space="preserve"> </t>
        </is>
      </c>
      <c r="D4" s="5" t="n">
        <v>1905593</v>
      </c>
    </row>
    <row r="5">
      <c r="A5" s="4" t="inlineStr">
        <is>
          <t>Security deposits on leased properties</t>
        </is>
      </c>
      <c r="B5" s="4" t="inlineStr">
        <is>
          <t xml:space="preserve"> </t>
        </is>
      </c>
      <c r="C5" s="4" t="inlineStr">
        <is>
          <t xml:space="preserve"> </t>
        </is>
      </c>
      <c r="D5" s="5" t="n">
        <v>233983</v>
      </c>
    </row>
    <row r="6">
      <c r="A6" s="4" t="inlineStr">
        <is>
          <t>Prepaid expenses</t>
        </is>
      </c>
      <c r="B6" s="5" t="n">
        <v>496364</v>
      </c>
      <c r="C6" s="5" t="n">
        <v>750000</v>
      </c>
      <c r="D6" s="5" t="n">
        <v>711385</v>
      </c>
    </row>
    <row r="7">
      <c r="A7" s="4" t="inlineStr">
        <is>
          <t>Current prepayments and other current assets</t>
        </is>
      </c>
      <c r="B7" s="6" t="n">
        <v>618717</v>
      </c>
      <c r="C7" s="6" t="n">
        <v>831265</v>
      </c>
      <c r="D7" s="6" t="n">
        <v>29366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ventory - Schedule of Details of Inventory (Details) - USD ($)</t>
        </is>
      </c>
      <c r="B1" s="2" t="inlineStr">
        <is>
          <t>Dec. 31, 2020</t>
        </is>
      </c>
      <c r="C1" s="2" t="inlineStr">
        <is>
          <t>Dec. 31, 2019</t>
        </is>
      </c>
      <c r="D1" s="2" t="inlineStr">
        <is>
          <t>Dec. 31, 2018</t>
        </is>
      </c>
    </row>
    <row r="2">
      <c r="A2" s="3" t="inlineStr">
        <is>
          <t>Inventory</t>
        </is>
      </c>
    </row>
    <row r="3">
      <c r="A3" s="4" t="inlineStr">
        <is>
          <t>Raw materials</t>
        </is>
      </c>
      <c r="B3" s="4" t="inlineStr">
        <is>
          <t xml:space="preserve"> </t>
        </is>
      </c>
      <c r="C3" s="4" t="inlineStr">
        <is>
          <t xml:space="preserve"> </t>
        </is>
      </c>
      <c r="D3" s="6" t="n">
        <v>98370</v>
      </c>
    </row>
    <row r="4">
      <c r="A4" s="4" t="inlineStr">
        <is>
          <t>Finished goods</t>
        </is>
      </c>
      <c r="B4" s="4" t="inlineStr">
        <is>
          <t xml:space="preserve"> </t>
        </is>
      </c>
      <c r="C4" s="4" t="inlineStr">
        <is>
          <t xml:space="preserve"> </t>
        </is>
      </c>
      <c r="D4" s="5" t="n">
        <v>212361</v>
      </c>
    </row>
    <row r="5">
      <c r="A5" s="4" t="inlineStr">
        <is>
          <t>Work in process</t>
        </is>
      </c>
      <c r="B5" s="4" t="inlineStr">
        <is>
          <t xml:space="preserve"> </t>
        </is>
      </c>
      <c r="C5" s="4" t="inlineStr">
        <is>
          <t xml:space="preserve"> </t>
        </is>
      </c>
      <c r="D5" s="5" t="n">
        <v>126102</v>
      </c>
    </row>
    <row r="6">
      <c r="A6" s="4" t="inlineStr">
        <is>
          <t>Total current inventories</t>
        </is>
      </c>
      <c r="B6" s="4" t="inlineStr">
        <is>
          <t xml:space="preserve"> </t>
        </is>
      </c>
      <c r="C6" s="4" t="inlineStr">
        <is>
          <t xml:space="preserve"> </t>
        </is>
      </c>
      <c r="D6" s="6" t="n">
        <v>4368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79"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Property and Equipment - Summary of Property and Equipment (Details) - USD ($)</t>
        </is>
      </c>
      <c r="C1" s="2" t="inlineStr">
        <is>
          <t>12 Months Ended</t>
        </is>
      </c>
    </row>
    <row r="2">
      <c r="C2" s="2" t="inlineStr">
        <is>
          <t>Dec. 31, 2020</t>
        </is>
      </c>
      <c r="E2" s="2" t="inlineStr">
        <is>
          <t>Dec. 31, 2019</t>
        </is>
      </c>
      <c r="G2" s="2" t="inlineStr">
        <is>
          <t>Dec. 31, 2018</t>
        </is>
      </c>
    </row>
    <row r="3">
      <c r="A3" s="3" t="inlineStr">
        <is>
          <t>Statement Line Items [Line Items]</t>
        </is>
      </c>
    </row>
    <row r="4">
      <c r="A4" s="4" t="inlineStr">
        <is>
          <t>Balance</t>
        </is>
      </c>
      <c r="C4" s="6" t="n">
        <v>3143060</v>
      </c>
      <c r="E4" s="6" t="n">
        <v>9299513</v>
      </c>
    </row>
    <row r="5">
      <c r="A5" s="4" t="inlineStr">
        <is>
          <t>Impairment and disposals</t>
        </is>
      </c>
      <c r="G5" s="6" t="n">
        <v>-156717</v>
      </c>
    </row>
    <row r="6">
      <c r="A6" s="4" t="inlineStr">
        <is>
          <t>Balance</t>
        </is>
      </c>
      <c r="C6" s="5" t="n">
        <v>3185754</v>
      </c>
      <c r="E6" s="5" t="n">
        <v>3143060</v>
      </c>
      <c r="G6" s="5" t="n">
        <v>9299513</v>
      </c>
    </row>
    <row r="7">
      <c r="A7" s="4" t="inlineStr">
        <is>
          <t>Accumulated Depreciation [Member]</t>
        </is>
      </c>
    </row>
    <row r="8">
      <c r="A8" s="3" t="inlineStr">
        <is>
          <t>Statement Line Items [Line Items]</t>
        </is>
      </c>
    </row>
    <row r="9">
      <c r="A9" s="4" t="inlineStr">
        <is>
          <t>Balance</t>
        </is>
      </c>
      <c r="E9" s="5" t="n">
        <v>6149408</v>
      </c>
      <c r="G9" s="5" t="n">
        <v>4139627</v>
      </c>
    </row>
    <row r="10">
      <c r="A10" s="4" t="inlineStr">
        <is>
          <t>Impairment and disposals</t>
        </is>
      </c>
      <c r="B10" s="4" t="inlineStr">
        <is>
          <t>[1],[2]</t>
        </is>
      </c>
      <c r="G10" s="5" t="n">
        <v>-458823</v>
      </c>
    </row>
    <row r="11">
      <c r="A11" s="4" t="inlineStr">
        <is>
          <t>Depreciation for the year</t>
        </is>
      </c>
      <c r="G11" s="5" t="n">
        <v>2468604</v>
      </c>
    </row>
    <row r="12">
      <c r="A12" s="4" t="inlineStr">
        <is>
          <t>Balance</t>
        </is>
      </c>
      <c r="G12" s="5" t="n">
        <v>6149408</v>
      </c>
    </row>
    <row r="13">
      <c r="A13" s="4" t="inlineStr">
        <is>
          <t>Accumulated Depreciation [Member]</t>
        </is>
      </c>
    </row>
    <row r="14">
      <c r="A14" s="3" t="inlineStr">
        <is>
          <t>Statement Line Items [Line Items]</t>
        </is>
      </c>
    </row>
    <row r="15">
      <c r="A15" s="4" t="inlineStr">
        <is>
          <t>Balance</t>
        </is>
      </c>
      <c r="C15" s="5" t="n">
        <v>579770</v>
      </c>
      <c r="E15" s="5" t="n">
        <v>6149408</v>
      </c>
    </row>
    <row r="16">
      <c r="A16" s="4" t="inlineStr">
        <is>
          <t>Impairment and disposals</t>
        </is>
      </c>
      <c r="B16" s="4" t="inlineStr">
        <is>
          <t>[2]</t>
        </is>
      </c>
      <c r="E16" s="5" t="n">
        <v>-5735980</v>
      </c>
    </row>
    <row r="17">
      <c r="A17" s="4" t="inlineStr">
        <is>
          <t>Depreciation for the year</t>
        </is>
      </c>
      <c r="C17" s="5" t="n">
        <v>631263</v>
      </c>
      <c r="E17" s="5" t="n">
        <v>166342</v>
      </c>
    </row>
    <row r="18">
      <c r="A18" s="4" t="inlineStr">
        <is>
          <t>Effect of changes in foreign exchange rates</t>
        </is>
      </c>
      <c r="C18" s="5" t="n">
        <v>25130</v>
      </c>
    </row>
    <row r="19">
      <c r="A19" s="4" t="inlineStr">
        <is>
          <t>Balance</t>
        </is>
      </c>
      <c r="C19" s="5" t="n">
        <v>1236163</v>
      </c>
      <c r="E19" s="5" t="n">
        <v>579770</v>
      </c>
      <c r="G19" s="5" t="n">
        <v>6149408</v>
      </c>
    </row>
    <row r="20">
      <c r="A20" s="4" t="inlineStr">
        <is>
          <t>Carrying Amounts [Member]</t>
        </is>
      </c>
    </row>
    <row r="21">
      <c r="A21" s="3" t="inlineStr">
        <is>
          <t>Statement Line Items [Line Items]</t>
        </is>
      </c>
    </row>
    <row r="22">
      <c r="A22" s="4" t="inlineStr">
        <is>
          <t>Balance</t>
        </is>
      </c>
      <c r="C22" s="5" t="n">
        <v>3143060</v>
      </c>
      <c r="E22" s="5" t="n">
        <v>9299513</v>
      </c>
    </row>
    <row r="23">
      <c r="A23" s="4" t="inlineStr">
        <is>
          <t>Depreciation for the year</t>
        </is>
      </c>
      <c r="C23" s="4" t="inlineStr">
        <is>
          <t xml:space="preserve"> </t>
        </is>
      </c>
      <c r="E23" s="4" t="inlineStr">
        <is>
          <t xml:space="preserve"> </t>
        </is>
      </c>
      <c r="G23" s="4" t="inlineStr">
        <is>
          <t xml:space="preserve"> </t>
        </is>
      </c>
    </row>
    <row r="24">
      <c r="A24" s="4" t="inlineStr">
        <is>
          <t>Balance</t>
        </is>
      </c>
      <c r="C24" s="5" t="n">
        <v>3185754</v>
      </c>
      <c r="E24" s="5" t="n">
        <v>3143060</v>
      </c>
      <c r="G24" s="5" t="n">
        <v>9299513</v>
      </c>
    </row>
    <row r="25">
      <c r="A25" s="4" t="inlineStr">
        <is>
          <t>Equipment not Ready for Use [Member] | Accumulated Depreciation [Member]</t>
        </is>
      </c>
    </row>
    <row r="26">
      <c r="A26" s="3" t="inlineStr">
        <is>
          <t>Statement Line Items [Line Items]</t>
        </is>
      </c>
    </row>
    <row r="27">
      <c r="A27" s="4" t="inlineStr">
        <is>
          <t>Balance</t>
        </is>
      </c>
      <c r="C27" s="4" t="inlineStr">
        <is>
          <t xml:space="preserve"> </t>
        </is>
      </c>
      <c r="E27" s="4" t="inlineStr">
        <is>
          <t xml:space="preserve"> </t>
        </is>
      </c>
      <c r="G27" s="4" t="inlineStr">
        <is>
          <t xml:space="preserve"> </t>
        </is>
      </c>
    </row>
    <row r="28">
      <c r="A28" s="4" t="inlineStr">
        <is>
          <t>Impairment and disposals</t>
        </is>
      </c>
      <c r="B28" s="4" t="inlineStr">
        <is>
          <t>[2]</t>
        </is>
      </c>
      <c r="E28" s="4" t="inlineStr">
        <is>
          <t xml:space="preserve"> </t>
        </is>
      </c>
      <c r="G28" s="4" t="inlineStr">
        <is>
          <t xml:space="preserve"> </t>
        </is>
      </c>
      <c r="H28" s="4" t="inlineStr">
        <is>
          <t>[1]</t>
        </is>
      </c>
    </row>
    <row r="29">
      <c r="A29" s="4" t="inlineStr">
        <is>
          <t>Depreciation for the year</t>
        </is>
      </c>
      <c r="C29" s="4" t="inlineStr">
        <is>
          <t xml:space="preserve"> </t>
        </is>
      </c>
      <c r="E29" s="4" t="inlineStr">
        <is>
          <t xml:space="preserve"> </t>
        </is>
      </c>
      <c r="G29" s="4" t="inlineStr">
        <is>
          <t xml:space="preserve"> </t>
        </is>
      </c>
    </row>
    <row r="30">
      <c r="A30" s="4" t="inlineStr">
        <is>
          <t>Effect of changes in foreign exchange rates</t>
        </is>
      </c>
      <c r="C30" s="4" t="inlineStr">
        <is>
          <t xml:space="preserve"> </t>
        </is>
      </c>
    </row>
    <row r="31">
      <c r="A31" s="4" t="inlineStr">
        <is>
          <t>Balance</t>
        </is>
      </c>
      <c r="C31" s="4" t="inlineStr">
        <is>
          <t xml:space="preserve"> </t>
        </is>
      </c>
      <c r="E31" s="4" t="inlineStr">
        <is>
          <t xml:space="preserve"> </t>
        </is>
      </c>
      <c r="G31" s="4" t="inlineStr">
        <is>
          <t xml:space="preserve"> </t>
        </is>
      </c>
    </row>
    <row r="32">
      <c r="A32" s="4" t="inlineStr">
        <is>
          <t>Equipment not Ready for Use [Member] | Carrying Amounts [Member]</t>
        </is>
      </c>
    </row>
    <row r="33">
      <c r="A33" s="3" t="inlineStr">
        <is>
          <t>Statement Line Items [Line Items]</t>
        </is>
      </c>
    </row>
    <row r="34">
      <c r="A34" s="4" t="inlineStr">
        <is>
          <t>Balance</t>
        </is>
      </c>
      <c r="C34" s="5" t="n">
        <v>764342</v>
      </c>
      <c r="E34" s="5" t="n">
        <v>3142153</v>
      </c>
    </row>
    <row r="35">
      <c r="A35" s="4" t="inlineStr">
        <is>
          <t>Depreciation for the year</t>
        </is>
      </c>
      <c r="C35" s="4" t="inlineStr">
        <is>
          <t xml:space="preserve"> </t>
        </is>
      </c>
      <c r="E35" s="4" t="inlineStr">
        <is>
          <t xml:space="preserve"> </t>
        </is>
      </c>
      <c r="G35" s="4" t="inlineStr">
        <is>
          <t xml:space="preserve"> </t>
        </is>
      </c>
    </row>
    <row r="36">
      <c r="A36" s="4" t="inlineStr">
        <is>
          <t>Balance</t>
        </is>
      </c>
      <c r="C36" s="5" t="n">
        <v>227147</v>
      </c>
      <c r="E36" s="5" t="n">
        <v>764342</v>
      </c>
      <c r="G36" s="5" t="n">
        <v>3142153</v>
      </c>
    </row>
    <row r="37">
      <c r="A37" s="4" t="inlineStr">
        <is>
          <t>Leasehold Improvements [Member] | Accumulated Depreciation [Member]</t>
        </is>
      </c>
    </row>
    <row r="38">
      <c r="A38" s="3" t="inlineStr">
        <is>
          <t>Statement Line Items [Line Items]</t>
        </is>
      </c>
    </row>
    <row r="39">
      <c r="A39" s="4" t="inlineStr">
        <is>
          <t>Balance</t>
        </is>
      </c>
      <c r="C39" s="4" t="inlineStr">
        <is>
          <t xml:space="preserve"> </t>
        </is>
      </c>
      <c r="E39" s="5" t="n">
        <v>350497</v>
      </c>
      <c r="G39" s="5" t="n">
        <v>216688</v>
      </c>
    </row>
    <row r="40">
      <c r="A40" s="4" t="inlineStr">
        <is>
          <t>Impairment and disposals</t>
        </is>
      </c>
      <c r="B40" s="4" t="inlineStr">
        <is>
          <t>[2]</t>
        </is>
      </c>
      <c r="E40" s="5" t="n">
        <v>-350497</v>
      </c>
      <c r="G40" s="4" t="inlineStr">
        <is>
          <t xml:space="preserve"> </t>
        </is>
      </c>
      <c r="H40" s="4" t="inlineStr">
        <is>
          <t>[1]</t>
        </is>
      </c>
    </row>
    <row r="41">
      <c r="A41" s="4" t="inlineStr">
        <is>
          <t>Depreciation for the year</t>
        </is>
      </c>
      <c r="C41" s="5" t="n">
        <v>10332</v>
      </c>
      <c r="E41" s="4" t="inlineStr">
        <is>
          <t xml:space="preserve"> </t>
        </is>
      </c>
      <c r="G41" s="5" t="n">
        <v>133809</v>
      </c>
    </row>
    <row r="42">
      <c r="A42" s="4" t="inlineStr">
        <is>
          <t>Effect of changes in foreign exchange rates</t>
        </is>
      </c>
      <c r="C42" s="5" t="n">
        <v>445</v>
      </c>
    </row>
    <row r="43">
      <c r="A43" s="4" t="inlineStr">
        <is>
          <t>Balance</t>
        </is>
      </c>
      <c r="C43" s="5" t="n">
        <v>10777</v>
      </c>
      <c r="E43" s="4" t="inlineStr">
        <is>
          <t xml:space="preserve"> </t>
        </is>
      </c>
      <c r="G43" s="5" t="n">
        <v>350497</v>
      </c>
    </row>
    <row r="44">
      <c r="A44" s="4" t="inlineStr">
        <is>
          <t>Leasehold Improvements [Member] | Carrying Amounts [Member]</t>
        </is>
      </c>
    </row>
    <row r="45">
      <c r="A45" s="3" t="inlineStr">
        <is>
          <t>Statement Line Items [Line Items]</t>
        </is>
      </c>
    </row>
    <row r="46">
      <c r="A46" s="4" t="inlineStr">
        <is>
          <t>Balance</t>
        </is>
      </c>
      <c r="C46" s="4" t="inlineStr">
        <is>
          <t xml:space="preserve"> </t>
        </is>
      </c>
      <c r="E46" s="5" t="n">
        <v>316845</v>
      </c>
    </row>
    <row r="47">
      <c r="A47" s="4" t="inlineStr">
        <is>
          <t>Depreciation for the year</t>
        </is>
      </c>
      <c r="C47" s="4" t="inlineStr">
        <is>
          <t xml:space="preserve"> </t>
        </is>
      </c>
      <c r="E47" s="4" t="inlineStr">
        <is>
          <t xml:space="preserve"> </t>
        </is>
      </c>
      <c r="G47" s="4" t="inlineStr">
        <is>
          <t xml:space="preserve"> </t>
        </is>
      </c>
    </row>
    <row r="48">
      <c r="A48" s="4" t="inlineStr">
        <is>
          <t>Balance</t>
        </is>
      </c>
      <c r="C48" s="5" t="n">
        <v>61151</v>
      </c>
      <c r="E48" s="4" t="inlineStr">
        <is>
          <t xml:space="preserve"> </t>
        </is>
      </c>
      <c r="G48" s="5" t="n">
        <v>316845</v>
      </c>
    </row>
    <row r="49">
      <c r="A49" s="4" t="inlineStr">
        <is>
          <t>Machinery and Equipment [Member] | Accumulated Depreciation [Member]</t>
        </is>
      </c>
    </row>
    <row r="50">
      <c r="A50" s="3" t="inlineStr">
        <is>
          <t>Statement Line Items [Line Items]</t>
        </is>
      </c>
    </row>
    <row r="51">
      <c r="A51" s="4" t="inlineStr">
        <is>
          <t>Balance</t>
        </is>
      </c>
      <c r="C51" s="5" t="n">
        <v>511806</v>
      </c>
      <c r="E51" s="5" t="n">
        <v>5411757</v>
      </c>
      <c r="G51" s="5" t="n">
        <v>3665782</v>
      </c>
    </row>
    <row r="52">
      <c r="A52" s="4" t="inlineStr">
        <is>
          <t>Impairment and disposals</t>
        </is>
      </c>
      <c r="B52" s="4" t="inlineStr">
        <is>
          <t>[2]</t>
        </is>
      </c>
      <c r="E52" s="5" t="n">
        <v>-5044288</v>
      </c>
      <c r="G52" s="5" t="n">
        <v>-455158</v>
      </c>
      <c r="H52" s="4" t="inlineStr">
        <is>
          <t>[1]</t>
        </is>
      </c>
    </row>
    <row r="53">
      <c r="A53" s="4" t="inlineStr">
        <is>
          <t>Depreciation for the year</t>
        </is>
      </c>
      <c r="C53" s="5" t="n">
        <v>609803</v>
      </c>
      <c r="E53" s="5" t="n">
        <v>144337</v>
      </c>
      <c r="G53" s="5" t="n">
        <v>2201133</v>
      </c>
    </row>
    <row r="54">
      <c r="A54" s="4" t="inlineStr">
        <is>
          <t>Effect of changes in foreign exchange rates</t>
        </is>
      </c>
      <c r="C54" s="5" t="n">
        <v>24405</v>
      </c>
    </row>
    <row r="55">
      <c r="A55" s="4" t="inlineStr">
        <is>
          <t>Balance</t>
        </is>
      </c>
      <c r="C55" s="5" t="n">
        <v>1146014</v>
      </c>
      <c r="E55" s="5" t="n">
        <v>511806</v>
      </c>
      <c r="G55" s="5" t="n">
        <v>5411757</v>
      </c>
    </row>
    <row r="56">
      <c r="A56" s="4" t="inlineStr">
        <is>
          <t>Machinery and Equipment [Member] | Carrying Amounts [Member]</t>
        </is>
      </c>
    </row>
    <row r="57">
      <c r="A57" s="3" t="inlineStr">
        <is>
          <t>Statement Line Items [Line Items]</t>
        </is>
      </c>
    </row>
    <row r="58">
      <c r="A58" s="4" t="inlineStr">
        <is>
          <t>Balance</t>
        </is>
      </c>
      <c r="C58" s="5" t="n">
        <v>2361449</v>
      </c>
      <c r="E58" s="5" t="n">
        <v>5606228</v>
      </c>
    </row>
    <row r="59">
      <c r="A59" s="4" t="inlineStr">
        <is>
          <t>Depreciation for the year</t>
        </is>
      </c>
      <c r="C59" s="4" t="inlineStr">
        <is>
          <t xml:space="preserve"> </t>
        </is>
      </c>
      <c r="E59" s="4" t="inlineStr">
        <is>
          <t xml:space="preserve"> </t>
        </is>
      </c>
      <c r="G59" s="4" t="inlineStr">
        <is>
          <t xml:space="preserve"> </t>
        </is>
      </c>
    </row>
    <row r="60">
      <c r="A60" s="4" t="inlineStr">
        <is>
          <t>Balance</t>
        </is>
      </c>
      <c r="C60" s="5" t="n">
        <v>2848643</v>
      </c>
      <c r="E60" s="5" t="n">
        <v>2361449</v>
      </c>
      <c r="G60" s="5" t="n">
        <v>5606228</v>
      </c>
    </row>
    <row r="61">
      <c r="A61" s="4" t="inlineStr">
        <is>
          <t>Office Equipment [Member] | Accumulated Depreciation [Member]</t>
        </is>
      </c>
    </row>
    <row r="62">
      <c r="A62" s="3" t="inlineStr">
        <is>
          <t>Statement Line Items [Line Items]</t>
        </is>
      </c>
    </row>
    <row r="63">
      <c r="A63" s="4" t="inlineStr">
        <is>
          <t>Balance</t>
        </is>
      </c>
      <c r="C63" s="5" t="n">
        <v>67964</v>
      </c>
      <c r="E63" s="5" t="n">
        <v>387154</v>
      </c>
      <c r="G63" s="5" t="n">
        <v>257157</v>
      </c>
    </row>
    <row r="64">
      <c r="A64" s="4" t="inlineStr">
        <is>
          <t>Impairment and disposals</t>
        </is>
      </c>
      <c r="B64" s="4" t="inlineStr">
        <is>
          <t>[2]</t>
        </is>
      </c>
      <c r="E64" s="5" t="n">
        <v>-341195</v>
      </c>
      <c r="G64" s="5" t="n">
        <v>-3665</v>
      </c>
      <c r="H64" s="4" t="inlineStr">
        <is>
          <t>[1]</t>
        </is>
      </c>
    </row>
    <row r="65">
      <c r="A65" s="4" t="inlineStr">
        <is>
          <t>Depreciation for the year</t>
        </is>
      </c>
      <c r="C65" s="5" t="n">
        <v>11128</v>
      </c>
      <c r="E65" s="5" t="n">
        <v>22005</v>
      </c>
      <c r="G65" s="5" t="n">
        <v>133662</v>
      </c>
    </row>
    <row r="66">
      <c r="A66" s="4" t="inlineStr">
        <is>
          <t>Effect of changes in foreign exchange rates</t>
        </is>
      </c>
      <c r="C66" s="5" t="n">
        <v>280</v>
      </c>
    </row>
    <row r="67">
      <c r="A67" s="4" t="inlineStr">
        <is>
          <t>Balance</t>
        </is>
      </c>
      <c r="C67" s="5" t="n">
        <v>79372</v>
      </c>
      <c r="E67" s="5" t="n">
        <v>67964</v>
      </c>
      <c r="G67" s="5" t="n">
        <v>387154</v>
      </c>
    </row>
    <row r="68">
      <c r="A68" s="4" t="inlineStr">
        <is>
          <t>Office Equipment [Member] | Carrying Amounts [Member]</t>
        </is>
      </c>
    </row>
    <row r="69">
      <c r="A69" s="3" t="inlineStr">
        <is>
          <t>Statement Line Items [Line Items]</t>
        </is>
      </c>
    </row>
    <row r="70">
      <c r="A70" s="4" t="inlineStr">
        <is>
          <t>Balance</t>
        </is>
      </c>
      <c r="C70" s="5" t="n">
        <v>17269</v>
      </c>
      <c r="E70" s="5" t="n">
        <v>234287</v>
      </c>
    </row>
    <row r="71">
      <c r="A71" s="4" t="inlineStr">
        <is>
          <t>Depreciation for the year</t>
        </is>
      </c>
      <c r="C71" s="4" t="inlineStr">
        <is>
          <t xml:space="preserve"> </t>
        </is>
      </c>
      <c r="E71" s="4" t="inlineStr">
        <is>
          <t xml:space="preserve"> </t>
        </is>
      </c>
      <c r="G71" s="4" t="inlineStr">
        <is>
          <t xml:space="preserve"> </t>
        </is>
      </c>
    </row>
    <row r="72">
      <c r="A72" s="4" t="inlineStr">
        <is>
          <t>Balance</t>
        </is>
      </c>
      <c r="C72" s="5" t="n">
        <v>48813</v>
      </c>
      <c r="E72" s="5" t="n">
        <v>17269</v>
      </c>
      <c r="G72" s="5" t="n">
        <v>234287</v>
      </c>
    </row>
    <row r="73">
      <c r="A73" s="4" t="inlineStr">
        <is>
          <t>Cost [Member]</t>
        </is>
      </c>
    </row>
    <row r="74">
      <c r="A74" s="3" t="inlineStr">
        <is>
          <t>Statement Line Items [Line Items]</t>
        </is>
      </c>
    </row>
    <row r="75">
      <c r="A75" s="4" t="inlineStr">
        <is>
          <t>Balance</t>
        </is>
      </c>
      <c r="C75" s="5" t="n">
        <v>3722830</v>
      </c>
      <c r="E75" s="5" t="n">
        <v>15448921</v>
      </c>
      <c r="G75" s="5" t="n">
        <v>12417797</v>
      </c>
    </row>
    <row r="76">
      <c r="A76" s="4" t="inlineStr">
        <is>
          <t>Additions</t>
        </is>
      </c>
      <c r="C76" s="5" t="n">
        <v>1521788</v>
      </c>
      <c r="E76" s="5" t="n">
        <v>2044950</v>
      </c>
      <c r="G76" s="5" t="n">
        <v>3718152</v>
      </c>
    </row>
    <row r="77">
      <c r="A77" s="4" t="inlineStr">
        <is>
          <t>Reclassification</t>
        </is>
      </c>
      <c r="C77" s="4" t="inlineStr">
        <is>
          <t xml:space="preserve"> </t>
        </is>
      </c>
      <c r="G77" s="5" t="n">
        <v>-3000</v>
      </c>
      <c r="H77" s="4" t="inlineStr">
        <is>
          <t>[1]</t>
        </is>
      </c>
    </row>
    <row r="78">
      <c r="A78" s="4" t="inlineStr">
        <is>
          <t>Impairment and disposals</t>
        </is>
      </c>
      <c r="B78" s="4" t="inlineStr">
        <is>
          <t>[1]</t>
        </is>
      </c>
      <c r="G78" s="5" t="n">
        <v>-615540</v>
      </c>
    </row>
    <row r="79">
      <c r="A79" s="4" t="inlineStr">
        <is>
          <t>Disposals</t>
        </is>
      </c>
      <c r="C79" s="5" t="n">
        <v>-897727</v>
      </c>
      <c r="D79" s="4" t="inlineStr">
        <is>
          <t>[3]</t>
        </is>
      </c>
      <c r="E79" s="5" t="n">
        <v>-13810311</v>
      </c>
      <c r="F79" s="4" t="inlineStr">
        <is>
          <t>[2]</t>
        </is>
      </c>
    </row>
    <row r="80">
      <c r="A80" s="4" t="inlineStr">
        <is>
          <t>Effect of changes in foreign exchange rates</t>
        </is>
      </c>
      <c r="C80" s="5" t="n">
        <v>75026</v>
      </c>
      <c r="E80" s="5" t="n">
        <v>39270</v>
      </c>
      <c r="G80" s="5" t="n">
        <v>-68488</v>
      </c>
    </row>
    <row r="81">
      <c r="A81" s="4" t="inlineStr">
        <is>
          <t>Balance</t>
        </is>
      </c>
      <c r="C81" s="5" t="n">
        <v>4421917</v>
      </c>
      <c r="E81" s="5" t="n">
        <v>3722830</v>
      </c>
      <c r="G81" s="5" t="n">
        <v>15448921</v>
      </c>
    </row>
    <row r="82">
      <c r="A82" s="4" t="inlineStr">
        <is>
          <t>Cost [Member] | Equipment not Ready for Use [Member]</t>
        </is>
      </c>
    </row>
    <row r="83">
      <c r="A83" s="3" t="inlineStr">
        <is>
          <t>Statement Line Items [Line Items]</t>
        </is>
      </c>
    </row>
    <row r="84">
      <c r="A84" s="4" t="inlineStr">
        <is>
          <t>Balance</t>
        </is>
      </c>
      <c r="C84" s="5" t="n">
        <v>764342</v>
      </c>
      <c r="E84" s="5" t="n">
        <v>3142153</v>
      </c>
      <c r="G84" s="5" t="n">
        <v>581074</v>
      </c>
    </row>
    <row r="85">
      <c r="A85" s="4" t="inlineStr">
        <is>
          <t>Additions</t>
        </is>
      </c>
      <c r="C85" s="5" t="n">
        <v>888726</v>
      </c>
      <c r="E85" s="5" t="n">
        <v>1986210</v>
      </c>
      <c r="G85" s="5" t="n">
        <v>3667894</v>
      </c>
    </row>
    <row r="86">
      <c r="A86" s="4" t="inlineStr">
        <is>
          <t>Reclassification</t>
        </is>
      </c>
      <c r="C86" s="5" t="n">
        <v>-519366</v>
      </c>
      <c r="G86" s="5" t="n">
        <v>-1086895</v>
      </c>
      <c r="H86" s="4" t="inlineStr">
        <is>
          <t>[1]</t>
        </is>
      </c>
    </row>
    <row r="87">
      <c r="A87" s="4" t="inlineStr">
        <is>
          <t>Impairment and disposals</t>
        </is>
      </c>
      <c r="B87" s="4" t="inlineStr">
        <is>
          <t>[1]</t>
        </is>
      </c>
      <c r="G87" s="4" t="inlineStr">
        <is>
          <t xml:space="preserve"> </t>
        </is>
      </c>
    </row>
    <row r="88">
      <c r="A88" s="4" t="inlineStr">
        <is>
          <t>Disposals</t>
        </is>
      </c>
      <c r="C88" s="5" t="n">
        <v>-897727</v>
      </c>
      <c r="D88" s="4" t="inlineStr">
        <is>
          <t>[3]</t>
        </is>
      </c>
      <c r="E88" s="5" t="n">
        <v>-4388762</v>
      </c>
      <c r="F88" s="4" t="inlineStr">
        <is>
          <t>[2]</t>
        </is>
      </c>
    </row>
    <row r="89">
      <c r="A89" s="4" t="inlineStr">
        <is>
          <t>Effect of changes in foreign exchange rates</t>
        </is>
      </c>
      <c r="C89" s="5" t="n">
        <v>-8828</v>
      </c>
      <c r="E89" s="5" t="n">
        <v>24741</v>
      </c>
      <c r="G89" s="5" t="n">
        <v>-19920</v>
      </c>
    </row>
    <row r="90">
      <c r="A90" s="4" t="inlineStr">
        <is>
          <t>Balance</t>
        </is>
      </c>
      <c r="C90" s="5" t="n">
        <v>227147</v>
      </c>
      <c r="E90" s="5" t="n">
        <v>764342</v>
      </c>
      <c r="G90" s="5" t="n">
        <v>3142153</v>
      </c>
    </row>
    <row r="91">
      <c r="A91" s="4" t="inlineStr">
        <is>
          <t>Cost [Member] | Leasehold Improvements [Member]</t>
        </is>
      </c>
    </row>
    <row r="92">
      <c r="A92" s="3" t="inlineStr">
        <is>
          <t>Statement Line Items [Line Items]</t>
        </is>
      </c>
    </row>
    <row r="93">
      <c r="A93" s="4" t="inlineStr">
        <is>
          <t>Balance</t>
        </is>
      </c>
      <c r="C93" s="4" t="inlineStr">
        <is>
          <t xml:space="preserve"> </t>
        </is>
      </c>
      <c r="E93" s="5" t="n">
        <v>667342</v>
      </c>
      <c r="G93" s="5" t="n">
        <v>667342</v>
      </c>
    </row>
    <row r="94">
      <c r="A94" s="4" t="inlineStr">
        <is>
          <t>Additions</t>
        </is>
      </c>
      <c r="C94" s="5" t="n">
        <v>68961</v>
      </c>
      <c r="E94" s="4" t="inlineStr">
        <is>
          <t xml:space="preserve"> </t>
        </is>
      </c>
      <c r="G94" s="4" t="inlineStr">
        <is>
          <t xml:space="preserve"> </t>
        </is>
      </c>
    </row>
    <row r="95">
      <c r="A95" s="4" t="inlineStr">
        <is>
          <t>Reclassification</t>
        </is>
      </c>
      <c r="C95" s="4" t="inlineStr">
        <is>
          <t xml:space="preserve"> </t>
        </is>
      </c>
      <c r="G95" s="4" t="inlineStr">
        <is>
          <t xml:space="preserve"> </t>
        </is>
      </c>
      <c r="H95" s="4" t="inlineStr">
        <is>
          <t>[1]</t>
        </is>
      </c>
    </row>
    <row r="96">
      <c r="A96" s="4" t="inlineStr">
        <is>
          <t>Impairment and disposals</t>
        </is>
      </c>
      <c r="B96" s="4" t="inlineStr">
        <is>
          <t>[1]</t>
        </is>
      </c>
      <c r="G96" s="4" t="inlineStr">
        <is>
          <t xml:space="preserve"> </t>
        </is>
      </c>
    </row>
    <row r="97">
      <c r="A97" s="4" t="inlineStr">
        <is>
          <t>Disposals</t>
        </is>
      </c>
      <c r="C97" s="4" t="inlineStr">
        <is>
          <t xml:space="preserve"> </t>
        </is>
      </c>
      <c r="D97" s="4" t="inlineStr">
        <is>
          <t>[3]</t>
        </is>
      </c>
      <c r="E97" s="5" t="n">
        <v>-667342</v>
      </c>
      <c r="F97" s="4" t="inlineStr">
        <is>
          <t>[2]</t>
        </is>
      </c>
    </row>
    <row r="98">
      <c r="A98" s="4" t="inlineStr">
        <is>
          <t>Effect of changes in foreign exchange rates</t>
        </is>
      </c>
      <c r="C98" s="5" t="n">
        <v>2967</v>
      </c>
      <c r="E98" s="4" t="inlineStr">
        <is>
          <t xml:space="preserve"> </t>
        </is>
      </c>
      <c r="G98" s="4" t="inlineStr">
        <is>
          <t xml:space="preserve"> </t>
        </is>
      </c>
    </row>
    <row r="99">
      <c r="A99" s="4" t="inlineStr">
        <is>
          <t>Balance</t>
        </is>
      </c>
      <c r="C99" s="5" t="n">
        <v>71928</v>
      </c>
      <c r="E99" s="4" t="inlineStr">
        <is>
          <t xml:space="preserve"> </t>
        </is>
      </c>
      <c r="G99" s="5" t="n">
        <v>667342</v>
      </c>
    </row>
    <row r="100">
      <c r="A100" s="4" t="inlineStr">
        <is>
          <t>Cost [Member] | Machinery and Equipment [Member]</t>
        </is>
      </c>
    </row>
    <row r="101">
      <c r="A101" s="3" t="inlineStr">
        <is>
          <t>Statement Line Items [Line Items]</t>
        </is>
      </c>
    </row>
    <row r="102">
      <c r="A102" s="4" t="inlineStr">
        <is>
          <t>Balance</t>
        </is>
      </c>
      <c r="C102" s="5" t="n">
        <v>2873255</v>
      </c>
      <c r="E102" s="5" t="n">
        <v>11017985</v>
      </c>
      <c r="G102" s="5" t="n">
        <v>10795468</v>
      </c>
    </row>
    <row r="103">
      <c r="A103" s="4" t="inlineStr">
        <is>
          <t>Additions</t>
        </is>
      </c>
      <c r="C103" s="5" t="n">
        <v>525685</v>
      </c>
      <c r="E103" s="5" t="n">
        <v>39260</v>
      </c>
      <c r="G103" s="4" t="inlineStr">
        <is>
          <t xml:space="preserve"> </t>
        </is>
      </c>
    </row>
    <row r="104">
      <c r="A104" s="4" t="inlineStr">
        <is>
          <t>Reclassification</t>
        </is>
      </c>
      <c r="C104" s="5" t="n">
        <v>516111</v>
      </c>
      <c r="G104" s="5" t="n">
        <v>881221</v>
      </c>
      <c r="H104" s="4" t="inlineStr">
        <is>
          <t>[1]</t>
        </is>
      </c>
    </row>
    <row r="105">
      <c r="A105" s="4" t="inlineStr">
        <is>
          <t>Impairment and disposals</t>
        </is>
      </c>
      <c r="B105" s="4" t="inlineStr">
        <is>
          <t>[1]</t>
        </is>
      </c>
      <c r="G105" s="5" t="n">
        <v>-611875</v>
      </c>
    </row>
    <row r="106">
      <c r="A106" s="4" t="inlineStr">
        <is>
          <t>Disposals</t>
        </is>
      </c>
      <c r="C106" s="4" t="inlineStr">
        <is>
          <t xml:space="preserve"> </t>
        </is>
      </c>
      <c r="D106" s="4" t="inlineStr">
        <is>
          <t>[3]</t>
        </is>
      </c>
      <c r="E106" s="5" t="n">
        <v>-8198519</v>
      </c>
      <c r="F106" s="4" t="inlineStr">
        <is>
          <t>[2]</t>
        </is>
      </c>
    </row>
    <row r="107">
      <c r="A107" s="4" t="inlineStr">
        <is>
          <t>Effect of changes in foreign exchange rates</t>
        </is>
      </c>
      <c r="C107" s="5" t="n">
        <v>79606</v>
      </c>
      <c r="E107" s="5" t="n">
        <v>14529</v>
      </c>
      <c r="G107" s="5" t="n">
        <v>-46829</v>
      </c>
    </row>
    <row r="108">
      <c r="A108" s="4" t="inlineStr">
        <is>
          <t>Balance</t>
        </is>
      </c>
      <c r="C108" s="5" t="n">
        <v>3994657</v>
      </c>
      <c r="E108" s="5" t="n">
        <v>2873255</v>
      </c>
      <c r="G108" s="5" t="n">
        <v>11017985</v>
      </c>
    </row>
    <row r="109">
      <c r="A109" s="4" t="inlineStr">
        <is>
          <t>Cost [Member] | Office Equipment [Member]</t>
        </is>
      </c>
    </row>
    <row r="110">
      <c r="A110" s="3" t="inlineStr">
        <is>
          <t>Statement Line Items [Line Items]</t>
        </is>
      </c>
    </row>
    <row r="111">
      <c r="A111" s="4" t="inlineStr">
        <is>
          <t>Balance</t>
        </is>
      </c>
      <c r="C111" s="5" t="n">
        <v>85233</v>
      </c>
      <c r="E111" s="5" t="n">
        <v>621441</v>
      </c>
      <c r="G111" s="5" t="n">
        <v>373913</v>
      </c>
    </row>
    <row r="112">
      <c r="A112" s="4" t="inlineStr">
        <is>
          <t>Additions</t>
        </is>
      </c>
      <c r="C112" s="5" t="n">
        <v>38416</v>
      </c>
      <c r="E112" s="5" t="n">
        <v>19480</v>
      </c>
      <c r="G112" s="5" t="n">
        <v>50258</v>
      </c>
    </row>
    <row r="113">
      <c r="A113" s="4" t="inlineStr">
        <is>
          <t>Reclassification</t>
        </is>
      </c>
      <c r="C113" s="5" t="n">
        <v>3255</v>
      </c>
      <c r="G113" s="5" t="n">
        <v>202674</v>
      </c>
      <c r="H113" s="4" t="inlineStr">
        <is>
          <t>[1]</t>
        </is>
      </c>
    </row>
    <row r="114">
      <c r="A114" s="4" t="inlineStr">
        <is>
          <t>Impairment and disposals</t>
        </is>
      </c>
      <c r="B114" s="4" t="inlineStr">
        <is>
          <t>[1]</t>
        </is>
      </c>
      <c r="G114" s="5" t="n">
        <v>-3665</v>
      </c>
    </row>
    <row r="115">
      <c r="A115" s="4" t="inlineStr">
        <is>
          <t>Disposals</t>
        </is>
      </c>
      <c r="C115" s="4" t="inlineStr">
        <is>
          <t xml:space="preserve"> </t>
        </is>
      </c>
      <c r="D115" s="4" t="inlineStr">
        <is>
          <t>[3]</t>
        </is>
      </c>
      <c r="E115" s="5" t="n">
        <v>-555688</v>
      </c>
      <c r="F115" s="4" t="inlineStr">
        <is>
          <t>[2]</t>
        </is>
      </c>
    </row>
    <row r="116">
      <c r="A116" s="4" t="inlineStr">
        <is>
          <t>Effect of changes in foreign exchange rates</t>
        </is>
      </c>
      <c r="C116" s="5" t="n">
        <v>1281</v>
      </c>
      <c r="E116" s="4" t="inlineStr">
        <is>
          <t xml:space="preserve"> </t>
        </is>
      </c>
      <c r="G116" s="5" t="n">
        <v>-1739</v>
      </c>
    </row>
    <row r="117">
      <c r="A117" s="4" t="inlineStr">
        <is>
          <t>Balance</t>
        </is>
      </c>
      <c r="C117" s="6" t="n">
        <v>128185</v>
      </c>
      <c r="E117" s="6" t="n">
        <v>85233</v>
      </c>
      <c r="G117" s="6" t="n">
        <v>621441</v>
      </c>
    </row>
    <row r="118"/>
    <row r="119">
      <c r="A119" s="4" t="inlineStr">
        <is>
          <t>[1]</t>
        </is>
      </c>
      <c r="B119" s="4" t="inlineStr">
        <is>
          <t>During 2018, $3,000 relating to certain property and equipment were reclassified to non current assets held for sale and was sold in December 2018 while $156,717 was recorded as an impairment loss and was included in discontinued operations.</t>
        </is>
      </c>
    </row>
    <row r="120">
      <c r="A120" s="4" t="inlineStr">
        <is>
          <t>[2]</t>
        </is>
      </c>
      <c r="B120" s="4" t="inlineStr">
        <is>
          <t>On November 8, 2019, the Company disposed of property and equipment used in the operations DenseLight.</t>
        </is>
      </c>
    </row>
    <row r="121">
      <c r="A121" s="4" t="inlineStr">
        <is>
          <t>[3]</t>
        </is>
      </c>
      <c r="B121" s="4" t="inlineStr">
        <is>
          <t>During 2020, the Company settled certain R&amp;amp;D expenses by transferring $897,727 worth of equipment to the supplier. The equipment was initially installed in the fabrication facility of the supplier who provided discounted R&amp;amp;D services to the Company. The equipment will be used by the supplier for volume production primarily for the benefit of the Company.</t>
        </is>
      </c>
    </row>
  </sheetData>
  <mergeCells count="9">
    <mergeCell ref="A1:B2"/>
    <mergeCell ref="C1:H1"/>
    <mergeCell ref="C2:D2"/>
    <mergeCell ref="E2:F2"/>
    <mergeCell ref="G2:H2"/>
    <mergeCell ref="A118:G118"/>
    <mergeCell ref="B119:G119"/>
    <mergeCell ref="B120:G120"/>
    <mergeCell ref="B121:G1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Parenthetical) - USD ($)</t>
        </is>
      </c>
      <c r="B1" s="2" t="inlineStr">
        <is>
          <t>12 Months Ended</t>
        </is>
      </c>
    </row>
    <row r="2">
      <c r="B2" s="2" t="inlineStr">
        <is>
          <t>Dec. 31, 2020</t>
        </is>
      </c>
      <c r="C2" s="2" t="inlineStr">
        <is>
          <t>Dec. 31, 2018</t>
        </is>
      </c>
    </row>
    <row r="3">
      <c r="A3" s="3" t="inlineStr">
        <is>
          <t>Property, plant and equipment [abstract]</t>
        </is>
      </c>
    </row>
    <row r="4">
      <c r="A4" s="4" t="inlineStr">
        <is>
          <t>Decrease through classified as held for sale, property, plant and equipment</t>
        </is>
      </c>
      <c r="C4" s="6" t="n">
        <v>3000</v>
      </c>
    </row>
    <row r="5">
      <c r="A5" s="4" t="inlineStr">
        <is>
          <t>Impairment loss recognised in profit or loss, property, plant and equipment</t>
        </is>
      </c>
      <c r="C5" s="6" t="n">
        <v>156717</v>
      </c>
    </row>
    <row r="6">
      <c r="A6" s="4" t="inlineStr">
        <is>
          <t>Equipment transferred to settle research and development expenses</t>
        </is>
      </c>
      <c r="B6" s="6" t="n">
        <v>8977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3" customWidth="1" min="5" max="5"/>
    <col width="14" customWidth="1" min="6" max="6"/>
  </cols>
  <sheetData>
    <row r="1">
      <c r="A1" s="1" t="inlineStr">
        <is>
          <t>Patents and Licenses - Schedule of Patents and Licenses (Details) - USD ($)</t>
        </is>
      </c>
      <c r="C1" s="2" t="inlineStr">
        <is>
          <t>12 Months Ended</t>
        </is>
      </c>
    </row>
    <row r="2">
      <c r="C2" s="2" t="inlineStr">
        <is>
          <t>Dec. 31, 2020</t>
        </is>
      </c>
      <c r="D2" s="2" t="inlineStr">
        <is>
          <t>Dec. 31, 2019</t>
        </is>
      </c>
      <c r="F2" s="2" t="inlineStr">
        <is>
          <t>Dec. 31, 2018</t>
        </is>
      </c>
    </row>
    <row r="3">
      <c r="A3" s="3" t="inlineStr">
        <is>
          <t>Statement Line Items [Line Items]</t>
        </is>
      </c>
    </row>
    <row r="4">
      <c r="A4" s="4" t="inlineStr">
        <is>
          <t>Balance</t>
        </is>
      </c>
      <c r="C4" s="6" t="n">
        <v>452384</v>
      </c>
      <c r="D4" s="6" t="n">
        <v>466714</v>
      </c>
    </row>
    <row r="5">
      <c r="A5" s="4" t="inlineStr">
        <is>
          <t>Balance</t>
        </is>
      </c>
      <c r="C5" s="5" t="n">
        <v>438677</v>
      </c>
      <c r="D5" s="5" t="n">
        <v>452384</v>
      </c>
      <c r="F5" s="6" t="n">
        <v>466714</v>
      </c>
    </row>
    <row r="6">
      <c r="A6" s="4" t="inlineStr">
        <is>
          <t>Accumulated Amortization [Member]</t>
        </is>
      </c>
    </row>
    <row r="7">
      <c r="A7" s="3" t="inlineStr">
        <is>
          <t>Statement Line Items [Line Items]</t>
        </is>
      </c>
    </row>
    <row r="8">
      <c r="A8" s="4" t="inlineStr">
        <is>
          <t>Disposals</t>
        </is>
      </c>
      <c r="B8" s="4" t="inlineStr">
        <is>
          <t>[1]</t>
        </is>
      </c>
      <c r="C8" s="5" t="n">
        <v>-97722</v>
      </c>
    </row>
    <row r="9">
      <c r="A9" s="4" t="inlineStr">
        <is>
          <t>Carrying Amounts [Member]</t>
        </is>
      </c>
    </row>
    <row r="10">
      <c r="A10" s="3" t="inlineStr">
        <is>
          <t>Statement Line Items [Line Items]</t>
        </is>
      </c>
    </row>
    <row r="11">
      <c r="A11" s="4" t="inlineStr">
        <is>
          <t>Disposals</t>
        </is>
      </c>
      <c r="C11" s="4" t="inlineStr">
        <is>
          <t xml:space="preserve"> </t>
        </is>
      </c>
      <c r="D11" s="4" t="inlineStr">
        <is>
          <t xml:space="preserve"> </t>
        </is>
      </c>
      <c r="E11" s="4" t="inlineStr">
        <is>
          <t>[1]</t>
        </is>
      </c>
    </row>
    <row r="12">
      <c r="A12" s="4" t="inlineStr">
        <is>
          <t>Patents and Licenses [Member] | Accumulated Amortization [Member]</t>
        </is>
      </c>
    </row>
    <row r="13">
      <c r="A13" s="3" t="inlineStr">
        <is>
          <t>Statement Line Items [Line Items]</t>
        </is>
      </c>
    </row>
    <row r="14">
      <c r="A14" s="4" t="inlineStr">
        <is>
          <t>Balance</t>
        </is>
      </c>
      <c r="C14" s="5" t="n">
        <v>332643</v>
      </c>
      <c r="D14" s="5" t="n">
        <v>270972</v>
      </c>
      <c r="F14" s="5" t="n">
        <v>214180</v>
      </c>
    </row>
    <row r="15">
      <c r="A15" s="4" t="inlineStr">
        <is>
          <t>Amortization</t>
        </is>
      </c>
      <c r="C15" s="5" t="n">
        <v>65782</v>
      </c>
      <c r="D15" s="5" t="n">
        <v>61671</v>
      </c>
      <c r="F15" s="5" t="n">
        <v>56792</v>
      </c>
    </row>
    <row r="16">
      <c r="A16" s="4" t="inlineStr">
        <is>
          <t>Balance</t>
        </is>
      </c>
      <c r="C16" s="5" t="n">
        <v>398425</v>
      </c>
      <c r="D16" s="5" t="n">
        <v>332643</v>
      </c>
      <c r="F16" s="5" t="n">
        <v>270972</v>
      </c>
    </row>
    <row r="17">
      <c r="A17" s="4" t="inlineStr">
        <is>
          <t>Patents and Licenses [Member] | Carrying Amounts [Member]</t>
        </is>
      </c>
    </row>
    <row r="18">
      <c r="A18" s="3" t="inlineStr">
        <is>
          <t>Statement Line Items [Line Items]</t>
        </is>
      </c>
    </row>
    <row r="19">
      <c r="A19" s="4" t="inlineStr">
        <is>
          <t>Balance</t>
        </is>
      </c>
      <c r="C19" s="5" t="n">
        <v>452384</v>
      </c>
      <c r="D19" s="5" t="n">
        <v>466714</v>
      </c>
    </row>
    <row r="20">
      <c r="A20" s="4" t="inlineStr">
        <is>
          <t>Balance</t>
        </is>
      </c>
      <c r="C20" s="5" t="n">
        <v>438677</v>
      </c>
      <c r="D20" s="5" t="n">
        <v>452384</v>
      </c>
      <c r="F20" s="5" t="n">
        <v>466714</v>
      </c>
    </row>
    <row r="21">
      <c r="A21" s="4" t="inlineStr">
        <is>
          <t>Cost [Member]</t>
        </is>
      </c>
    </row>
    <row r="22">
      <c r="A22" s="3" t="inlineStr">
        <is>
          <t>Statement Line Items [Line Items]</t>
        </is>
      </c>
    </row>
    <row r="23">
      <c r="A23" s="4" t="inlineStr">
        <is>
          <t>Disposals</t>
        </is>
      </c>
      <c r="B23" s="4" t="inlineStr">
        <is>
          <t>[1]</t>
        </is>
      </c>
      <c r="C23" s="5" t="n">
        <v>-186131</v>
      </c>
    </row>
    <row r="24">
      <c r="A24" s="4" t="inlineStr">
        <is>
          <t>Cost [Member] | Patents and Licenses [Member]</t>
        </is>
      </c>
    </row>
    <row r="25">
      <c r="A25" s="3" t="inlineStr">
        <is>
          <t>Statement Line Items [Line Items]</t>
        </is>
      </c>
    </row>
    <row r="26">
      <c r="A26" s="4" t="inlineStr">
        <is>
          <t>Balance</t>
        </is>
      </c>
      <c r="C26" s="5" t="n">
        <v>785027</v>
      </c>
      <c r="D26" s="5" t="n">
        <v>737686</v>
      </c>
      <c r="F26" s="5" t="n">
        <v>670430</v>
      </c>
    </row>
    <row r="27">
      <c r="A27" s="4" t="inlineStr">
        <is>
          <t>Additions</t>
        </is>
      </c>
      <c r="C27" s="5" t="n">
        <v>52075</v>
      </c>
      <c r="D27" s="5" t="n">
        <v>77037</v>
      </c>
      <c r="F27" s="5" t="n">
        <v>67608</v>
      </c>
    </row>
    <row r="28">
      <c r="A28" s="4" t="inlineStr">
        <is>
          <t>Effect of changes in foreign exchange rates</t>
        </is>
      </c>
      <c r="F28" s="5" t="n">
        <v>-352</v>
      </c>
    </row>
    <row r="29">
      <c r="A29" s="4" t="inlineStr">
        <is>
          <t>Disposals</t>
        </is>
      </c>
      <c r="B29" s="4" t="inlineStr">
        <is>
          <t>[2]</t>
        </is>
      </c>
      <c r="D29" s="5" t="n">
        <v>-29696</v>
      </c>
    </row>
    <row r="30">
      <c r="A30" s="4" t="inlineStr">
        <is>
          <t>Balance</t>
        </is>
      </c>
      <c r="C30" s="6" t="n">
        <v>837102</v>
      </c>
      <c r="D30" s="6" t="n">
        <v>785027</v>
      </c>
      <c r="F30" s="6" t="n">
        <v>737686</v>
      </c>
    </row>
    <row r="31"/>
    <row r="32">
      <c r="A32" s="4" t="inlineStr">
        <is>
          <t>[1]</t>
        </is>
      </c>
      <c r="B32" s="4" t="inlineStr">
        <is>
          <t>The Company disposed of its customer relationships intangible assets and related amortization on November 8, 2019 with the sale of DenseLight (Note 23).</t>
        </is>
      </c>
    </row>
    <row r="33">
      <c r="A33" s="4" t="inlineStr">
        <is>
          <t>[2]</t>
        </is>
      </c>
      <c r="B33" s="4" t="inlineStr">
        <is>
          <t>On November 8, 2019, the Company disposed of certain patents unrelated to the Company's technology on the sale of DenseLight</t>
        </is>
      </c>
    </row>
  </sheetData>
  <mergeCells count="6">
    <mergeCell ref="A1:B2"/>
    <mergeCell ref="C1:F1"/>
    <mergeCell ref="D2:E2"/>
    <mergeCell ref="A31:E31"/>
    <mergeCell ref="B32:E32"/>
    <mergeCell ref="B33:E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t>
        </is>
      </c>
      <c r="B1" s="2" t="inlineStr">
        <is>
          <t>12 Months Ended</t>
        </is>
      </c>
    </row>
    <row r="2">
      <c r="B2" s="2" t="inlineStr">
        <is>
          <t>Dec. 31, 2020</t>
        </is>
      </c>
    </row>
    <row r="3">
      <c r="A3" s="3" t="inlineStr">
        <is>
          <t>Disclosure of associates [abstract]</t>
        </is>
      </c>
    </row>
    <row r="4">
      <c r="A4" s="4" t="inlineStr">
        <is>
          <t>Description of Business</t>
        </is>
      </c>
      <c r="B4" s="4" t="inlineStr">
        <is>
          <t>1. DESCRIPTION OF BUSINESS POET Technologies Inc. is incorporated
in the Province of Ontario. POET Technologies Inc. and its subsidiaries (the “Company”) design and develop the POET Optical
Interposer and Photonic Integrated Circuits for the data center and tele-communications markets. The Company’s head office is located
at 120 Eglinton Avenue East, Suite 1107, Toronto, Ontario, Canada M4P 1E2. These audited consolidated financial statements of the Company
were approved by the Board of Directors of the Company on March 25,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Right of Use Asset and Lease Liability (Details Narrative)</t>
        </is>
      </c>
      <c r="B1" s="2" t="inlineStr">
        <is>
          <t>12 Months Ended</t>
        </is>
      </c>
    </row>
    <row r="2">
      <c r="B2" s="2" t="inlineStr">
        <is>
          <t>Dec. 31, 2020USD ($)</t>
        </is>
      </c>
    </row>
    <row r="3">
      <c r="A3" s="3" t="inlineStr">
        <is>
          <t>Disclosure of quantitative information about leases for lessee [abstract]</t>
        </is>
      </c>
    </row>
    <row r="4">
      <c r="A4" s="4" t="inlineStr">
        <is>
          <t>Incremental borrowing rate</t>
        </is>
      </c>
      <c r="B4" s="4" t="inlineStr">
        <is>
          <t>12.00%</t>
        </is>
      </c>
    </row>
    <row r="5">
      <c r="A5" s="4" t="inlineStr">
        <is>
          <t>Gain on lease modification</t>
        </is>
      </c>
      <c r="B5" s="6" t="n">
        <v>78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ight of Use Asset and Lease Liability - Schedule of Right of Use Asset and Lease Liability (Details) - USD ($)</t>
        </is>
      </c>
      <c r="C1" s="2" t="inlineStr">
        <is>
          <t>12 Months Ended</t>
        </is>
      </c>
    </row>
    <row r="2">
      <c r="C2" s="2" t="inlineStr">
        <is>
          <t>Dec. 31, 2020</t>
        </is>
      </c>
      <c r="D2" s="2" t="inlineStr">
        <is>
          <t>Dec. 31, 2019</t>
        </is>
      </c>
      <c r="E2" s="2" t="inlineStr">
        <is>
          <t>Dec. 31, 2018</t>
        </is>
      </c>
    </row>
    <row r="3">
      <c r="A3" s="3" t="inlineStr">
        <is>
          <t>Statement Line Items [Line Items]</t>
        </is>
      </c>
    </row>
    <row r="4">
      <c r="A4" s="4" t="inlineStr">
        <is>
          <t>Right of use asset, Balance</t>
        </is>
      </c>
      <c r="C4" s="6" t="n">
        <v>222517</v>
      </c>
      <c r="D4" s="4" t="inlineStr">
        <is>
          <t xml:space="preserve"> </t>
        </is>
      </c>
    </row>
    <row r="5">
      <c r="A5" s="4" t="inlineStr">
        <is>
          <t>Right of use asset, Balance</t>
        </is>
      </c>
      <c r="C5" s="5" t="n">
        <v>520686</v>
      </c>
      <c r="D5" s="5" t="n">
        <v>222517</v>
      </c>
      <c r="E5" s="4" t="inlineStr">
        <is>
          <t xml:space="preserve"> </t>
        </is>
      </c>
    </row>
    <row r="6">
      <c r="A6" s="4" t="inlineStr">
        <is>
          <t>Lease liability, Lease payments</t>
        </is>
      </c>
      <c r="C6" s="5" t="n">
        <v>-144142</v>
      </c>
      <c r="D6" s="5" t="n">
        <v>-19162</v>
      </c>
      <c r="E6" s="4" t="inlineStr">
        <is>
          <t xml:space="preserve"> </t>
        </is>
      </c>
    </row>
    <row r="7">
      <c r="A7" s="4" t="inlineStr">
        <is>
          <t>Accumulated Amortization [Member]</t>
        </is>
      </c>
    </row>
    <row r="8">
      <c r="A8" s="3" t="inlineStr">
        <is>
          <t>Statement Line Items [Line Items]</t>
        </is>
      </c>
    </row>
    <row r="9">
      <c r="A9" s="4" t="inlineStr">
        <is>
          <t>Right of use asset, Balance</t>
        </is>
      </c>
      <c r="C9" s="5" t="n">
        <v>15683</v>
      </c>
      <c r="D9" s="4" t="inlineStr">
        <is>
          <t xml:space="preserve"> </t>
        </is>
      </c>
    </row>
    <row r="10">
      <c r="A10" s="4" t="inlineStr">
        <is>
          <t>Right of use asset, Amortization</t>
        </is>
      </c>
      <c r="C10" s="5" t="n">
        <v>116057</v>
      </c>
      <c r="D10" s="5" t="n">
        <v>15683</v>
      </c>
    </row>
    <row r="11">
      <c r="A11" s="4" t="inlineStr">
        <is>
          <t>Right of use asset, Effect of changes in foreign exchange rates</t>
        </is>
      </c>
      <c r="C11" s="5" t="n">
        <v>806</v>
      </c>
    </row>
    <row r="12">
      <c r="A12" s="4" t="inlineStr">
        <is>
          <t>Right of use asset, Balance</t>
        </is>
      </c>
      <c r="C12" s="5" t="n">
        <v>132546</v>
      </c>
      <c r="D12" s="5" t="n">
        <v>15683</v>
      </c>
      <c r="E12" s="4" t="inlineStr">
        <is>
          <t xml:space="preserve"> </t>
        </is>
      </c>
    </row>
    <row r="13">
      <c r="A13" s="4" t="inlineStr">
        <is>
          <t>Carrying Amounts [Member]</t>
        </is>
      </c>
    </row>
    <row r="14">
      <c r="A14" s="3" t="inlineStr">
        <is>
          <t>Statement Line Items [Line Items]</t>
        </is>
      </c>
    </row>
    <row r="15">
      <c r="A15" s="4" t="inlineStr">
        <is>
          <t>Right of use asset, Balance</t>
        </is>
      </c>
      <c r="C15" s="5" t="n">
        <v>222517</v>
      </c>
    </row>
    <row r="16">
      <c r="A16" s="4" t="inlineStr">
        <is>
          <t>Right of use asset, Balance</t>
        </is>
      </c>
      <c r="C16" s="5" t="n">
        <v>520686</v>
      </c>
      <c r="D16" s="5" t="n">
        <v>222517</v>
      </c>
    </row>
    <row r="17">
      <c r="A17" s="4" t="inlineStr">
        <is>
          <t>Cost [Member]</t>
        </is>
      </c>
    </row>
    <row r="18">
      <c r="A18" s="3" t="inlineStr">
        <is>
          <t>Statement Line Items [Line Items]</t>
        </is>
      </c>
    </row>
    <row r="19">
      <c r="A19" s="4" t="inlineStr">
        <is>
          <t>Right of use asset, Balance</t>
        </is>
      </c>
      <c r="C19" s="5" t="n">
        <v>238200</v>
      </c>
      <c r="D19" s="4" t="inlineStr">
        <is>
          <t xml:space="preserve"> </t>
        </is>
      </c>
    </row>
    <row r="20">
      <c r="A20" s="4" t="inlineStr">
        <is>
          <t>Right of use asset, Additions</t>
        </is>
      </c>
      <c r="C20" s="5" t="n">
        <v>465068</v>
      </c>
      <c r="D20" s="5" t="n">
        <v>1127534</v>
      </c>
    </row>
    <row r="21">
      <c r="A21" s="4" t="inlineStr">
        <is>
          <t>Right of use asset, Disposal</t>
        </is>
      </c>
      <c r="B21" s="4" t="inlineStr">
        <is>
          <t>[1]</t>
        </is>
      </c>
      <c r="D21" s="5" t="n">
        <v>-892300</v>
      </c>
    </row>
    <row r="22">
      <c r="A22" s="4" t="inlineStr">
        <is>
          <t>Right of use asset, Lease modification</t>
        </is>
      </c>
      <c r="C22" s="5" t="n">
        <v>-47939</v>
      </c>
    </row>
    <row r="23">
      <c r="A23" s="4" t="inlineStr">
        <is>
          <t>Right of use asset, Effect of changes in foreign exchange rates</t>
        </is>
      </c>
      <c r="C23" s="5" t="n">
        <v>-2097</v>
      </c>
      <c r="D23" s="5" t="n">
        <v>2966</v>
      </c>
    </row>
    <row r="24">
      <c r="A24" s="4" t="inlineStr">
        <is>
          <t>Right of use asset, Balance</t>
        </is>
      </c>
      <c r="C24" s="5" t="n">
        <v>653232</v>
      </c>
      <c r="D24" s="5" t="n">
        <v>238200</v>
      </c>
      <c r="E24" s="4" t="inlineStr">
        <is>
          <t xml:space="preserve"> </t>
        </is>
      </c>
    </row>
    <row r="25">
      <c r="A25" s="4" t="inlineStr">
        <is>
          <t>Lease liability, Balance</t>
        </is>
      </c>
      <c r="C25" s="5" t="n">
        <v>223758</v>
      </c>
      <c r="D25" s="4" t="inlineStr">
        <is>
          <t xml:space="preserve"> </t>
        </is>
      </c>
    </row>
    <row r="26">
      <c r="A26" s="4" t="inlineStr">
        <is>
          <t>Lease liability, Additions</t>
        </is>
      </c>
      <c r="C26" s="5" t="n">
        <v>452385</v>
      </c>
      <c r="D26" s="5" t="n">
        <v>1127534</v>
      </c>
    </row>
    <row r="27">
      <c r="A27" s="4" t="inlineStr">
        <is>
          <t>Lease liability, Interest expense</t>
        </is>
      </c>
      <c r="C27" s="5" t="n">
        <v>44655</v>
      </c>
      <c r="D27" s="5" t="n">
        <v>4705</v>
      </c>
    </row>
    <row r="28">
      <c r="A28" s="4" t="inlineStr">
        <is>
          <t>Lease liability, Interest included in discontinued operations</t>
        </is>
      </c>
      <c r="D28" s="5" t="n">
        <v>74494</v>
      </c>
    </row>
    <row r="29">
      <c r="A29" s="4" t="inlineStr">
        <is>
          <t>Lease liability, Lease modification</t>
        </is>
      </c>
      <c r="C29" s="5" t="n">
        <v>-48725</v>
      </c>
    </row>
    <row r="30">
      <c r="A30" s="4" t="inlineStr">
        <is>
          <t>Lease liability, Lease payments</t>
        </is>
      </c>
      <c r="C30" s="5" t="n">
        <v>-144142</v>
      </c>
      <c r="D30" s="5" t="n">
        <v>-19162</v>
      </c>
    </row>
    <row r="31">
      <c r="A31" s="4" t="inlineStr">
        <is>
          <t>Lease liability, Lease payments included in discontinued operations</t>
        </is>
      </c>
      <c r="D31" s="5" t="n">
        <v>-258460</v>
      </c>
    </row>
    <row r="32">
      <c r="A32" s="4" t="inlineStr">
        <is>
          <t>Lease liability, Disposal</t>
        </is>
      </c>
      <c r="B32" s="4" t="inlineStr">
        <is>
          <t>[1]</t>
        </is>
      </c>
      <c r="D32" s="5" t="n">
        <v>-695733</v>
      </c>
    </row>
    <row r="33">
      <c r="A33" s="4" t="inlineStr">
        <is>
          <t>Lease liability, Effect of changes in foreign exchange rates</t>
        </is>
      </c>
      <c r="C33" s="5" t="n">
        <v>4066</v>
      </c>
      <c r="D33" s="5" t="n">
        <v>-9620</v>
      </c>
    </row>
    <row r="34">
      <c r="A34" s="4" t="inlineStr">
        <is>
          <t>Lease liability, Balance</t>
        </is>
      </c>
      <c r="C34" s="6" t="n">
        <v>531997</v>
      </c>
      <c r="D34" s="6" t="n">
        <v>223758</v>
      </c>
      <c r="E34" s="4" t="inlineStr">
        <is>
          <t xml:space="preserve"> </t>
        </is>
      </c>
    </row>
    <row r="35"/>
    <row r="36">
      <c r="A36" s="4" t="inlineStr">
        <is>
          <t>[1]</t>
        </is>
      </c>
      <c r="B36" s="4" t="inlineStr">
        <is>
          <t>The Company disposed of $892,000 of right of use asset and $695,733 of lease liability on November 8, 2019 with the sale of DenseLight on November 8, 2019 (Note 23).</t>
        </is>
      </c>
    </row>
  </sheetData>
  <mergeCells count="4">
    <mergeCell ref="A1:B2"/>
    <mergeCell ref="C1:E1"/>
    <mergeCell ref="A35:D35"/>
    <mergeCell ref="B36:D3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ight of Use Asset and Lease Liability - Schedule of Right of Use Asset and Lease Liability (Details) (Parenthetical) - DenseLight [Member]</t>
        </is>
      </c>
      <c r="B1" s="2" t="inlineStr">
        <is>
          <t>Nov. 08, 2019USD ($)</t>
        </is>
      </c>
    </row>
    <row r="2">
      <c r="A2" s="3" t="inlineStr">
        <is>
          <t>Statement Line Items [Line Items]</t>
        </is>
      </c>
    </row>
    <row r="3">
      <c r="A3" s="4" t="inlineStr">
        <is>
          <t>Right of use assets, disposal</t>
        </is>
      </c>
      <c r="B3" s="6" t="n">
        <v>892000</v>
      </c>
    </row>
    <row r="4">
      <c r="A4" s="4" t="inlineStr">
        <is>
          <t>Lease liability, disposal</t>
        </is>
      </c>
      <c r="B4" s="6" t="n">
        <v>6957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3" customWidth="1" min="5" max="5"/>
  </cols>
  <sheetData>
    <row r="1">
      <c r="A1" s="1" t="inlineStr">
        <is>
          <t>Intangible Assets - Schedule of Intangible Assets (Details) - USD ($)</t>
        </is>
      </c>
      <c r="C1" s="2" t="inlineStr">
        <is>
          <t>12 Months Ended</t>
        </is>
      </c>
    </row>
    <row r="2">
      <c r="C2" s="2" t="inlineStr">
        <is>
          <t>Dec. 31, 2020</t>
        </is>
      </c>
      <c r="D2" s="2" t="inlineStr">
        <is>
          <t>Dec. 31, 2019</t>
        </is>
      </c>
    </row>
    <row r="3">
      <c r="A3" s="4" t="inlineStr">
        <is>
          <t>Balance</t>
        </is>
      </c>
      <c r="C3" s="4" t="inlineStr">
        <is>
          <t xml:space="preserve"> </t>
        </is>
      </c>
      <c r="D3" s="6" t="n">
        <v>802409</v>
      </c>
    </row>
    <row r="4">
      <c r="A4" s="4" t="inlineStr">
        <is>
          <t>Balance</t>
        </is>
      </c>
      <c r="C4" s="4" t="inlineStr">
        <is>
          <t xml:space="preserve"> </t>
        </is>
      </c>
      <c r="D4" s="4" t="inlineStr">
        <is>
          <t xml:space="preserve"> </t>
        </is>
      </c>
    </row>
    <row r="5">
      <c r="A5" s="4" t="inlineStr">
        <is>
          <t>Accumulated Amortization [Member]</t>
        </is>
      </c>
    </row>
    <row r="6">
      <c r="A6" s="4" t="inlineStr">
        <is>
          <t>Balance</t>
        </is>
      </c>
      <c r="C6" s="5" t="n">
        <v>97722</v>
      </c>
    </row>
    <row r="7">
      <c r="A7" s="4" t="inlineStr">
        <is>
          <t>Disposals</t>
        </is>
      </c>
      <c r="B7" s="4" t="inlineStr">
        <is>
          <t>[1]</t>
        </is>
      </c>
      <c r="C7" s="5" t="n">
        <v>-97722</v>
      </c>
    </row>
    <row r="8">
      <c r="A8" s="4" t="inlineStr">
        <is>
          <t>Balance</t>
        </is>
      </c>
      <c r="C8" s="4" t="inlineStr">
        <is>
          <t xml:space="preserve"> </t>
        </is>
      </c>
      <c r="D8" s="5" t="n">
        <v>97722</v>
      </c>
    </row>
    <row r="9">
      <c r="A9" s="4" t="inlineStr">
        <is>
          <t>Carrying Amounts [Member]</t>
        </is>
      </c>
    </row>
    <row r="10">
      <c r="A10" s="4" t="inlineStr">
        <is>
          <t>Balance</t>
        </is>
      </c>
      <c r="C10" s="4" t="inlineStr">
        <is>
          <t xml:space="preserve"> </t>
        </is>
      </c>
      <c r="D10" s="5" t="n">
        <v>802409</v>
      </c>
    </row>
    <row r="11">
      <c r="A11" s="4" t="inlineStr">
        <is>
          <t>Disposals</t>
        </is>
      </c>
      <c r="C11" s="4" t="inlineStr">
        <is>
          <t xml:space="preserve"> </t>
        </is>
      </c>
      <c r="D11" s="4" t="inlineStr">
        <is>
          <t xml:space="preserve"> </t>
        </is>
      </c>
      <c r="E11" s="4" t="inlineStr">
        <is>
          <t>[1]</t>
        </is>
      </c>
    </row>
    <row r="12">
      <c r="A12" s="4" t="inlineStr">
        <is>
          <t>Balance</t>
        </is>
      </c>
      <c r="C12" s="4" t="inlineStr">
        <is>
          <t xml:space="preserve"> </t>
        </is>
      </c>
      <c r="D12" s="4" t="inlineStr">
        <is>
          <t xml:space="preserve"> </t>
        </is>
      </c>
    </row>
    <row r="13">
      <c r="A13" s="4" t="inlineStr">
        <is>
          <t>Technology [Member] | Accumulated Amortization [Member]</t>
        </is>
      </c>
    </row>
    <row r="14">
      <c r="A14" s="4" t="inlineStr">
        <is>
          <t>Balance</t>
        </is>
      </c>
      <c r="C14" s="4" t="inlineStr">
        <is>
          <t xml:space="preserve"> </t>
        </is>
      </c>
    </row>
    <row r="15">
      <c r="A15" s="4" t="inlineStr">
        <is>
          <t>Disposals</t>
        </is>
      </c>
      <c r="B15" s="4" t="inlineStr">
        <is>
          <t>[1]</t>
        </is>
      </c>
      <c r="C15" s="4" t="inlineStr">
        <is>
          <t xml:space="preserve"> </t>
        </is>
      </c>
    </row>
    <row r="16">
      <c r="A16" s="4" t="inlineStr">
        <is>
          <t>Balance</t>
        </is>
      </c>
      <c r="C16" s="4" t="inlineStr">
        <is>
          <t xml:space="preserve"> </t>
        </is>
      </c>
      <c r="D16" s="4" t="inlineStr">
        <is>
          <t xml:space="preserve"> </t>
        </is>
      </c>
    </row>
    <row r="17">
      <c r="A17" s="4" t="inlineStr">
        <is>
          <t>Technology [Member] | Carrying Amounts [Member]</t>
        </is>
      </c>
    </row>
    <row r="18">
      <c r="A18" s="4" t="inlineStr">
        <is>
          <t>Balance</t>
        </is>
      </c>
      <c r="C18" s="4" t="inlineStr">
        <is>
          <t xml:space="preserve"> </t>
        </is>
      </c>
      <c r="D18" s="5" t="n">
        <v>714000</v>
      </c>
    </row>
    <row r="19">
      <c r="A19" s="4" t="inlineStr">
        <is>
          <t>Disposals</t>
        </is>
      </c>
      <c r="C19" s="4" t="inlineStr">
        <is>
          <t xml:space="preserve"> </t>
        </is>
      </c>
      <c r="D19" s="4" t="inlineStr">
        <is>
          <t xml:space="preserve"> </t>
        </is>
      </c>
      <c r="E19" s="4" t="inlineStr">
        <is>
          <t>[1]</t>
        </is>
      </c>
    </row>
    <row r="20">
      <c r="A20" s="4" t="inlineStr">
        <is>
          <t>Balance</t>
        </is>
      </c>
      <c r="C20" s="4" t="inlineStr">
        <is>
          <t xml:space="preserve"> </t>
        </is>
      </c>
      <c r="D20" s="4" t="inlineStr">
        <is>
          <t xml:space="preserve"> </t>
        </is>
      </c>
    </row>
    <row r="21">
      <c r="A21" s="4" t="inlineStr">
        <is>
          <t>Customer Relationships [Member] | Accumulated Amortization [Member]</t>
        </is>
      </c>
    </row>
    <row r="22">
      <c r="A22" s="4" t="inlineStr">
        <is>
          <t>Balance</t>
        </is>
      </c>
      <c r="C22" s="5" t="n">
        <v>97722</v>
      </c>
    </row>
    <row r="23">
      <c r="A23" s="4" t="inlineStr">
        <is>
          <t>Disposals</t>
        </is>
      </c>
      <c r="B23" s="4" t="inlineStr">
        <is>
          <t>[1]</t>
        </is>
      </c>
      <c r="C23" s="5" t="n">
        <v>-97722</v>
      </c>
    </row>
    <row r="24">
      <c r="A24" s="4" t="inlineStr">
        <is>
          <t>Balance</t>
        </is>
      </c>
      <c r="C24" s="4" t="inlineStr">
        <is>
          <t xml:space="preserve"> </t>
        </is>
      </c>
      <c r="D24" s="5" t="n">
        <v>97722</v>
      </c>
    </row>
    <row r="25">
      <c r="A25" s="4" t="inlineStr">
        <is>
          <t>Customer Relationships [Member] | Carrying Amounts [Member]</t>
        </is>
      </c>
    </row>
    <row r="26">
      <c r="A26" s="4" t="inlineStr">
        <is>
          <t>Balance</t>
        </is>
      </c>
      <c r="C26" s="4" t="inlineStr">
        <is>
          <t xml:space="preserve"> </t>
        </is>
      </c>
      <c r="D26" s="5" t="n">
        <v>88409</v>
      </c>
    </row>
    <row r="27">
      <c r="A27" s="4" t="inlineStr">
        <is>
          <t>Disposals</t>
        </is>
      </c>
      <c r="C27" s="4" t="inlineStr">
        <is>
          <t xml:space="preserve"> </t>
        </is>
      </c>
      <c r="D27" s="4" t="inlineStr">
        <is>
          <t xml:space="preserve"> </t>
        </is>
      </c>
      <c r="E27" s="4" t="inlineStr">
        <is>
          <t>[1]</t>
        </is>
      </c>
    </row>
    <row r="28">
      <c r="A28" s="4" t="inlineStr">
        <is>
          <t>Balance</t>
        </is>
      </c>
      <c r="C28" s="4" t="inlineStr">
        <is>
          <t xml:space="preserve"> </t>
        </is>
      </c>
      <c r="D28" s="4" t="inlineStr">
        <is>
          <t xml:space="preserve"> </t>
        </is>
      </c>
    </row>
    <row r="29">
      <c r="A29" s="4" t="inlineStr">
        <is>
          <t>Cost [Member]</t>
        </is>
      </c>
    </row>
    <row r="30">
      <c r="A30" s="4" t="inlineStr">
        <is>
          <t>Balance</t>
        </is>
      </c>
      <c r="C30" s="5" t="n">
        <v>900131</v>
      </c>
    </row>
    <row r="31">
      <c r="A31" s="4" t="inlineStr">
        <is>
          <t>Impairment</t>
        </is>
      </c>
      <c r="C31" s="5" t="n">
        <v>-714000</v>
      </c>
    </row>
    <row r="32">
      <c r="A32" s="4" t="inlineStr">
        <is>
          <t>Disposals</t>
        </is>
      </c>
      <c r="B32" s="4" t="inlineStr">
        <is>
          <t>[1]</t>
        </is>
      </c>
      <c r="C32" s="5" t="n">
        <v>-186131</v>
      </c>
    </row>
    <row r="33">
      <c r="A33" s="4" t="inlineStr">
        <is>
          <t>Balance</t>
        </is>
      </c>
      <c r="C33" s="4" t="inlineStr">
        <is>
          <t xml:space="preserve"> </t>
        </is>
      </c>
      <c r="D33" s="5" t="n">
        <v>900131</v>
      </c>
    </row>
    <row r="34">
      <c r="A34" s="4" t="inlineStr">
        <is>
          <t>Cost [Member] | Technology [Member]</t>
        </is>
      </c>
    </row>
    <row r="35">
      <c r="A35" s="4" t="inlineStr">
        <is>
          <t>Balance</t>
        </is>
      </c>
      <c r="C35" s="5" t="n">
        <v>714000</v>
      </c>
    </row>
    <row r="36">
      <c r="A36" s="4" t="inlineStr">
        <is>
          <t>Impairment</t>
        </is>
      </c>
      <c r="C36" s="5" t="n">
        <v>-714000</v>
      </c>
    </row>
    <row r="37">
      <c r="A37" s="4" t="inlineStr">
        <is>
          <t>Disposals</t>
        </is>
      </c>
      <c r="B37" s="4" t="inlineStr">
        <is>
          <t>[1]</t>
        </is>
      </c>
      <c r="C37" s="4" t="inlineStr">
        <is>
          <t xml:space="preserve"> </t>
        </is>
      </c>
    </row>
    <row r="38">
      <c r="A38" s="4" t="inlineStr">
        <is>
          <t>Balance</t>
        </is>
      </c>
      <c r="C38" s="4" t="inlineStr">
        <is>
          <t xml:space="preserve"> </t>
        </is>
      </c>
      <c r="D38" s="5" t="n">
        <v>714000</v>
      </c>
    </row>
    <row r="39">
      <c r="A39" s="4" t="inlineStr">
        <is>
          <t>Cost [Member] | Customer Relationships [Member]</t>
        </is>
      </c>
    </row>
    <row r="40">
      <c r="A40" s="4" t="inlineStr">
        <is>
          <t>Balance</t>
        </is>
      </c>
      <c r="C40" s="5" t="n">
        <v>186131</v>
      </c>
    </row>
    <row r="41">
      <c r="A41" s="4" t="inlineStr">
        <is>
          <t>Impairment</t>
        </is>
      </c>
      <c r="C41" s="4" t="inlineStr">
        <is>
          <t xml:space="preserve"> </t>
        </is>
      </c>
    </row>
    <row r="42">
      <c r="A42" s="4" t="inlineStr">
        <is>
          <t>Disposals</t>
        </is>
      </c>
      <c r="B42" s="4" t="inlineStr">
        <is>
          <t>[1]</t>
        </is>
      </c>
      <c r="C42" s="5" t="n">
        <v>-186131</v>
      </c>
    </row>
    <row r="43">
      <c r="A43" s="4" t="inlineStr">
        <is>
          <t>Balance</t>
        </is>
      </c>
      <c r="C43" s="4" t="inlineStr">
        <is>
          <t xml:space="preserve"> </t>
        </is>
      </c>
      <c r="D43" s="6" t="n">
        <v>186131</v>
      </c>
    </row>
    <row r="44"/>
    <row r="45">
      <c r="A45" s="4" t="inlineStr">
        <is>
          <t>[1]</t>
        </is>
      </c>
      <c r="B45" s="4" t="inlineStr">
        <is>
          <t>The Company disposed of its customer relationships intangible assets and related amortization on November 8, 2019 with the sale of DenseLight (Note 23).</t>
        </is>
      </c>
    </row>
  </sheetData>
  <mergeCells count="5">
    <mergeCell ref="A1:B2"/>
    <mergeCell ref="C1:E1"/>
    <mergeCell ref="D2:E2"/>
    <mergeCell ref="A44:D44"/>
    <mergeCell ref="B45:D4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Accounts Payable and Accrued Liabilities - Schedule of Accounts Payable and Accrued Liabilities (Details) - USD ($)</t>
        </is>
      </c>
      <c r="B1" s="2" t="inlineStr">
        <is>
          <t>Dec. 31, 2020</t>
        </is>
      </c>
      <c r="C1" s="2" t="inlineStr">
        <is>
          <t>Dec. 31, 2019</t>
        </is>
      </c>
      <c r="E1" s="2" t="inlineStr">
        <is>
          <t>Dec. 31, 2018</t>
        </is>
      </c>
    </row>
    <row r="2">
      <c r="A2" s="3" t="inlineStr">
        <is>
          <t>Subclassifications of assets, liabilities and equities [abstract]</t>
        </is>
      </c>
    </row>
    <row r="3">
      <c r="A3" s="4" t="inlineStr">
        <is>
          <t>Trade payables</t>
        </is>
      </c>
      <c r="B3" s="6" t="n">
        <v>1603284</v>
      </c>
      <c r="C3" s="6" t="n">
        <v>1507644</v>
      </c>
      <c r="E3" s="6" t="n">
        <v>2269845</v>
      </c>
    </row>
    <row r="4">
      <c r="A4" s="4" t="inlineStr">
        <is>
          <t>Payroll related liabilities</t>
        </is>
      </c>
      <c r="B4" s="5" t="n">
        <v>60455</v>
      </c>
      <c r="C4" s="5" t="n">
        <v>44677</v>
      </c>
      <c r="D4" s="4" t="inlineStr">
        <is>
          <t>[1]</t>
        </is>
      </c>
      <c r="E4" s="5" t="n">
        <v>595720</v>
      </c>
      <c r="F4" s="4" t="inlineStr">
        <is>
          <t>[1]</t>
        </is>
      </c>
    </row>
    <row r="5">
      <c r="A5" s="4" t="inlineStr">
        <is>
          <t>Accrued liabilities</t>
        </is>
      </c>
      <c r="B5" s="5" t="n">
        <v>66622</v>
      </c>
      <c r="C5" s="5" t="n">
        <v>173387</v>
      </c>
      <c r="E5" s="5" t="n">
        <v>174857</v>
      </c>
    </row>
    <row r="6">
      <c r="A6" s="4" t="inlineStr">
        <is>
          <t>Total accounts payable and accrued liabilities</t>
        </is>
      </c>
      <c r="B6" s="6" t="n">
        <v>1730361</v>
      </c>
      <c r="C6" s="6" t="n">
        <v>1725708</v>
      </c>
      <c r="E6" s="6" t="n">
        <v>3040422</v>
      </c>
    </row>
    <row r="7"/>
    <row r="8">
      <c r="A8" s="4" t="inlineStr">
        <is>
          <t>[1]</t>
        </is>
      </c>
      <c r="B8" s="4" t="inlineStr">
        <is>
          <t>Payroll related liabilities at December 31, 2016 includes $450,000 of bonus payable to the CEO along with $87,751 of past salaries due to some current and former employees of DenseLight.</t>
        </is>
      </c>
    </row>
  </sheetData>
  <mergeCells count="4">
    <mergeCell ref="C1:D1"/>
    <mergeCell ref="E1:F1"/>
    <mergeCell ref="A7:F7"/>
    <mergeCell ref="B8:F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21" customWidth="1" min="2" max="2"/>
    <col width="27" customWidth="1" min="3" max="3"/>
    <col width="14" customWidth="1" min="4" max="4"/>
    <col width="80" customWidth="1" min="5" max="5"/>
    <col width="80" customWidth="1" min="6" max="6"/>
    <col width="37" customWidth="1" min="7" max="7"/>
    <col width="21" customWidth="1" min="8" max="8"/>
    <col width="21" customWidth="1" min="9" max="9"/>
    <col width="24" customWidth="1" min="10" max="10"/>
    <col width="24" customWidth="1" min="11" max="11"/>
    <col width="21" customWidth="1" min="12" max="12"/>
    <col width="31" customWidth="1" min="13" max="13"/>
  </cols>
  <sheetData>
    <row r="1">
      <c r="A1" s="1" t="inlineStr">
        <is>
          <t>Convertible Debentures, Loan Payable and Promissory Note (Details Narrative)</t>
        </is>
      </c>
      <c r="B1" s="2" t="inlineStr">
        <is>
          <t>Aug. 30, 2019USD ($)</t>
        </is>
      </c>
      <c r="C1" s="2" t="inlineStr">
        <is>
          <t>Apr. 18, 2019USD ($)shares</t>
        </is>
      </c>
      <c r="D1" s="2" t="inlineStr">
        <is>
          <t>Mar. 21, 2018</t>
        </is>
      </c>
      <c r="E1" s="2" t="inlineStr">
        <is>
          <t>Apr. 30, 2019USD ($)shares</t>
        </is>
      </c>
      <c r="F1" s="2" t="inlineStr">
        <is>
          <t>Apr. 30, 2019CAD ($)shares</t>
        </is>
      </c>
      <c r="G1" s="2" t="inlineStr">
        <is>
          <t>Dec. 31, 2020USD ($)$ / sharesshares</t>
        </is>
      </c>
      <c r="H1" s="2" t="inlineStr">
        <is>
          <t>Dec. 31, 2019USD ($)</t>
        </is>
      </c>
      <c r="I1" s="2" t="inlineStr">
        <is>
          <t>Dec. 31, 2018USD ($)</t>
        </is>
      </c>
      <c r="J1" s="2" t="inlineStr">
        <is>
          <t>Dec. 31, 2020$ / shares</t>
        </is>
      </c>
      <c r="K1" s="2" t="inlineStr">
        <is>
          <t>Apr. 18, 2019$ / shares</t>
        </is>
      </c>
      <c r="L1" s="2" t="inlineStr">
        <is>
          <t>Apr. 02, 2019USD ($)</t>
        </is>
      </c>
      <c r="M1" s="2" t="inlineStr">
        <is>
          <t>Apr. 02, 2019CAD ($)$ / shares</t>
        </is>
      </c>
    </row>
    <row r="2">
      <c r="A2" s="4" t="inlineStr">
        <is>
          <t>Advanced amount</t>
        </is>
      </c>
      <c r="G2" s="6" t="n">
        <v>218151</v>
      </c>
      <c r="H2" s="4" t="inlineStr">
        <is>
          <t xml:space="preserve"> </t>
        </is>
      </c>
      <c r="I2" s="4" t="inlineStr">
        <is>
          <t xml:space="preserve"> </t>
        </is>
      </c>
    </row>
    <row r="3">
      <c r="A3" s="4" t="inlineStr">
        <is>
          <t>Warrant exercise price | $ / shares</t>
        </is>
      </c>
      <c r="G3" s="7" t="n">
        <v>0.38</v>
      </c>
    </row>
    <row r="4">
      <c r="A4" s="4" t="inlineStr">
        <is>
          <t>Warrant expected life</t>
        </is>
      </c>
      <c r="D4" s="4" t="inlineStr">
        <is>
          <t>2 years</t>
        </is>
      </c>
    </row>
    <row r="5">
      <c r="A5" s="4" t="inlineStr">
        <is>
          <t>Canada Dollars [member]</t>
        </is>
      </c>
    </row>
    <row r="6">
      <c r="A6" s="4" t="inlineStr">
        <is>
          <t>Warrant exercise price | $ / shares</t>
        </is>
      </c>
      <c r="J6" s="7" t="n">
        <v>0.5</v>
      </c>
    </row>
    <row r="7">
      <c r="A7" s="4" t="inlineStr">
        <is>
          <t>Unsecured Convertible Debentures [member]</t>
        </is>
      </c>
    </row>
    <row r="8">
      <c r="A8" s="4" t="inlineStr">
        <is>
          <t>Proceeds from convertible Debentures</t>
        </is>
      </c>
      <c r="E8" s="6" t="n">
        <v>3729921</v>
      </c>
    </row>
    <row r="9">
      <c r="A9" s="4" t="inlineStr">
        <is>
          <t>Debt, interest rate</t>
        </is>
      </c>
      <c r="L9" s="4" t="inlineStr">
        <is>
          <t>12.00%</t>
        </is>
      </c>
      <c r="M9" s="4" t="inlineStr">
        <is>
          <t>12.00%</t>
        </is>
      </c>
    </row>
    <row r="10">
      <c r="A10" s="4" t="inlineStr">
        <is>
          <t>Borrowings, interest rate, monthly payable</t>
        </is>
      </c>
      <c r="L10" s="4" t="inlineStr">
        <is>
          <t>1.00%</t>
        </is>
      </c>
      <c r="M10" s="4" t="inlineStr">
        <is>
          <t>1.00%</t>
        </is>
      </c>
    </row>
    <row r="11">
      <c r="A11" s="4" t="inlineStr">
        <is>
          <t>Debt maturity term</t>
        </is>
      </c>
      <c r="E11" s="4" t="inlineStr">
        <is>
          <t>2 years</t>
        </is>
      </c>
      <c r="F11" s="4" t="inlineStr">
        <is>
          <t>2 years</t>
        </is>
      </c>
    </row>
    <row r="12">
      <c r="A12" s="4" t="inlineStr">
        <is>
          <t>Payments for debt issue costs</t>
        </is>
      </c>
      <c r="E12" s="6" t="n">
        <v>377072</v>
      </c>
    </row>
    <row r="13">
      <c r="A13" s="4" t="inlineStr">
        <is>
          <t>Unsecured Convertible Debentures [member] | Canada Dollars [member]</t>
        </is>
      </c>
    </row>
    <row r="14">
      <c r="A14" s="4" t="inlineStr">
        <is>
          <t>Proceeds from convertible Debentures</t>
        </is>
      </c>
      <c r="F14" s="6" t="n">
        <v>4988292</v>
      </c>
    </row>
    <row r="15">
      <c r="A15" s="4" t="inlineStr">
        <is>
          <t>Payments for debt issue costs</t>
        </is>
      </c>
      <c r="F15" s="6" t="n">
        <v>499462</v>
      </c>
    </row>
    <row r="16">
      <c r="A16" s="4" t="inlineStr">
        <is>
          <t>Unsecured Convertible Debentures [member] | Top of Range [Member]</t>
        </is>
      </c>
    </row>
    <row r="17">
      <c r="A17" s="4" t="inlineStr">
        <is>
          <t>Convertible Debentures</t>
        </is>
      </c>
      <c r="L17" s="6" t="n">
        <v>10500000</v>
      </c>
    </row>
    <row r="18">
      <c r="A18" s="4" t="inlineStr">
        <is>
          <t>Unsecured Convertible Debentures [member] | Top of Range [Member] | Canada Dollars [member]</t>
        </is>
      </c>
    </row>
    <row r="19">
      <c r="A19" s="4" t="inlineStr">
        <is>
          <t>Convertible Debentures</t>
        </is>
      </c>
      <c r="M19" s="6" t="n">
        <v>14000000</v>
      </c>
    </row>
    <row r="20">
      <c r="A20" s="4" t="inlineStr">
        <is>
          <t>Convertible Debentures [Member]</t>
        </is>
      </c>
    </row>
    <row r="21">
      <c r="A21" s="4" t="inlineStr">
        <is>
          <t>Number of debt converted, shares | shares</t>
        </is>
      </c>
      <c r="E21" s="5" t="n">
        <v>12457500</v>
      </c>
      <c r="F21" s="5" t="n">
        <v>12457500</v>
      </c>
      <c r="G21" s="5" t="n">
        <v>1235000</v>
      </c>
    </row>
    <row r="22">
      <c r="A22" s="4" t="inlineStr">
        <is>
          <t>Conversion of debt description</t>
        </is>
      </c>
      <c r="E22" s="4" t="inlineStr">
        <is>
          <t>Each unit will consist of one common share and one common share purchase warrant. Each common share purchase warrant will entitle the holder to purchase one common share of the Company at a price of CAD$0.50 per share for a period of four years from the date upon which the convertible debenture is issued.</t>
        </is>
      </c>
      <c r="F22" s="4" t="inlineStr">
        <is>
          <t>Each unit will consist of one common share and one common share purchase warrant. Each common share purchase warrant will entitle the holder to purchase one common share of the Company at a price of CAD$0.50 per share for a period of four years from the date upon which the convertible debenture is issued.</t>
        </is>
      </c>
    </row>
    <row r="23">
      <c r="A23" s="4" t="inlineStr">
        <is>
          <t>Number of debt converted, value</t>
        </is>
      </c>
      <c r="G23" s="6" t="n">
        <v>369545</v>
      </c>
      <c r="H23" s="4" t="inlineStr">
        <is>
          <t xml:space="preserve"> </t>
        </is>
      </c>
    </row>
    <row r="24">
      <c r="A24" s="4" t="inlineStr">
        <is>
          <t>Convertible Debentures [Member] | Board of Directors and Senior Management Team [member]</t>
        </is>
      </c>
    </row>
    <row r="25">
      <c r="A25" s="4" t="inlineStr">
        <is>
          <t>Subscription of debt, percent</t>
        </is>
      </c>
      <c r="L25" s="4" t="inlineStr">
        <is>
          <t>14.30%</t>
        </is>
      </c>
      <c r="M25" s="4" t="inlineStr">
        <is>
          <t>14.30%</t>
        </is>
      </c>
    </row>
    <row r="26">
      <c r="A26" s="4" t="inlineStr">
        <is>
          <t>Subscription of debt amount</t>
        </is>
      </c>
      <c r="L26" s="6" t="n">
        <v>535000</v>
      </c>
    </row>
    <row r="27">
      <c r="A27" s="4" t="inlineStr">
        <is>
          <t>Convertible Debentures [Member] | IBK Capital [Member]</t>
        </is>
      </c>
    </row>
    <row r="28">
      <c r="A28" s="4" t="inlineStr">
        <is>
          <t>Subscription of debt, percent</t>
        </is>
      </c>
      <c r="L28" s="4" t="inlineStr">
        <is>
          <t>4.00%</t>
        </is>
      </c>
      <c r="M28" s="4" t="inlineStr">
        <is>
          <t>4.00%</t>
        </is>
      </c>
    </row>
    <row r="29">
      <c r="A29" s="4" t="inlineStr">
        <is>
          <t>Subscription of debt amount</t>
        </is>
      </c>
      <c r="L29" s="6" t="n">
        <v>146000</v>
      </c>
    </row>
    <row r="30">
      <c r="A30" s="4" t="inlineStr">
        <is>
          <t>Convertible Debentures [Member] | Canada Dollars [member]</t>
        </is>
      </c>
    </row>
    <row r="31">
      <c r="A31" s="4" t="inlineStr">
        <is>
          <t>Conversion of debt price per share | $ / shares</t>
        </is>
      </c>
      <c r="M31" s="7" t="n">
        <v>0.4</v>
      </c>
    </row>
    <row r="32">
      <c r="A32" s="4" t="inlineStr">
        <is>
          <t>Convertible Debentures [Member] | Canada Dollars [member] | Board of Directors and Senior Management Team [member]</t>
        </is>
      </c>
    </row>
    <row r="33">
      <c r="A33" s="4" t="inlineStr">
        <is>
          <t>Subscription of debt amount</t>
        </is>
      </c>
      <c r="M33" s="6" t="n">
        <v>710000</v>
      </c>
    </row>
    <row r="34">
      <c r="A34" s="4" t="inlineStr">
        <is>
          <t>Convertible Debentures [Member] | Canada Dollars [member] | IBK Capital [Member]</t>
        </is>
      </c>
    </row>
    <row r="35">
      <c r="A35" s="4" t="inlineStr">
        <is>
          <t>Subscription of debt amount</t>
        </is>
      </c>
      <c r="M35" s="6" t="n">
        <v>200000</v>
      </c>
    </row>
    <row r="36">
      <c r="A36" s="4" t="inlineStr">
        <is>
          <t>Convertible Debentures [Member] | Top of Range [Member]</t>
        </is>
      </c>
    </row>
    <row r="37">
      <c r="A37" s="4" t="inlineStr">
        <is>
          <t>Debt discount rates</t>
        </is>
      </c>
      <c r="L37" s="4" t="inlineStr">
        <is>
          <t>28.74%</t>
        </is>
      </c>
      <c r="M37" s="4" t="inlineStr">
        <is>
          <t>28.74%</t>
        </is>
      </c>
    </row>
    <row r="38">
      <c r="A38" s="4" t="inlineStr">
        <is>
          <t>Convertible Debentures [Member] | Bottom of Range [Member]</t>
        </is>
      </c>
    </row>
    <row r="39">
      <c r="A39" s="4" t="inlineStr">
        <is>
          <t>Debt discount rates</t>
        </is>
      </c>
      <c r="L39" s="4" t="inlineStr">
        <is>
          <t>29.71%</t>
        </is>
      </c>
      <c r="M39" s="4" t="inlineStr">
        <is>
          <t>29.71%</t>
        </is>
      </c>
    </row>
    <row r="40">
      <c r="A40" s="4" t="inlineStr">
        <is>
          <t>Bridge loan [member] | Espresso Capital Ltd [Member]</t>
        </is>
      </c>
    </row>
    <row r="41">
      <c r="A41" s="4" t="inlineStr">
        <is>
          <t>Debt, interest rate</t>
        </is>
      </c>
      <c r="C41" s="4" t="inlineStr">
        <is>
          <t>17.25%</t>
        </is>
      </c>
    </row>
    <row r="42">
      <c r="A42" s="4" t="inlineStr">
        <is>
          <t>Line of credit, maximum borrowing capacity</t>
        </is>
      </c>
      <c r="C42" s="6" t="n">
        <v>5000000</v>
      </c>
    </row>
    <row r="43">
      <c r="A43" s="4" t="inlineStr">
        <is>
          <t>Advanced amount</t>
        </is>
      </c>
      <c r="C43" s="6" t="n">
        <v>3100000</v>
      </c>
    </row>
    <row r="44">
      <c r="A44" s="4" t="inlineStr">
        <is>
          <t>Line of credit maturity date</t>
        </is>
      </c>
      <c r="C44" s="4" t="inlineStr">
        <is>
          <t>December 31, 2019</t>
        </is>
      </c>
    </row>
    <row r="45">
      <c r="A45" s="4" t="inlineStr">
        <is>
          <t>Payment of loan</t>
        </is>
      </c>
      <c r="E45" s="6" t="n">
        <v>147077</v>
      </c>
    </row>
    <row r="46">
      <c r="A46" s="4" t="inlineStr">
        <is>
          <t>Bridge loan [member] | Espresso Capital Ltd [Member] | Warrants [Member]</t>
        </is>
      </c>
    </row>
    <row r="47">
      <c r="A47" s="4" t="inlineStr">
        <is>
          <t>Warrants to purchase common stock | shares</t>
        </is>
      </c>
      <c r="C47" s="5" t="n">
        <v>3289500</v>
      </c>
    </row>
    <row r="48">
      <c r="A48" s="4" t="inlineStr">
        <is>
          <t>Warrant expiration date</t>
        </is>
      </c>
      <c r="C48" s="4" t="inlineStr">
        <is>
          <t>Apr. 18,
		2020</t>
        </is>
      </c>
    </row>
    <row r="49">
      <c r="A49" s="4" t="inlineStr">
        <is>
          <t>Warrant expected life</t>
        </is>
      </c>
      <c r="C49" s="4" t="inlineStr">
        <is>
          <t>1 year</t>
        </is>
      </c>
    </row>
    <row r="50">
      <c r="A50" s="4" t="inlineStr">
        <is>
          <t>Fair value of warrants</t>
        </is>
      </c>
      <c r="C50" s="6" t="n">
        <v>221620</v>
      </c>
    </row>
    <row r="51">
      <c r="A51" s="4" t="inlineStr">
        <is>
          <t>Foreign exchange impact on debt issuance</t>
        </is>
      </c>
      <c r="C51" s="6" t="n">
        <v>3543</v>
      </c>
    </row>
    <row r="52">
      <c r="A52" s="4" t="inlineStr">
        <is>
          <t>Bridge loan [member] | Espresso Capital Ltd [Member] | Warrants [Member] | Volatility Rate [Member]</t>
        </is>
      </c>
    </row>
    <row r="53">
      <c r="A53" s="4" t="inlineStr">
        <is>
          <t>Warrant measurement input</t>
        </is>
      </c>
      <c r="C53" s="8" t="n">
        <v>78.91</v>
      </c>
    </row>
    <row r="54">
      <c r="A54" s="4" t="inlineStr">
        <is>
          <t>Bridge loan [member] | Espresso Capital Ltd [Member] | Warrants [Member] | Risk Free Rate [Member]</t>
        </is>
      </c>
    </row>
    <row r="55">
      <c r="A55" s="4" t="inlineStr">
        <is>
          <t>Warrant measurement input</t>
        </is>
      </c>
      <c r="C55" s="8" t="n">
        <v>1.62</v>
      </c>
    </row>
    <row r="56">
      <c r="A56" s="4" t="inlineStr">
        <is>
          <t>Bridge loan [member] | Espresso Capital Ltd [Member] | Cash Interest Rate [Member]</t>
        </is>
      </c>
    </row>
    <row r="57">
      <c r="A57" s="4" t="inlineStr">
        <is>
          <t>Debt, interest rate</t>
        </is>
      </c>
      <c r="C57" s="4" t="inlineStr">
        <is>
          <t>15.00%</t>
        </is>
      </c>
    </row>
    <row r="58">
      <c r="A58" s="4" t="inlineStr">
        <is>
          <t>Bridge loan [member] | Espresso Capital Ltd [Member] | Deferred Interest Rate [member]</t>
        </is>
      </c>
    </row>
    <row r="59">
      <c r="A59" s="4" t="inlineStr">
        <is>
          <t>Debt, interest rate</t>
        </is>
      </c>
      <c r="C59" s="4" t="inlineStr">
        <is>
          <t>2.25%</t>
        </is>
      </c>
    </row>
    <row r="60">
      <c r="A60" s="4" t="inlineStr">
        <is>
          <t>Bridge loan [member] | Canada Dollars [member] | Espresso Capital Ltd [Member] | Warrants [Member]</t>
        </is>
      </c>
    </row>
    <row r="61">
      <c r="A61" s="4" t="inlineStr">
        <is>
          <t>Warrant exercise price | $ / shares</t>
        </is>
      </c>
      <c r="K61" s="7" t="n">
        <v>0.35</v>
      </c>
    </row>
    <row r="62">
      <c r="A62" s="4" t="inlineStr">
        <is>
          <t>Promissory note [Member] | Lender [Member]</t>
        </is>
      </c>
    </row>
    <row r="63">
      <c r="A63" s="4" t="inlineStr">
        <is>
          <t>Repayments of debt</t>
        </is>
      </c>
      <c r="B63" s="6" t="n">
        <v>900000</v>
      </c>
    </row>
    <row r="64">
      <c r="A64" s="4" t="inlineStr">
        <is>
          <t>Interest paid</t>
        </is>
      </c>
      <c r="B64" s="5" t="n">
        <v>17160</v>
      </c>
    </row>
    <row r="65">
      <c r="A65" s="4" t="inlineStr">
        <is>
          <t>Promissory note [Member] | Top of Range [Member] | Lender [Member]</t>
        </is>
      </c>
    </row>
    <row r="66">
      <c r="A66" s="4" t="inlineStr">
        <is>
          <t>Convertible Debentures</t>
        </is>
      </c>
      <c r="B66" s="6" t="n">
        <v>1000000</v>
      </c>
    </row>
    <row r="67">
      <c r="A67" s="4" t="inlineStr">
        <is>
          <t>Debt, interest rate</t>
        </is>
      </c>
      <c r="B67" s="4" t="inlineStr">
        <is>
          <t>1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Loan Payable and Promissory Note - Schedule of Convertible Debentures (Details) - USD ($)</t>
        </is>
      </c>
      <c r="B1" s="2" t="inlineStr">
        <is>
          <t>12 Months Ended</t>
        </is>
      </c>
    </row>
    <row r="2">
      <c r="B2" s="2" t="inlineStr">
        <is>
          <t>Dec. 31, 2020</t>
        </is>
      </c>
      <c r="C2" s="2" t="inlineStr">
        <is>
          <t>Dec. 31, 2019</t>
        </is>
      </c>
    </row>
    <row r="3">
      <c r="A3" s="4" t="inlineStr">
        <is>
          <t>Convertible Debentures Issued on April 3, 2019 [Member]</t>
        </is>
      </c>
    </row>
    <row r="4">
      <c r="A4" s="4" t="inlineStr">
        <is>
          <t>Loan</t>
        </is>
      </c>
      <c r="B4" s="6" t="n">
        <v>1293519</v>
      </c>
      <c r="C4" s="6" t="n">
        <v>1293519</v>
      </c>
    </row>
    <row r="5">
      <c r="A5" s="4" t="inlineStr">
        <is>
          <t>Equity Component</t>
        </is>
      </c>
      <c r="B5" s="5" t="n">
        <v>-242004</v>
      </c>
      <c r="C5" s="5" t="n">
        <v>-242004</v>
      </c>
    </row>
    <row r="6">
      <c r="A6" s="4" t="inlineStr">
        <is>
          <t>Accretion</t>
        </is>
      </c>
      <c r="B6" s="5" t="n">
        <v>338988</v>
      </c>
      <c r="C6" s="5" t="n">
        <v>128240</v>
      </c>
    </row>
    <row r="7">
      <c r="A7" s="4" t="inlineStr">
        <is>
          <t>Debt Component</t>
        </is>
      </c>
      <c r="B7" s="5" t="n">
        <v>1390503</v>
      </c>
      <c r="C7" s="5" t="n">
        <v>1179755</v>
      </c>
    </row>
    <row r="8">
      <c r="A8" s="4" t="inlineStr">
        <is>
          <t>Convertible Debentures Issued on May 3, 2019 [Member]</t>
        </is>
      </c>
    </row>
    <row r="9">
      <c r="A9" s="4" t="inlineStr">
        <is>
          <t>Loan</t>
        </is>
      </c>
      <c r="B9" s="5" t="n">
        <v>806893</v>
      </c>
      <c r="C9" s="5" t="n">
        <v>979256</v>
      </c>
    </row>
    <row r="10">
      <c r="A10" s="4" t="inlineStr">
        <is>
          <t>Equity Component</t>
        </is>
      </c>
      <c r="B10" s="5" t="n">
        <v>-151842</v>
      </c>
      <c r="C10" s="5" t="n">
        <v>-183317</v>
      </c>
    </row>
    <row r="11">
      <c r="A11" s="4" t="inlineStr">
        <is>
          <t>Accretion</t>
        </is>
      </c>
      <c r="B11" s="5" t="n">
        <v>218159</v>
      </c>
      <c r="C11" s="5" t="n">
        <v>84708</v>
      </c>
    </row>
    <row r="12">
      <c r="A12" s="4" t="inlineStr">
        <is>
          <t>Debt Component</t>
        </is>
      </c>
      <c r="B12" s="5" t="n">
        <v>873210</v>
      </c>
      <c r="C12" s="5" t="n">
        <v>880647</v>
      </c>
    </row>
    <row r="13">
      <c r="A13" s="4" t="inlineStr">
        <is>
          <t>Convertible Debentures Issued on June 3, 2019 [Member]</t>
        </is>
      </c>
    </row>
    <row r="14">
      <c r="A14" s="4" t="inlineStr">
        <is>
          <t>Loan</t>
        </is>
      </c>
      <c r="B14" s="5" t="n">
        <v>496995</v>
      </c>
      <c r="C14" s="5" t="n">
        <v>582356</v>
      </c>
    </row>
    <row r="15">
      <c r="A15" s="4" t="inlineStr">
        <is>
          <t>Equity Component</t>
        </is>
      </c>
      <c r="B15" s="5" t="n">
        <v>-93278</v>
      </c>
      <c r="C15" s="5" t="n">
        <v>-109017</v>
      </c>
    </row>
    <row r="16">
      <c r="A16" s="4" t="inlineStr">
        <is>
          <t>Accretion</t>
        </is>
      </c>
      <c r="B16" s="5" t="n">
        <v>117481</v>
      </c>
      <c r="C16" s="5" t="n">
        <v>42855</v>
      </c>
    </row>
    <row r="17">
      <c r="A17" s="4" t="inlineStr">
        <is>
          <t>Debt Component</t>
        </is>
      </c>
      <c r="B17" s="5" t="n">
        <v>521198</v>
      </c>
      <c r="C17" s="5" t="n">
        <v>516194</v>
      </c>
    </row>
    <row r="18">
      <c r="A18" s="4" t="inlineStr">
        <is>
          <t>Convertible Debentures Issued on August 2, 2019 [Member]</t>
        </is>
      </c>
    </row>
    <row r="19">
      <c r="A19" s="4" t="inlineStr">
        <is>
          <t>Loan</t>
        </is>
      </c>
      <c r="B19" s="5" t="n">
        <v>290365</v>
      </c>
      <c r="C19" s="5" t="n">
        <v>374753</v>
      </c>
    </row>
    <row r="20">
      <c r="A20" s="4" t="inlineStr">
        <is>
          <t>Equity Component</t>
        </is>
      </c>
      <c r="B20" s="5" t="n">
        <v>-54978</v>
      </c>
      <c r="C20" s="5" t="n">
        <v>-70154</v>
      </c>
    </row>
    <row r="21">
      <c r="A21" s="4" t="inlineStr">
        <is>
          <t>Accretion</t>
        </is>
      </c>
      <c r="B21" s="5" t="n">
        <v>62683</v>
      </c>
      <c r="C21" s="5" t="n">
        <v>19690</v>
      </c>
    </row>
    <row r="22">
      <c r="A22" s="4" t="inlineStr">
        <is>
          <t>Debt Component</t>
        </is>
      </c>
      <c r="B22" s="5" t="n">
        <v>298070</v>
      </c>
      <c r="C22" s="5" t="n">
        <v>324289</v>
      </c>
    </row>
    <row r="23">
      <c r="A23" s="4" t="inlineStr">
        <is>
          <t>Convertible Debentures Issued on September 19, 2019 [Member]</t>
        </is>
      </c>
    </row>
    <row r="24">
      <c r="A24" s="4" t="inlineStr">
        <is>
          <t>Loan</t>
        </is>
      </c>
      <c r="B24" s="5" t="n">
        <v>122965</v>
      </c>
      <c r="C24" s="5" t="n">
        <v>122965</v>
      </c>
    </row>
    <row r="25">
      <c r="A25" s="4" t="inlineStr">
        <is>
          <t>Equity Component</t>
        </is>
      </c>
      <c r="B25" s="5" t="n">
        <v>-23019</v>
      </c>
      <c r="C25" s="5" t="n">
        <v>-23019</v>
      </c>
    </row>
    <row r="26">
      <c r="A26" s="4" t="inlineStr">
        <is>
          <t>Accretion</t>
        </is>
      </c>
      <c r="B26" s="5" t="n">
        <v>22905</v>
      </c>
      <c r="C26" s="5" t="n">
        <v>5336</v>
      </c>
    </row>
    <row r="27">
      <c r="A27" s="4" t="inlineStr">
        <is>
          <t>Debt Component</t>
        </is>
      </c>
      <c r="B27" s="5" t="n">
        <v>122851</v>
      </c>
      <c r="C27" s="5" t="n">
        <v>105282</v>
      </c>
    </row>
    <row r="28">
      <c r="A28" s="4" t="inlineStr">
        <is>
          <t>Convertible Debentures [Member]</t>
        </is>
      </c>
    </row>
    <row r="29">
      <c r="A29" s="4" t="inlineStr">
        <is>
          <t>Loan</t>
        </is>
      </c>
      <c r="B29" s="5" t="n">
        <v>3010737</v>
      </c>
      <c r="C29" s="5" t="n">
        <v>3352849</v>
      </c>
    </row>
    <row r="30">
      <c r="A30" s="4" t="inlineStr">
        <is>
          <t>Equity Component</t>
        </is>
      </c>
      <c r="B30" s="5" t="n">
        <v>-565121</v>
      </c>
      <c r="C30" s="5" t="n">
        <v>-627511</v>
      </c>
    </row>
    <row r="31">
      <c r="A31" s="4" t="inlineStr">
        <is>
          <t>Accretion</t>
        </is>
      </c>
      <c r="B31" s="5" t="n">
        <v>760216</v>
      </c>
      <c r="C31" s="5" t="n">
        <v>280829</v>
      </c>
    </row>
    <row r="32">
      <c r="A32" s="4" t="inlineStr">
        <is>
          <t>Debt Component</t>
        </is>
      </c>
      <c r="B32" s="5" t="n">
        <v>3341246</v>
      </c>
      <c r="C32" s="5" t="n">
        <v>3089033</v>
      </c>
    </row>
    <row r="33">
      <c r="A33" s="4" t="inlineStr">
        <is>
          <t>Effect of foreign exchange rate changes</t>
        </is>
      </c>
      <c r="B33" s="6" t="n">
        <v>135414</v>
      </c>
      <c r="C33" s="6" t="n">
        <v>8286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5" customWidth="1" min="1" max="1"/>
    <col width="80" customWidth="1" min="2" max="2"/>
    <col width="80" customWidth="1" min="3" max="3"/>
    <col width="16" customWidth="1" min="4" max="4"/>
    <col width="78" customWidth="1" min="5" max="5"/>
    <col width="24" customWidth="1" min="6" max="6"/>
    <col width="24" customWidth="1" min="7" max="7"/>
  </cols>
  <sheetData>
    <row r="1">
      <c r="A1" s="1" t="inlineStr">
        <is>
          <t>Share Capital (Details Narrative)</t>
        </is>
      </c>
      <c r="B1" s="2" t="inlineStr">
        <is>
          <t>Mar. 21, 2018USD ($)$ / sharesshares</t>
        </is>
      </c>
      <c r="C1" s="2" t="inlineStr">
        <is>
          <t>Mar. 21, 2018CAD ($)$ / sharesshares</t>
        </is>
      </c>
      <c r="D1" s="2" t="inlineStr">
        <is>
          <t>Mar. 20, 2018</t>
        </is>
      </c>
      <c r="E1" s="2" t="inlineStr">
        <is>
          <t>Dec. 31, 2020USD ($)$ / sharesshares</t>
        </is>
      </c>
      <c r="F1" s="2" t="inlineStr">
        <is>
          <t>Dec. 31, 2020$ / shares</t>
        </is>
      </c>
      <c r="G1" s="2" t="inlineStr">
        <is>
          <t>Mar. 21, 2018$ / shares</t>
        </is>
      </c>
    </row>
    <row r="2">
      <c r="A2" s="4" t="inlineStr">
        <is>
          <t>Price per share</t>
        </is>
      </c>
      <c r="E2" s="7" t="n">
        <v>0.43</v>
      </c>
    </row>
    <row r="3">
      <c r="A3" s="4" t="inlineStr">
        <is>
          <t>Warrants to purchase common stock, description</t>
        </is>
      </c>
      <c r="E3" s="4" t="inlineStr">
        <is>
          <t>Each unit consists of one common share and one common share purchase warrant.</t>
        </is>
      </c>
    </row>
    <row r="4">
      <c r="A4" s="4" t="inlineStr">
        <is>
          <t>Warrant exercise price</t>
        </is>
      </c>
      <c r="E4" s="7" t="n">
        <v>0.38</v>
      </c>
    </row>
    <row r="5">
      <c r="A5" s="4" t="inlineStr">
        <is>
          <t>Expected dividend as percentage, warrants and compensation options</t>
        </is>
      </c>
      <c r="B5" s="4" t="inlineStr">
        <is>
          <t>0.00%</t>
        </is>
      </c>
      <c r="C5" s="4" t="inlineStr">
        <is>
          <t>0.00%</t>
        </is>
      </c>
    </row>
    <row r="6">
      <c r="A6" s="4" t="inlineStr">
        <is>
          <t>Risk free interest rate, warrants and compensation options</t>
        </is>
      </c>
      <c r="B6" s="4" t="inlineStr">
        <is>
          <t>1.86%</t>
        </is>
      </c>
      <c r="C6" s="4" t="inlineStr">
        <is>
          <t>1.86%</t>
        </is>
      </c>
    </row>
    <row r="7">
      <c r="A7" s="4" t="inlineStr">
        <is>
          <t>Expected volatility, warrants and compensation options</t>
        </is>
      </c>
      <c r="B7" s="4" t="inlineStr">
        <is>
          <t>94.77%</t>
        </is>
      </c>
      <c r="C7" s="4" t="inlineStr">
        <is>
          <t>94.77%</t>
        </is>
      </c>
    </row>
    <row r="8">
      <c r="A8" s="4" t="inlineStr">
        <is>
          <t>Estimated life, warrants and compensation options</t>
        </is>
      </c>
      <c r="B8" s="4" t="inlineStr">
        <is>
          <t>2 years</t>
        </is>
      </c>
      <c r="C8" s="4" t="inlineStr">
        <is>
          <t>2 years</t>
        </is>
      </c>
    </row>
    <row r="9">
      <c r="A9" s="4" t="inlineStr">
        <is>
          <t>Fair value of issued warrants | $</t>
        </is>
      </c>
      <c r="B9" s="6" t="n">
        <v>2286426</v>
      </c>
    </row>
    <row r="10">
      <c r="A10" s="4" t="inlineStr">
        <is>
          <t>Fair value of issued compensation options | $</t>
        </is>
      </c>
      <c r="B10" s="6" t="n">
        <v>479204</v>
      </c>
    </row>
    <row r="11">
      <c r="A11" s="4" t="inlineStr">
        <is>
          <t>Convertible debentures converted value | $</t>
        </is>
      </c>
      <c r="E11" s="6" t="n">
        <v>369545</v>
      </c>
    </row>
    <row r="12">
      <c r="A12" s="4" t="inlineStr">
        <is>
          <t>Converted units | shares</t>
        </is>
      </c>
      <c r="E12" s="5" t="n">
        <v>1235000</v>
      </c>
    </row>
    <row r="13">
      <c r="A13" s="4" t="inlineStr">
        <is>
          <t>Expected dividend as percentage, warrants</t>
        </is>
      </c>
      <c r="B13" s="4" t="inlineStr">
        <is>
          <t>0.00%</t>
        </is>
      </c>
      <c r="C13" s="4" t="inlineStr">
        <is>
          <t>0.00%</t>
        </is>
      </c>
    </row>
    <row r="14">
      <c r="A14" s="4" t="inlineStr">
        <is>
          <t>Risk free interest rate, warrants</t>
        </is>
      </c>
      <c r="B14" s="4" t="inlineStr">
        <is>
          <t>1.32%</t>
        </is>
      </c>
      <c r="C14" s="4" t="inlineStr">
        <is>
          <t>1.32%</t>
        </is>
      </c>
    </row>
    <row r="15">
      <c r="A15" s="4" t="inlineStr">
        <is>
          <t>Expected volatility, warrants</t>
        </is>
      </c>
      <c r="B15" s="4" t="inlineStr">
        <is>
          <t>76.55%</t>
        </is>
      </c>
      <c r="C15" s="4" t="inlineStr">
        <is>
          <t>76.55%</t>
        </is>
      </c>
    </row>
    <row r="16">
      <c r="A16" s="4" t="inlineStr">
        <is>
          <t>Warrant expected life</t>
        </is>
      </c>
      <c r="B16" s="4" t="inlineStr">
        <is>
          <t>2 years</t>
        </is>
      </c>
      <c r="C16" s="4" t="inlineStr">
        <is>
          <t>2 years</t>
        </is>
      </c>
    </row>
    <row r="17">
      <c r="A17" s="4" t="inlineStr">
        <is>
          <t>Shares issued to settle payables | $</t>
        </is>
      </c>
      <c r="E17" s="6" t="n">
        <v>30268</v>
      </c>
    </row>
    <row r="18">
      <c r="A18" s="4" t="inlineStr">
        <is>
          <t>Shares issued to settle payables, shares | shares</t>
        </is>
      </c>
      <c r="E18" s="5" t="n">
        <v>13011</v>
      </c>
    </row>
    <row r="19">
      <c r="A19" s="4" t="inlineStr">
        <is>
          <t>Broker [Member]</t>
        </is>
      </c>
    </row>
    <row r="20">
      <c r="A20" s="4" t="inlineStr">
        <is>
          <t>Warrant exercise price</t>
        </is>
      </c>
      <c r="B20" s="9" t="n">
        <v>0.425</v>
      </c>
    </row>
    <row r="21">
      <c r="A21" s="4" t="inlineStr">
        <is>
          <t>Cash commission | $</t>
        </is>
      </c>
      <c r="B21" s="6" t="n">
        <v>639813</v>
      </c>
    </row>
    <row r="22">
      <c r="A22" s="4" t="inlineStr">
        <is>
          <t>Commission percentage</t>
        </is>
      </c>
      <c r="B22" s="4" t="inlineStr">
        <is>
          <t>6.00%</t>
        </is>
      </c>
    </row>
    <row r="23">
      <c r="A23" s="4" t="inlineStr">
        <is>
          <t>Issuance of compensation options, shares | shares</t>
        </is>
      </c>
      <c r="B23" s="5" t="n">
        <v>1505442</v>
      </c>
      <c r="C23" s="5" t="n">
        <v>1505442</v>
      </c>
    </row>
    <row r="24">
      <c r="A24" s="4" t="inlineStr">
        <is>
          <t>Option exercise price</t>
        </is>
      </c>
      <c r="B24" s="9" t="n">
        <v>0.425</v>
      </c>
    </row>
    <row r="25">
      <c r="A25" s="4" t="inlineStr">
        <is>
          <t>Canada Dollars [member]</t>
        </is>
      </c>
    </row>
    <row r="26">
      <c r="A26" s="4" t="inlineStr">
        <is>
          <t>Price per share</t>
        </is>
      </c>
      <c r="F26" s="7" t="n">
        <v>0.5600000000000001</v>
      </c>
    </row>
    <row r="27">
      <c r="A27" s="4" t="inlineStr">
        <is>
          <t>Warrant exercise price</t>
        </is>
      </c>
      <c r="F27" s="7" t="n">
        <v>0.5</v>
      </c>
    </row>
    <row r="28">
      <c r="A28" s="4" t="inlineStr">
        <is>
          <t>Canada Dollars [member] | Broker [Member]</t>
        </is>
      </c>
    </row>
    <row r="29">
      <c r="A29" s="4" t="inlineStr">
        <is>
          <t>Warrant exercise price</t>
        </is>
      </c>
      <c r="G29" s="7" t="n">
        <v>0.55</v>
      </c>
    </row>
    <row r="30">
      <c r="A30" s="4" t="inlineStr">
        <is>
          <t>Option exercise price</t>
        </is>
      </c>
      <c r="G30" s="8" t="n">
        <v>0.55</v>
      </c>
    </row>
    <row r="31">
      <c r="A31" s="4" t="inlineStr">
        <is>
          <t>Common Stock [Member] | Public Offering [Member]</t>
        </is>
      </c>
    </row>
    <row r="32">
      <c r="A32" s="4" t="inlineStr">
        <is>
          <t>Number of shares issued | shares</t>
        </is>
      </c>
      <c r="B32" s="5" t="n">
        <v>25090700</v>
      </c>
    </row>
    <row r="33">
      <c r="A33" s="4" t="inlineStr">
        <is>
          <t>Price per share</t>
        </is>
      </c>
      <c r="B33" s="9" t="n">
        <v>0.425</v>
      </c>
    </row>
    <row r="34">
      <c r="A34" s="4" t="inlineStr">
        <is>
          <t>Proceeds from public offering | $</t>
        </is>
      </c>
      <c r="B34" s="6" t="n">
        <v>10663548</v>
      </c>
    </row>
    <row r="35">
      <c r="A35" s="4" t="inlineStr">
        <is>
          <t>Warrants to purchase common stock, description</t>
        </is>
      </c>
      <c r="B35" s="4" t="inlineStr">
        <is>
          <t>Each unit consists of one common share and one half common share purchase warrant</t>
        </is>
      </c>
      <c r="C35" s="4" t="inlineStr">
        <is>
          <t>Each unit consists of one common share and one half common share purchase warrant</t>
        </is>
      </c>
    </row>
    <row r="36">
      <c r="A36" s="4" t="inlineStr">
        <is>
          <t>Share issue related cost | $</t>
        </is>
      </c>
      <c r="B36" s="6" t="n">
        <v>492177</v>
      </c>
    </row>
    <row r="37">
      <c r="A37" s="4" t="inlineStr">
        <is>
          <t>Number of units acquired, shares | shares</t>
        </is>
      </c>
      <c r="B37" s="5" t="n">
        <v>281000</v>
      </c>
      <c r="C37" s="5" t="n">
        <v>281000</v>
      </c>
    </row>
    <row r="38">
      <c r="A38" s="4" t="inlineStr">
        <is>
          <t>Price per unit of units acquired</t>
        </is>
      </c>
      <c r="B38" s="9" t="n">
        <v>0.425</v>
      </c>
    </row>
    <row r="39">
      <c r="A39" s="4" t="inlineStr">
        <is>
          <t>Proceeds from acquisition | $</t>
        </is>
      </c>
      <c r="B39" s="6" t="n">
        <v>119425</v>
      </c>
    </row>
    <row r="40">
      <c r="A40" s="4" t="inlineStr">
        <is>
          <t>Common Stock [Member] | Public Offering [Member] | Canada Dollars [member]</t>
        </is>
      </c>
    </row>
    <row r="41">
      <c r="A41" s="4" t="inlineStr">
        <is>
          <t>Price per share</t>
        </is>
      </c>
      <c r="G41" s="8" t="n">
        <v>0.55</v>
      </c>
    </row>
    <row r="42">
      <c r="A42" s="4" t="inlineStr">
        <is>
          <t>Proceeds from public offering | $</t>
        </is>
      </c>
      <c r="C42" s="6" t="n">
        <v>13799885</v>
      </c>
    </row>
    <row r="43">
      <c r="A43" s="4" t="inlineStr">
        <is>
          <t>Price per unit of units acquired</t>
        </is>
      </c>
      <c r="C43" s="7" t="n">
        <v>0.55</v>
      </c>
    </row>
    <row r="44">
      <c r="A44" s="4" t="inlineStr">
        <is>
          <t>Proceeds from acquisition | $</t>
        </is>
      </c>
      <c r="C44" s="6" t="n">
        <v>154550</v>
      </c>
    </row>
    <row r="45">
      <c r="A45" s="4" t="inlineStr">
        <is>
          <t>Warrants [Member]</t>
        </is>
      </c>
    </row>
    <row r="46">
      <c r="A46" s="4" t="inlineStr">
        <is>
          <t>Warrant exercise price</t>
        </is>
      </c>
      <c r="B46" s="7" t="n">
        <v>0.58</v>
      </c>
    </row>
    <row r="47">
      <c r="A47" s="4" t="inlineStr">
        <is>
          <t>Warrant expiration date</t>
        </is>
      </c>
      <c r="D47" s="4" t="inlineStr">
        <is>
          <t>Mar. 21,
		2020</t>
        </is>
      </c>
    </row>
    <row r="48">
      <c r="A48" s="4" t="inlineStr">
        <is>
          <t>Warrants [Member] | Canada Dollars [member]</t>
        </is>
      </c>
    </row>
    <row r="49">
      <c r="A49" s="4" t="inlineStr">
        <is>
          <t>Warrant exercise price</t>
        </is>
      </c>
      <c r="G49" s="7" t="n">
        <v>0.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 Capital - Schedule of Common Shares Issued (Details) - USD ($)</t>
        </is>
      </c>
      <c r="B1" s="2" t="inlineStr">
        <is>
          <t>12 Months Ended</t>
        </is>
      </c>
    </row>
    <row r="2">
      <c r="B2" s="2" t="inlineStr">
        <is>
          <t>Dec. 31, 2020</t>
        </is>
      </c>
      <c r="C2" s="2" t="inlineStr">
        <is>
          <t>Dec. 31, 2019</t>
        </is>
      </c>
      <c r="D2" s="2" t="inlineStr">
        <is>
          <t>Dec. 31, 2018</t>
        </is>
      </c>
    </row>
    <row r="3">
      <c r="A3" s="3" t="inlineStr">
        <is>
          <t>Disclosure of classes of share capital [abstract]</t>
        </is>
      </c>
    </row>
    <row r="4">
      <c r="A4" s="4" t="inlineStr">
        <is>
          <t>Opening balance</t>
        </is>
      </c>
      <c r="B4" s="5" t="n">
        <v>288363553</v>
      </c>
      <c r="C4" s="5" t="n">
        <v>288082303</v>
      </c>
      <c r="D4" s="5" t="n">
        <v>260018853</v>
      </c>
    </row>
    <row r="5">
      <c r="A5" s="4" t="inlineStr">
        <is>
          <t>Opening balance, value</t>
        </is>
      </c>
      <c r="B5" s="6" t="n">
        <v>112144172</v>
      </c>
      <c r="C5" s="6" t="n">
        <v>112028194</v>
      </c>
      <c r="D5" s="6" t="n">
        <v>103616221</v>
      </c>
    </row>
    <row r="6">
      <c r="A6" s="4" t="inlineStr">
        <is>
          <t>Common shares issued on public offering</t>
        </is>
      </c>
      <c r="D6" s="5" t="n">
        <v>25090700</v>
      </c>
    </row>
    <row r="7">
      <c r="A7" s="4" t="inlineStr">
        <is>
          <t>Common shares issued on public offering, value</t>
        </is>
      </c>
      <c r="D7" s="6" t="n">
        <v>10663548</v>
      </c>
    </row>
    <row r="8">
      <c r="A8" s="4" t="inlineStr">
        <is>
          <t>Share issue costs</t>
        </is>
      </c>
      <c r="D8" s="4" t="inlineStr">
        <is>
          <t xml:space="preserve"> </t>
        </is>
      </c>
    </row>
    <row r="9">
      <c r="A9" s="4" t="inlineStr">
        <is>
          <t>Share issue costs, value</t>
        </is>
      </c>
      <c r="D9" s="6" t="n">
        <v>-1131990</v>
      </c>
    </row>
    <row r="10">
      <c r="A10" s="4" t="inlineStr">
        <is>
          <t>Fair value of warrants issued on public offering</t>
        </is>
      </c>
      <c r="D10" s="4" t="inlineStr">
        <is>
          <t xml:space="preserve"> </t>
        </is>
      </c>
    </row>
    <row r="11">
      <c r="A11" s="4" t="inlineStr">
        <is>
          <t>Fair value of warrants issued on public offering, value</t>
        </is>
      </c>
      <c r="D11" s="6" t="n">
        <v>-2286426</v>
      </c>
    </row>
    <row r="12">
      <c r="A12" s="4" t="inlineStr">
        <is>
          <t>Fair value of compensation options issued to brokers</t>
        </is>
      </c>
      <c r="D12" s="4" t="inlineStr">
        <is>
          <t xml:space="preserve"> </t>
        </is>
      </c>
    </row>
    <row r="13">
      <c r="A13" s="4" t="inlineStr">
        <is>
          <t>Fair value of compensation options issued to brokers, value</t>
        </is>
      </c>
      <c r="D13" s="6" t="n">
        <v>-479204</v>
      </c>
    </row>
    <row r="14">
      <c r="A14" s="4" t="inlineStr">
        <is>
          <t>Funds from the exercise of stock options</t>
        </is>
      </c>
      <c r="B14" s="5" t="n">
        <v>3302835</v>
      </c>
      <c r="C14" s="5" t="n">
        <v>281250</v>
      </c>
      <c r="D14" s="5" t="n">
        <v>372250</v>
      </c>
    </row>
    <row r="15">
      <c r="A15" s="4" t="inlineStr">
        <is>
          <t>Funds from the exercise of stock options, value</t>
        </is>
      </c>
      <c r="B15" s="6" t="n">
        <v>794808</v>
      </c>
      <c r="C15" s="6" t="n">
        <v>60028</v>
      </c>
      <c r="D15" s="6" t="n">
        <v>87974</v>
      </c>
    </row>
    <row r="16">
      <c r="A16" s="4" t="inlineStr">
        <is>
          <t>Fair value of stock options exercised</t>
        </is>
      </c>
      <c r="B16" s="4" t="inlineStr">
        <is>
          <t xml:space="preserve"> </t>
        </is>
      </c>
      <c r="C16" s="4" t="inlineStr">
        <is>
          <t xml:space="preserve"> </t>
        </is>
      </c>
      <c r="D16" s="4" t="inlineStr">
        <is>
          <t xml:space="preserve"> </t>
        </is>
      </c>
    </row>
    <row r="17">
      <c r="A17" s="4" t="inlineStr">
        <is>
          <t>Fair value of stock options exercised , value</t>
        </is>
      </c>
      <c r="B17" s="6" t="n">
        <v>768356</v>
      </c>
      <c r="C17" s="6" t="n">
        <v>55950</v>
      </c>
      <c r="D17" s="6" t="n">
        <v>82330</v>
      </c>
    </row>
    <row r="18">
      <c r="A18" s="4" t="inlineStr">
        <is>
          <t>Funds from the exercise of warrants and compensation warrants</t>
        </is>
      </c>
      <c r="D18" s="5" t="n">
        <v>2600500</v>
      </c>
    </row>
    <row r="19">
      <c r="A19" s="4" t="inlineStr">
        <is>
          <t>Funds from the exercise of warrants and compensation warrants, value</t>
        </is>
      </c>
      <c r="D19" s="6" t="n">
        <v>1028471</v>
      </c>
    </row>
    <row r="20">
      <c r="A20" s="4" t="inlineStr">
        <is>
          <t>Fair value of warrants and compensation warrants exercised</t>
        </is>
      </c>
      <c r="D20" s="4" t="inlineStr">
        <is>
          <t xml:space="preserve"> </t>
        </is>
      </c>
    </row>
    <row r="21">
      <c r="A21" s="4" t="inlineStr">
        <is>
          <t>Fair value of warrants and compensation warrants exercised, value</t>
        </is>
      </c>
      <c r="D21" s="6" t="n">
        <v>447270</v>
      </c>
    </row>
    <row r="22">
      <c r="A22" s="4" t="inlineStr">
        <is>
          <t>Funds from the exercise of warrants</t>
        </is>
      </c>
      <c r="B22" s="5" t="n">
        <v>744000</v>
      </c>
    </row>
    <row r="23">
      <c r="A23" s="4" t="inlineStr">
        <is>
          <t>Funds from the exercise of warrants, value</t>
        </is>
      </c>
      <c r="B23" s="6" t="n">
        <v>293642</v>
      </c>
    </row>
    <row r="24">
      <c r="A24" s="4" t="inlineStr">
        <is>
          <t>Fair value of exercised warrants (Notes 12 and 13)</t>
        </is>
      </c>
      <c r="B24" s="4" t="inlineStr">
        <is>
          <t xml:space="preserve"> </t>
        </is>
      </c>
    </row>
    <row r="25">
      <c r="A25" s="4" t="inlineStr">
        <is>
          <t>Fair value of exercised warrants (Notes 12 and 13), value</t>
        </is>
      </c>
      <c r="B25" s="6" t="n">
        <v>127964</v>
      </c>
    </row>
    <row r="26">
      <c r="A26" s="4" t="inlineStr">
        <is>
          <t>Issued on the conversion of convertible debentures (Note 12)</t>
        </is>
      </c>
      <c r="B26" s="5" t="n">
        <v>1235000</v>
      </c>
    </row>
    <row r="27">
      <c r="A27" s="4" t="inlineStr">
        <is>
          <t>Issued on the conversion of convertible debentures (Note 12), value</t>
        </is>
      </c>
      <c r="B27" s="6" t="n">
        <v>369545</v>
      </c>
    </row>
    <row r="28">
      <c r="A28" s="4" t="inlineStr">
        <is>
          <t>Fair value of warrants issued on conversion of convertible debentures</t>
        </is>
      </c>
      <c r="B28" s="4" t="inlineStr">
        <is>
          <t xml:space="preserve"> </t>
        </is>
      </c>
    </row>
    <row r="29">
      <c r="A29" s="4" t="inlineStr">
        <is>
          <t>Fair value of warrants issued on conversion of convertible debentures, value</t>
        </is>
      </c>
      <c r="B29" s="6" t="n">
        <v>-146858</v>
      </c>
    </row>
    <row r="30">
      <c r="A30" s="4" t="inlineStr">
        <is>
          <t>Exercise of warrants issued in conjunction with debt financing</t>
        </is>
      </c>
      <c r="B30" s="5" t="n">
        <v>942448</v>
      </c>
    </row>
    <row r="31">
      <c r="A31" s="4" t="inlineStr">
        <is>
          <t>Exercise of warrants issued in conjunction with debt financing, value</t>
        </is>
      </c>
      <c r="B31" s="6" t="n">
        <v>221620</v>
      </c>
    </row>
    <row r="32">
      <c r="A32" s="4" t="inlineStr">
        <is>
          <t>Shares issued to settle accounts payable</t>
        </is>
      </c>
      <c r="B32" s="6" t="n">
        <v>30268</v>
      </c>
    </row>
    <row r="33">
      <c r="A33" s="4" t="inlineStr">
        <is>
          <t>Shares issued to settle accounts payable, shares</t>
        </is>
      </c>
      <c r="B33" s="5" t="n">
        <v>13011</v>
      </c>
    </row>
    <row r="34">
      <c r="A34" s="4" t="inlineStr">
        <is>
          <t>Ending balance</t>
        </is>
      </c>
      <c r="B34" s="5" t="n">
        <v>294618104</v>
      </c>
      <c r="C34" s="5" t="n">
        <v>288363553</v>
      </c>
      <c r="D34" s="5" t="n">
        <v>288082303</v>
      </c>
    </row>
    <row r="35">
      <c r="A35" s="4" t="inlineStr">
        <is>
          <t>Ending balance, value</t>
        </is>
      </c>
      <c r="B35" s="6" t="n">
        <v>114586260</v>
      </c>
      <c r="C35" s="6" t="n">
        <v>112144172</v>
      </c>
      <c r="D35" s="6" t="n">
        <v>11202819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Warrants and Compensation Options - Schedule of Warrants and Compensation Options (Details) - USD ($)</t>
        </is>
      </c>
      <c r="C1" s="2" t="inlineStr">
        <is>
          <t>12 Months Ended</t>
        </is>
      </c>
    </row>
    <row r="2">
      <c r="C2" s="2" t="inlineStr">
        <is>
          <t>Dec. 31, 2020</t>
        </is>
      </c>
      <c r="D2" s="2" t="inlineStr">
        <is>
          <t>Dec. 31, 2019</t>
        </is>
      </c>
      <c r="E2" s="2" t="inlineStr">
        <is>
          <t>Dec. 31, 2018</t>
        </is>
      </c>
    </row>
    <row r="3">
      <c r="A3" s="3" t="inlineStr">
        <is>
          <t>Warrants And Compensation Options</t>
        </is>
      </c>
    </row>
    <row r="4">
      <c r="A4" s="4" t="inlineStr">
        <is>
          <t>Warrants and Compensation Options, Historical Average Exercise Price Beginning Balance</t>
        </is>
      </c>
      <c r="C4" s="7" t="n">
        <v>0.43</v>
      </c>
      <c r="D4" s="7" t="n">
        <v>0.44</v>
      </c>
      <c r="E4" s="7" t="n">
        <v>0.39</v>
      </c>
    </row>
    <row r="5">
      <c r="A5" s="4" t="inlineStr">
        <is>
          <t>Warrants and Compensation Options, Number of Warrants/Compensation options Beginning Balance</t>
        </is>
      </c>
      <c r="C5" s="5" t="n">
        <v>49539792</v>
      </c>
      <c r="D5" s="5" t="n">
        <v>46250292</v>
      </c>
      <c r="E5" s="5" t="n">
        <v>34800000</v>
      </c>
    </row>
    <row r="6">
      <c r="A6" s="4" t="inlineStr">
        <is>
          <t>Warrants and Compensation Options, Historical Fair value Beginning Balance</t>
        </is>
      </c>
      <c r="C6" s="6" t="n">
        <v>8525358</v>
      </c>
      <c r="D6" s="6" t="n">
        <v>8303738</v>
      </c>
      <c r="E6" s="6" t="n">
        <v>5985378</v>
      </c>
    </row>
    <row r="7">
      <c r="A7" s="4" t="inlineStr">
        <is>
          <t>Fair value of warrants issued on public offering, Historical Average Exercise Price</t>
        </is>
      </c>
      <c r="E7" s="7" t="n">
        <v>0.58</v>
      </c>
    </row>
    <row r="8">
      <c r="A8" s="4" t="inlineStr">
        <is>
          <t>Fair value of warrants issued on public offering, Number of Warrants/Compensation options</t>
        </is>
      </c>
      <c r="E8" s="5" t="n">
        <v>12545350</v>
      </c>
    </row>
    <row r="9">
      <c r="A9" s="4" t="inlineStr">
        <is>
          <t>Fair value of warrants issued on public offering, Historical Fair value</t>
        </is>
      </c>
      <c r="E9" s="6" t="n">
        <v>2286426</v>
      </c>
    </row>
    <row r="10">
      <c r="A10" s="4" t="inlineStr">
        <is>
          <t>Historical fair value assigned to warrants exercised, Historical Average Exercise Price</t>
        </is>
      </c>
      <c r="C10" s="7" t="n">
        <v>0.39</v>
      </c>
      <c r="E10" s="7" t="n">
        <v>0.39</v>
      </c>
    </row>
    <row r="11">
      <c r="A11" s="4" t="inlineStr">
        <is>
          <t>Historical fair value assigned to warrants exercised, Number of Warrants/Compensation options</t>
        </is>
      </c>
      <c r="C11" s="5" t="n">
        <v>-744000</v>
      </c>
      <c r="E11" s="5" t="n">
        <v>-2600500</v>
      </c>
    </row>
    <row r="12">
      <c r="A12" s="4" t="inlineStr">
        <is>
          <t>Historical fair value assigned to warrants exercised, Historical Fair value</t>
        </is>
      </c>
      <c r="C12" s="6" t="n">
        <v>-127964</v>
      </c>
      <c r="E12" s="6" t="n">
        <v>-447270</v>
      </c>
    </row>
    <row r="13">
      <c r="A13" s="4" t="inlineStr">
        <is>
          <t>Fair value of compensation options issued to brokers, Historical Average Exercise Price</t>
        </is>
      </c>
      <c r="E13" s="7" t="n">
        <v>0.43</v>
      </c>
    </row>
    <row r="14">
      <c r="A14" s="4" t="inlineStr">
        <is>
          <t>Fair value of compensation options issued to brokers, Number of Warrants/Compensation options</t>
        </is>
      </c>
      <c r="E14" s="5" t="n">
        <v>1505442</v>
      </c>
    </row>
    <row r="15">
      <c r="A15" s="4" t="inlineStr">
        <is>
          <t>Fair value of compensation options issued to brokers, Historical Fair value</t>
        </is>
      </c>
      <c r="E15" s="6" t="n">
        <v>479204</v>
      </c>
    </row>
    <row r="16">
      <c r="A16" s="4" t="inlineStr">
        <is>
          <t>Fair value of warrants issued as cost of debt financing, Historical Average Exercise Price</t>
        </is>
      </c>
      <c r="D16" s="7" t="n">
        <v>0.27</v>
      </c>
    </row>
    <row r="17">
      <c r="A17" s="4" t="inlineStr">
        <is>
          <t>Fair value of warrants issued as cost of debt financing, Number of Warrants/Compensation options</t>
        </is>
      </c>
      <c r="D17" s="5" t="n">
        <v>3289500</v>
      </c>
    </row>
    <row r="18">
      <c r="A18" s="4" t="inlineStr">
        <is>
          <t>Fair value of warrants issued as cost of debt financing, Historical Fair value</t>
        </is>
      </c>
      <c r="D18" s="6" t="n">
        <v>221620</v>
      </c>
    </row>
    <row r="19">
      <c r="A19" s="4" t="inlineStr">
        <is>
          <t>Fair value of warrants issued on conversion of convertible debentures (Notes 12 and 13),Historical Average Exercise Price</t>
        </is>
      </c>
      <c r="C19" s="7" t="n">
        <v>0.38</v>
      </c>
    </row>
    <row r="20">
      <c r="A20" s="4" t="inlineStr">
        <is>
          <t>Fair value of warrants issued on conversion of convertible debentures (Notes 12 and 13),Number of Warrants/Compensation options</t>
        </is>
      </c>
      <c r="C20" s="5" t="n">
        <v>1235000</v>
      </c>
    </row>
    <row r="21">
      <c r="A21" s="4" t="inlineStr">
        <is>
          <t>Fair value of warrants issued on conversion of convertible debentures (Notes 12 and 13),Historical Fair value</t>
        </is>
      </c>
      <c r="C21" s="6" t="n">
        <v>146858</v>
      </c>
    </row>
    <row r="22">
      <c r="A22" s="4" t="inlineStr">
        <is>
          <t>Fair value of expired compensation options issued to brokers,Historical Average Exercise Price</t>
        </is>
      </c>
      <c r="C22" s="7" t="n">
        <v>0.43</v>
      </c>
    </row>
    <row r="23">
      <c r="A23" s="4" t="inlineStr">
        <is>
          <t>Fair value of expired compensation options issued to brokers,Number of Warrants/Compensation options</t>
        </is>
      </c>
      <c r="C23" s="5" t="n">
        <v>-1505442</v>
      </c>
    </row>
    <row r="24">
      <c r="A24" s="4" t="inlineStr">
        <is>
          <t>Fair value of expired compensation options issued to brokers,Historical Fair value</t>
        </is>
      </c>
      <c r="C24" s="6" t="n">
        <v>-479204</v>
      </c>
    </row>
    <row r="25">
      <c r="A25" s="4" t="inlineStr">
        <is>
          <t>Fair value related to the exercise of warrants issued as cost of debt financing,Historical Average Exercise Price</t>
        </is>
      </c>
      <c r="B25" s="4" t="inlineStr">
        <is>
          <t>[1]</t>
        </is>
      </c>
      <c r="C25" s="7" t="n">
        <v>0.27</v>
      </c>
    </row>
    <row r="26">
      <c r="A26" s="4" t="inlineStr">
        <is>
          <t>Fair value related to the exercise of warrants issued as cost of debt financing,Number of Warrants/Compensation options</t>
        </is>
      </c>
      <c r="B26" s="4" t="inlineStr">
        <is>
          <t>[1]</t>
        </is>
      </c>
      <c r="C26" s="5" t="n">
        <v>-3289500</v>
      </c>
    </row>
    <row r="27">
      <c r="A27" s="4" t="inlineStr">
        <is>
          <t>Fair value related to the exercise of warrants issued as cost of debt financing,Historical Fair value</t>
        </is>
      </c>
      <c r="B27" s="4" t="inlineStr">
        <is>
          <t>[1]</t>
        </is>
      </c>
      <c r="C27" s="6" t="n">
        <v>-221620</v>
      </c>
    </row>
    <row r="28">
      <c r="A28" s="4" t="inlineStr">
        <is>
          <t>Fair value of expired warrants issued on public offering,Historical Average Exercise Price</t>
        </is>
      </c>
      <c r="C28" s="7" t="n">
        <v>0.58</v>
      </c>
    </row>
    <row r="29">
      <c r="A29" s="4" t="inlineStr">
        <is>
          <t>Fair value of expired warrants issued on public offering,Number of Warrants/Compensation options</t>
        </is>
      </c>
      <c r="C29" s="5" t="n">
        <v>-12545350</v>
      </c>
    </row>
    <row r="30">
      <c r="A30" s="4" t="inlineStr">
        <is>
          <t>Fair value of expired warrants issued on public offering,Historical Fair value</t>
        </is>
      </c>
      <c r="C30" s="6" t="n">
        <v>-2286426</v>
      </c>
    </row>
    <row r="31">
      <c r="A31" s="4" t="inlineStr">
        <is>
          <t>Warrants and Compensation Options, Historical Average Exercise Price Ending Balance</t>
        </is>
      </c>
      <c r="C31" s="7" t="n">
        <v>0.39</v>
      </c>
      <c r="D31" s="7" t="n">
        <v>0.43</v>
      </c>
      <c r="E31" s="7" t="n">
        <v>0.44</v>
      </c>
    </row>
    <row r="32">
      <c r="A32" s="4" t="inlineStr">
        <is>
          <t>Warrants and Compensation Options, Number of Warrants/Compensation options Ending Balance</t>
        </is>
      </c>
      <c r="C32" s="5" t="n">
        <v>32690500</v>
      </c>
      <c r="D32" s="5" t="n">
        <v>49539792</v>
      </c>
      <c r="E32" s="5" t="n">
        <v>46250292</v>
      </c>
    </row>
    <row r="33">
      <c r="A33" s="4" t="inlineStr">
        <is>
          <t>Warrants and Compensation Options, Historical Fair value Ending Balance</t>
        </is>
      </c>
      <c r="C33" s="6" t="n">
        <v>5557002</v>
      </c>
      <c r="D33" s="6" t="n">
        <v>8525358</v>
      </c>
      <c r="E33" s="6" t="n">
        <v>8303738</v>
      </c>
    </row>
    <row r="34"/>
    <row r="35">
      <c r="A35" s="4" t="inlineStr">
        <is>
          <t>[1]</t>
        </is>
      </c>
      <c r="B35" s="4" t="inlineStr">
        <is>
          <t>These warrants had a cashless exercise feature. The warrant holder utilized the cashless exercise feature to exercise the warrants, which resulted in the Company issuing 942,448 common shares to the warrant holders.</t>
        </is>
      </c>
    </row>
  </sheetData>
  <mergeCells count="4">
    <mergeCell ref="A1:B2"/>
    <mergeCell ref="C1:E1"/>
    <mergeCell ref="A34:D34"/>
    <mergeCell ref="B35:D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Disclosure of initial application of standards or interpretations [abstract]</t>
        </is>
      </c>
    </row>
    <row r="4">
      <c r="A4" s="4" t="inlineStr">
        <is>
          <t>Summary of Significant Accounting Policies</t>
        </is>
      </c>
      <c r="B4" s="4" t="inlineStr">
        <is>
          <t>2. SUMMARY OF SIGNIFICANT ACCOUNTING POLICIES These consolidated financial statements
of the Company and its subsidiaries were prepared in accordance with International Financial Reporting
Standards (“IFRS”), as issued by the International Accounting Standards Board (“IASB”). The preparation of financial statements
in accordance with IFRS requires the use of certain critical accounting estimates. It also requires management to exercise judgment
in applying the Company’s accounting policies. The areas involving a higher degree of judgment or complexity, or areas where
assumptions and estimates are significant to the financial statements are disclosed below: Basis of presentation These consolidated financial statements
include the accounts of POET Technologies Inc. and its subsidiaries; ODIS Inc. (“ODIS”), Opel Solar Inc. (“OPEL”),
BB Photonics Inc. (“BB Photonics”), POET Technologies Pte Ltd. (“PTS”) and POET Optoelectronics Shenzhen
Co., Ltd (“POET Shenzhen”). They also include the accounts of DenseLight Semiconductor Pte Ltd. (“DenseLight”)
up-to November 8, 2019. All intercompany balances and transactions have been eliminated on consolidation. Business combinations Acquisitions of businesses are
accounted for using the acquisition method. The acquisition cost is measured at the acquisition date at the fair value of the consideration
transferred, including all contingent consideration. Subsequent changes in contingent
consideration are accounted for through the consolidated statements of operations and deficit and consolidated statements of comprehensive
loss in accordance with the applicable standards. Goodwill arising on acquisition
is initially measured at cost, being the difference between the fair value of the consideration transferred including the recognized
amount of any non-controlling interest in the acquiree and the net recognized amount (generally fair value) of the identifiable
assets and liabilities assumed at the acquisition date. If the net of th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the consolidated
statements of operations and deficit as a bargain purchase gain. Acquisition-related costs, other
than those that are associated with the issue of debt or equity securities that the Company incurs in connection with a business
combination, are expensed as incurred. Foreign currency translation These consolidated financial statements
are presented in U.S. dollars (“USD”), which is the Company’s presentation currency. Items included in the financial
statements of each of the Company’s subsidiaries are measured using the currency of the primary economic environment in which
the entity operates (the “functional currency”). Foreign currency transactions are translated into the functional currency
using the exchange rates prevailing at the dates of the transaction. Foreign exchange gains and losses resulting from the settlement
of such transactions and from the translation of monetary assets and liabilities not denominated in the functional currency of
an entity are recognized in the statement of operations and deficit. Assets and liabilities of entities
with functional currencies other than U.S. dollars are translated into the presentation currency at the year end rates of exchange,
and the results of their operations are translated at average rates of exchange for the year. The resulting translation adjustments
are included in accumulated other comprehensive loss in shareholders’ equity. Additionally, foreign exchange gains and losses
related to certain intercompany loans that are permanent in nature are included in accumulated other comprehensive loss. Elements
of equity are translated at historical rates. Financial instruments IFRS 9 introduced new classification
and measurement models for financial assets. The investment classifications held-to-maturity and available-for-sale are no longer
used and financial assets at fair value through other comprehensive income (“FVTOCI”) were introduced. Financial assets
held with an objective to hold assets in order to collect contractual cash flows which arise on specified dates that are solely
principal and interest are measured at amortised cost using the effective interest method. Debt investments held with an objective
to hold both assets in order to collect contractual cash flows which arise on specified dates that are solely principal and interest
as well as selling the asset on the basis of fair value are measured at FVTOCI. All other financial assets are classified and measured
at fair value through profit or loss (“FVTPL”). Financial liabilities are classified as either FVTPL or other financial
liabilities, and the portion of the change in fair value that relates to the Company’s credit risk is presented in other
comprehensive income (loss). Instruments classified as FVTPL are measured at fair value with unrealized gains and losses recognized
in net income (loss). Other financial liabilities are subsequently measured at amortised cost using the effective interest method. Transaction costs that are directly
attributable to the acquisition or issuance of financial assets and financial liabilities, other than financial assets and financial
liabilities classified as FVTPL, are added to or deducted from the fair value on initial recognition. Transaction costs directly
attributable to the acquisition of financial assets or financial liabilities classified as FVTPL are recognized immediately in
consolidated net income (loss). 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Any interest in transferred financial assets that is created or retained by
the Company is recognized as a separate asset or liability. Financial liabilities A financial liability is derecognized
from the balance sheet when it is extinguished, that is, when the obligation specified in the contract is either discharged, cancelled
or expires. Where there has been an exchange between an existing borrower and lender of debt instruments with substantially different
terms, or there has been a substantial modification of the terms of an existing financial liability, this transaction is accounted
for as an extinguishment of the original financial liability and the recognition of a new financial liability. A gain or loss from
extinguishment of the original financial liability is recognized in profit or loss. The Company’s financial instruments
include cash and cash equivalents, short-term investments, accounts receivable, accounts payable and accrued liabilities. The following table outlines the
classification of financial instruments under IAS 39 and the revised classification on the adoption of IFRS 9:
Original classification New classification
under IAS 39 under IFRS 9
Financial Assets
Cash and cash equivalents Loans and receivables Amortized cost
Short-term investments FVTPL Amortized cost
Financial Liabilities
Accounts payable and accrued liabilities Amortized costs Amortized cost
Convertible debentures Amortized cost
Covid-19 government support loans Amortized cost Convertible debentures are accounted
for as a compound financial instrument with a debt component and a separate equity component. The debt component of these compound
financial instruments is measured at fair value on initial recognition by discounting the stream of future interest and principal
payments at the rate of interest prevailing at the date of issue for instruments of similar term and risk. The debt component is
subsequently deducted from the total carrying value of the compound instrument to derive the equity component. The debt component
is subsequently measured at amortized cost using the effective interest rate method. Interest expense based on the coupon rate
of the debenture and the accretion of the liability component to the amount that will be payable on redemption are recognized through
profit or loss as a finance cost. Cash and cash equivalents Cash and cash equivalents consist
of cash in current accounts of $722,894 (2019 - $1,278,129, 2018 - $2,267,868) and funds invested in US Term Deposits of $6,150,000
(2019 - $150,000, 2018 - $300,000) earning interest at 1.31% and maturing in less than 90 days. Cash and cash equivalents include
restricted funds of $184,569 (2019 - $93,800, 2018 - $218,888) which serves as a bank guarantee for the purchase of certain equipment.
A bank guarantee was discharged in 2020 and a new bank guarantee was put in place. The bank guarantee is reduced on a monthly basis
by $14,197 (2019 - $10,424, 2018 - $10,424) which is the amount paid monthly in settlement of the outstanding balance on the equipment. Accounts receivable Accounts receivable are amounts
due from customers from the sale of products or services in the ordinary course of business. Accounts receivables are classified
as current (on the consolidated statements of financial position) if payment is due within one year of the reporting period date,
and are initially recognized at fair value and subsequently measured at amortized cost. In determining a default provision,
the Company utilizes a provision matrix, as permitted under the simplified approach to measure expected credit losses. In doing
so management considered historical credit losses, forward-looking factors specific to the Company’s debtors and other macro-economic
factors to arrive at expected default rates. The default rates are then applied to the Company’s aging to determine expected
credit losses. The carrying amount of trade receivables is reduced by the expected credit losses. If the financial conditions of
these customers were to deteriorate and the Company determines that no recovery of a trade receivable is possible, the amount is
deemed irrecoverable and subsequently written-off. Accounts receivable at December 31, 2018 related to revenue earned by DenseLight.
DenseLight was sold on November 8, 2019 (see Note 23). Inventory Inventory consists of raw material
inventory, work in process, and finished goods and are recorded at the lower of cost and net realizable value. Cost is determined
on a first in first out basis and includes all costs of purchase, costs of conversion and other costs incurred in bringing the
inventory to its present condition. An assessment is made of the net
realizable value of inventory at each reporting period. Net realizable value is the estimated selling price less the estimated
cost of completion and the estimated costs necessary to make the sale. When circumstances that previously caused inventories to
be written down no longer exist or when there is clear evidence of an increase in net realizable value because of changed economic
circumstances, the amount of any write down previously recorded is reversed so that the new carrying amount is the lower of the
cost and the revised net realizable value. Raw materials are not written down unless the goods in which they are incorporated are
expected to be sold for less than cost, in which case, they are written down by reference to replacement cost of the raw materials,
as this is the best indicator of net realizable value. Inventory at December 31, 2018 related to inventory held by DenseLight.
DenseLight was sold on November 8, 2019 (see Note 23). Property and equipment Property and equipment are recorded
at cost. Depreciation is calculated based on the estimated useful life of the asset using the following method and useful lives:
Machinery and equipment Straight Line, 5 years
Leasehold improvements Straight Line, 5 years or life of the lease, whichever is less
Office equipment Straight Line, 3 - 5 years Patents and licenses Patents and licenses are recorded
at cost and amortized on a straight line basis over 12 years. Ongoing maintenance costs are expensed as incurred. Impairment of long-lived assets The Company’s tangible and
intangible assets are reviewed for indications of impairment whenever events or changes in circumstances indicate that the carrying
amounts of the assets may not be recoverable. An assessment is made at each reporting date whether there is any indication that
an asset may be impaired. An impairment loss is recognized
when the carrying amount of an asset exceeds its recoverable amount. Impairment losses are recognized in profit and loss for the
year. The recoverable amount is the greater of the asset’s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CGU”) to which the asset
belongs.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The Company reported no impairment
loss for the year ended December 31, 2020 (2019 - $714,000, 2018 - nil) (Note 10). Goodwill Goodwill represents the excess
of the cost of an acquired business over the fair value of the identifiable assets acquired net of liabilities assumed. Goodwill
is measured at cost less accumulated impairment losses and is not amortized. Goodwill is tested for impairment on an annual basis
or whenever facts or circumstances indicate that the carrying amount may exceed its recoverable amount. The Company performs its annual
test for goodwill impairment annually in the fourth quarter. The Company utilized a five-year cash flow forecast using the annual
budget approved by the Board of Directors as a basis for such forecasts. Cash flow forecasts beyond that of the budget were prepared
using a stable growth rate for future periods. These forecasts were based on historical data and future trends expected by the
Company. The Company’s valuation model also takes into account working capital and capital investments required to maintain
the condition of the assets. Forecasted cash flows were discounted using an after-tax rate of 30%. Based on the impairment tests,
the value in-use of the CGU to which goodwill is applicable is less than the carrying amount. As a result goodwill of $1,050,459
was impaired in 2019. No provision for impairment of goodwill was made in 2020 or 2018 (Note 24). Income taxes The Company follows the liability
method of accounting for income taxes. Under this method, deferred income taxes are provided on differences between the financial
reporting and income tax bases of assets and liabilities and on income tax losses available to be carried forward to future years
for tax purposes. Deferred income taxes are measured using the substantively enacted tax rates and laws that are expected to be
in effect when the differences are expected to reverse. Deferred tax assets are only recognized if the amount is expected to be
realized in the future. Revenue recognition Revenue is measured based on the
consideration specified in a contract with a customer and excludes amounts collected on behalf of third parties. The Company recognizes
revenue when it transfers control over a product or service to a customer. Sale of goods Revenue from the sale of goods
is recognized, net of discounts and customer rebates, at the point in time the transfer of control of the related products has
taken place as specified in the sales contract and collectability is reasonably assured. Service revenue The Company provides contract services,
primarily in the form of non-recurring revenue (“NRE”) where control is passed to the customer over time. The contracts
generally provide agreed upon milestones for customer payment which include but are not limited to the delivery of sample products,
design reports and test reports. The customer makes payment when it has approved the delivery of the milestone. The Company must
determine if the contract is made up of a series of independent performance obligations or a single performance obligation. Where
NRE contracts contain multiple performance obligations for which a standalone transaction price can be assessed, revenue is recognized
as each performance obligation is satisfied. Where NRE contracts contain a single performance obligation to be settled over time,
revenue is recognized progressively based on the output method. Other income Interest income Interest income on cash is recognized
as earned using the effective interest method. Research and Development Credits Through DenseLight, the Company
was eligible to receive cash credits for certain qualifying research and development expenses based on actual spending over a three
year period, with an expectation that the credits would not exceed a certain dollar value over a three year period. Recoverable
amounts at December 31, 2018 related to expenditures at DenseLight. There was no recoverable amount at December 31, 2020 or 2019
because the Company sold DenseLight on November 8, 2019. Wage subsidies Wages subsidies received from the
Singaporean government are netted against payroll costs on the consolidated statements of operations and deficit. Intangible assets Research and development costs Research costs are expensed in
the year incurred. Development costs are also expensed in the year incurred unless the Company believes a development project meets
IFRS criteria as set out in IAS 38, Intangible Assets In-Process Research and Development Under IFRS, in-process research
and development (“IPR&amp;D”) acquired in a business combination that meets the definition of an intangible asset is
capitalized with amortization commencing when the asset is ready for use (i.e., when development is complete). The Company acquired
$714,000 of IPR&amp;D when it acquired BB Photonics Inc. in 2016. During 2019, management observed indicators that suggested that
IPR&amp;D may be impaired. IPR&amp;D acquired with BB Photonics was no longer useable with the novel POET Interposer platform.
BB Photonics IPR&amp;D would not generate sufficient cash flow to support its value in use. Management completed an assessment
of IPR&amp;D and determined that the amount of $714,000 was impaired. An impairment loss of $714,000 was recorded during the year
ended December 31, 2019. No impairment was recorded in 2020 or 2018 (Note 10). Customer relationships Intangible assets include customer
relationships acquired with the acquisition of DenseLight. Customer relationships is an externally acquired intangible asset and
is measured at cost less accumulated amortization and any accumulated impairment losses. Customer relationships are amortized on
a straight-line basis over their estimated useful lives and is tested for impairment whenever events or changes indicate that their
carrying amount may not be recoverable. The useful life of customer relationships was determined to be 5 years. Customer relations
was nil at December 31, 2020 and 2019 because the asset was disposed of with the sale of DenseLight on November 8, 2019. Stock-based compensation Stock options and warrants awarded
to non employees are measured using the fair value of the goods or services received unless that fair value cannot be estimated
reliably, in which case measurement is based on the fair value of the stock options. Stock options and warrants awarded to employees
are accounted for using the fair value method. The fair value of such stock options and warrants granted is recognized as an expense
on a proportionate basis consistent with the vesting features of each tranche of the grant. The fair value is calculated using
the Black-Scholes option pricing model with assumptions applicable at the date of grant. Income (loss) per share Basic income (loss) per share is
calculated by dividing net income (loss) by the weighted average number of common shares outstanding during the year. Diluted
income (loss) per share is calculated by dividing net income (loss) by the weighted average number of common shares outstanding
during the year after giving effect to potentially dilutive financial instruments. The dilutive effect of stock options and warrants
is determined using the treasury stock meth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Warrants and Compensation Options - Schedule of Warrants and Compensation Options (Details) (Parenthetical)</t>
        </is>
      </c>
      <c r="B1" s="2" t="inlineStr">
        <is>
          <t>Dec. 31, 2020shares</t>
        </is>
      </c>
    </row>
    <row r="2">
      <c r="A2" s="4" t="inlineStr">
        <is>
          <t>Warrant Holders [Member]</t>
        </is>
      </c>
    </row>
    <row r="3">
      <c r="A3" s="3" t="inlineStr">
        <is>
          <t>Statement Line Items [Line Items]</t>
        </is>
      </c>
    </row>
    <row r="4">
      <c r="A4" s="4" t="inlineStr">
        <is>
          <t>Issuance of common shares</t>
        </is>
      </c>
      <c r="B4" s="5" t="n">
        <v>9424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tock Options and Contributed Surplus (Details Narrative) - USD ($)</t>
        </is>
      </c>
      <c r="B1" s="2" t="inlineStr">
        <is>
          <t>Aug. 26, 2020</t>
        </is>
      </c>
      <c r="C1" s="2" t="inlineStr">
        <is>
          <t>Dec. 31, 2020</t>
        </is>
      </c>
      <c r="D1" s="2" t="inlineStr">
        <is>
          <t>Dec. 31, 2019</t>
        </is>
      </c>
      <c r="E1" s="2" t="inlineStr">
        <is>
          <t>Dec. 31, 2018</t>
        </is>
      </c>
    </row>
    <row r="2">
      <c r="A2" s="4" t="inlineStr">
        <is>
          <t>Number of shares stock option granted</t>
        </is>
      </c>
      <c r="C2" s="5" t="n">
        <v>9474926</v>
      </c>
      <c r="D2" s="5" t="n">
        <v>17785670</v>
      </c>
      <c r="E2" s="5" t="n">
        <v>13690479</v>
      </c>
    </row>
    <row r="3">
      <c r="A3" s="4" t="inlineStr">
        <is>
          <t>Stock based compensation</t>
        </is>
      </c>
      <c r="C3" s="6" t="n">
        <v>3612945</v>
      </c>
      <c r="D3" s="6" t="n">
        <v>2888141</v>
      </c>
      <c r="E3" s="6" t="n">
        <v>3602879</v>
      </c>
    </row>
    <row r="4">
      <c r="A4" s="4" t="inlineStr">
        <is>
          <t>Employees [Member]</t>
        </is>
      </c>
    </row>
    <row r="5">
      <c r="A5" s="4" t="inlineStr">
        <is>
          <t>Stock based compensation</t>
        </is>
      </c>
      <c r="C5" s="4" t="inlineStr">
        <is>
          <t xml:space="preserve"> </t>
        </is>
      </c>
      <c r="D5" s="6" t="n">
        <v>75608</v>
      </c>
      <c r="E5" s="6" t="n">
        <v>419238</v>
      </c>
    </row>
    <row r="6">
      <c r="A6" s="4" t="inlineStr">
        <is>
          <t>2020 Plan [Member]</t>
        </is>
      </c>
    </row>
    <row r="7">
      <c r="A7" s="4" t="inlineStr">
        <is>
          <t>Fixed stock option percentage</t>
        </is>
      </c>
      <c r="B7" s="4" t="inlineStr">
        <is>
          <t>20.00%</t>
        </is>
      </c>
    </row>
    <row r="8">
      <c r="A8" s="4" t="inlineStr">
        <is>
          <t>Number of shares stock option granted</t>
        </is>
      </c>
      <c r="B8" s="5" t="n">
        <v>58538554</v>
      </c>
    </row>
    <row r="9">
      <c r="A9" s="4" t="inlineStr">
        <is>
          <t>Maximum percentage of issued and outstanding shares percentage</t>
        </is>
      </c>
      <c r="B9" s="4" t="inlineStr">
        <is>
          <t>2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30" customWidth="1" min="3" max="3"/>
    <col width="13" customWidth="1" min="4" max="4"/>
    <col width="30" customWidth="1" min="5" max="5"/>
  </cols>
  <sheetData>
    <row r="1">
      <c r="A1" s="1" t="inlineStr">
        <is>
          <t>Stock Options and Contributed Surplus - Schedule of Stock Options Outstanding (Details)</t>
        </is>
      </c>
      <c r="B1" s="2" t="inlineStr">
        <is>
          <t>12 Months Ended</t>
        </is>
      </c>
    </row>
    <row r="2">
      <c r="B2" s="2" t="inlineStr">
        <is>
          <t>Dec. 31, 2020shares$ / shares</t>
        </is>
      </c>
      <c r="C2" s="2" t="inlineStr">
        <is>
          <t>Dec. 31, 2019shares$ / shares</t>
        </is>
      </c>
      <c r="E2" s="2" t="inlineStr">
        <is>
          <t>Dec. 31, 2018shares$ / shares</t>
        </is>
      </c>
    </row>
    <row r="3">
      <c r="A3" s="3" t="inlineStr">
        <is>
          <t>Stock Options And Contributed Surplus</t>
        </is>
      </c>
    </row>
    <row r="4">
      <c r="A4" s="4" t="inlineStr">
        <is>
          <t>Number of Options, Outstanding, Beginning Balance | shares</t>
        </is>
      </c>
      <c r="B4" s="5" t="n">
        <v>53260338</v>
      </c>
      <c r="C4" s="5" t="n">
        <v>44463729</v>
      </c>
      <c r="E4" s="5" t="n">
        <v>33090291</v>
      </c>
    </row>
    <row r="5">
      <c r="A5" s="4" t="inlineStr">
        <is>
          <t>Number of Options, Expired/cancelled | shares</t>
        </is>
      </c>
      <c r="B5" s="5" t="n">
        <v>-8287937</v>
      </c>
      <c r="C5" s="5" t="n">
        <v>-8707811</v>
      </c>
      <c r="D5" s="4" t="inlineStr">
        <is>
          <t>[1]</t>
        </is>
      </c>
      <c r="E5" s="5" t="n">
        <v>-1944791</v>
      </c>
    </row>
    <row r="6">
      <c r="A6" s="4" t="inlineStr">
        <is>
          <t>Number of Options, Exercised | shares</t>
        </is>
      </c>
      <c r="B6" s="5" t="n">
        <v>-3302835</v>
      </c>
      <c r="C6" s="5" t="n">
        <v>-281250</v>
      </c>
      <c r="E6" s="5" t="n">
        <v>-372250</v>
      </c>
    </row>
    <row r="7">
      <c r="A7" s="4" t="inlineStr">
        <is>
          <t>Number of Options, Granted | shares</t>
        </is>
      </c>
      <c r="B7" s="5" t="n">
        <v>9474926</v>
      </c>
      <c r="C7" s="5" t="n">
        <v>17785670</v>
      </c>
      <c r="E7" s="5" t="n">
        <v>13690479</v>
      </c>
    </row>
    <row r="8">
      <c r="A8" s="4" t="inlineStr">
        <is>
          <t>Number of Options, Outstanding, Ending Balance | shares</t>
        </is>
      </c>
      <c r="B8" s="5" t="n">
        <v>51144492</v>
      </c>
      <c r="C8" s="5" t="n">
        <v>53260338</v>
      </c>
      <c r="E8" s="5" t="n">
        <v>44463729</v>
      </c>
    </row>
    <row r="9">
      <c r="A9" s="4" t="inlineStr">
        <is>
          <t>Historical Weighted Average Exercise Price, Beginning Balance | $ / shares</t>
        </is>
      </c>
      <c r="B9" s="7" t="n">
        <v>0.43</v>
      </c>
      <c r="C9" s="7" t="n">
        <v>0.58</v>
      </c>
      <c r="E9" s="7" t="n">
        <v>0.68</v>
      </c>
    </row>
    <row r="10">
      <c r="A10" s="4" t="inlineStr">
        <is>
          <t>Historical Weighted Average Exercise Price, Expired/cancelled | $ / shares</t>
        </is>
      </c>
      <c r="B10" s="8" t="n">
        <v>1.02</v>
      </c>
      <c r="C10" s="8" t="n">
        <v>0.9</v>
      </c>
      <c r="D10" s="4" t="inlineStr">
        <is>
          <t>[2]</t>
        </is>
      </c>
      <c r="E10" s="8" t="n">
        <v>0.74</v>
      </c>
    </row>
    <row r="11">
      <c r="A11" s="4" t="inlineStr">
        <is>
          <t>Historical Weighted Average Exercise Price, Exercised | $ / shares</t>
        </is>
      </c>
      <c r="B11" s="8" t="n">
        <v>0.24</v>
      </c>
      <c r="C11" s="8" t="n">
        <v>0.22</v>
      </c>
      <c r="E11" s="8" t="n">
        <v>0.26</v>
      </c>
    </row>
    <row r="12">
      <c r="A12" s="4" t="inlineStr">
        <is>
          <t>Historical Weighted Average Exercise Price, Granted | $ / shares</t>
        </is>
      </c>
      <c r="B12" s="8" t="n">
        <v>0.36</v>
      </c>
      <c r="C12" s="8" t="n">
        <v>0.27</v>
      </c>
      <c r="E12" s="8" t="n">
        <v>0.34</v>
      </c>
    </row>
    <row r="13">
      <c r="A13" s="4" t="inlineStr">
        <is>
          <t>Historical Weighted Average Exercise Price, Ending Balance | $ / shares</t>
        </is>
      </c>
      <c r="B13" s="7" t="n">
        <v>0.33</v>
      </c>
      <c r="C13" s="7" t="n">
        <v>0.43</v>
      </c>
      <c r="E13" s="7" t="n">
        <v>0.58</v>
      </c>
    </row>
    <row r="14"/>
    <row r="15">
      <c r="A15" s="4" t="inlineStr">
        <is>
          <t>[1]</t>
        </is>
      </c>
      <c r="B15" s="4" t="inlineStr">
        <is>
          <t>2,277,186 cancelled options related to staff employed at DenseLight.</t>
        </is>
      </c>
    </row>
    <row r="16">
      <c r="A16" s="4" t="inlineStr">
        <is>
          <t>[2]</t>
        </is>
      </c>
      <c r="B16" s="4" t="inlineStr">
        <is>
          <t>Share based payments are the fair value of options granted to key management personnel and expensed during the various years as calculated using the Black-Scholes model.</t>
        </is>
      </c>
    </row>
  </sheetData>
  <mergeCells count="6">
    <mergeCell ref="A1:A2"/>
    <mergeCell ref="B1:E1"/>
    <mergeCell ref="C2:D2"/>
    <mergeCell ref="A14:E14"/>
    <mergeCell ref="B15:E15"/>
    <mergeCell ref="B16:E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 Options and Contributed Surplus - Schedule of Stock Options Outstanding (Details) (Parenthetical)</t>
        </is>
      </c>
      <c r="B1" s="2" t="inlineStr">
        <is>
          <t>12 Months Ended</t>
        </is>
      </c>
    </row>
    <row r="2">
      <c r="B2" s="2" t="inlineStr">
        <is>
          <t>Dec. 31, 2019shares</t>
        </is>
      </c>
    </row>
    <row r="3">
      <c r="A3" s="3" t="inlineStr">
        <is>
          <t>Stock Options And Contributed Surplus</t>
        </is>
      </c>
    </row>
    <row r="4">
      <c r="A4" s="4" t="inlineStr">
        <is>
          <t>Number of stock cancelled during the period</t>
        </is>
      </c>
      <c r="B4" s="5" t="n">
        <v>227718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Contributed Surplus - Schedule of Stock Options Assumptions (Details) - $ / shares</t>
        </is>
      </c>
      <c r="B1" s="2" t="inlineStr">
        <is>
          <t>12 Months Ended</t>
        </is>
      </c>
    </row>
    <row r="2">
      <c r="B2" s="2" t="inlineStr">
        <is>
          <t>Dec. 31, 2020</t>
        </is>
      </c>
      <c r="C2" s="2" t="inlineStr">
        <is>
          <t>Dec. 31, 2019</t>
        </is>
      </c>
      <c r="D2" s="2" t="inlineStr">
        <is>
          <t>Dec. 31, 2018</t>
        </is>
      </c>
    </row>
    <row r="3">
      <c r="A3" s="4" t="inlineStr">
        <is>
          <t>Weighted average exercise price</t>
        </is>
      </c>
      <c r="B3" s="7" t="n">
        <v>0.36</v>
      </c>
      <c r="C3" s="7" t="n">
        <v>0.27</v>
      </c>
      <c r="D3" s="7" t="n">
        <v>0.34</v>
      </c>
    </row>
    <row r="4">
      <c r="A4" s="4" t="inlineStr">
        <is>
          <t>Weighted average risk-free interest rate</t>
        </is>
      </c>
      <c r="C4" s="4" t="inlineStr">
        <is>
          <t>1.57%</t>
        </is>
      </c>
      <c r="D4" s="4" t="inlineStr">
        <is>
          <t>2.17%</t>
        </is>
      </c>
    </row>
    <row r="5">
      <c r="A5" s="4" t="inlineStr">
        <is>
          <t>Weighted average dividend yield</t>
        </is>
      </c>
      <c r="B5" s="4" t="inlineStr">
        <is>
          <t>0.00%</t>
        </is>
      </c>
      <c r="C5" s="4" t="inlineStr">
        <is>
          <t>0.00%</t>
        </is>
      </c>
      <c r="D5" s="4" t="inlineStr">
        <is>
          <t>0.00%</t>
        </is>
      </c>
    </row>
    <row r="6">
      <c r="A6" s="4" t="inlineStr">
        <is>
          <t>Weighted average volatility</t>
        </is>
      </c>
      <c r="B6" s="4" t="inlineStr">
        <is>
          <t>94.77%</t>
        </is>
      </c>
      <c r="C6" s="4" t="inlineStr">
        <is>
          <t>95.48%</t>
        </is>
      </c>
      <c r="D6" s="4" t="inlineStr">
        <is>
          <t>103.47%</t>
        </is>
      </c>
    </row>
    <row r="7">
      <c r="A7" s="4" t="inlineStr">
        <is>
          <t>Weighted average estimated life</t>
        </is>
      </c>
      <c r="B7" s="4" t="inlineStr">
        <is>
          <t>10 years</t>
        </is>
      </c>
      <c r="C7" s="4" t="inlineStr">
        <is>
          <t>10 years</t>
        </is>
      </c>
      <c r="D7" s="4" t="inlineStr">
        <is>
          <t>10 years</t>
        </is>
      </c>
    </row>
    <row r="8">
      <c r="A8" s="4" t="inlineStr">
        <is>
          <t>Weighted average share price</t>
        </is>
      </c>
      <c r="B8" s="7" t="n">
        <v>0.36</v>
      </c>
      <c r="C8" s="7" t="n">
        <v>0.27</v>
      </c>
      <c r="D8" s="7" t="n">
        <v>0.34</v>
      </c>
    </row>
    <row r="9">
      <c r="A9" s="4" t="inlineStr">
        <is>
          <t>Weighted average fair value</t>
        </is>
      </c>
      <c r="B9" s="7" t="n">
        <v>0.3</v>
      </c>
      <c r="C9" s="8" t="n">
        <v>0.24</v>
      </c>
      <c r="D9" s="8" t="n">
        <v>0.3</v>
      </c>
    </row>
    <row r="10">
      <c r="A10" s="4" t="inlineStr">
        <is>
          <t>Top of Range [Member]</t>
        </is>
      </c>
    </row>
    <row r="11">
      <c r="A11" s="4" t="inlineStr">
        <is>
          <t>Weighted average risk-free interest rate</t>
        </is>
      </c>
      <c r="B11" s="4" t="inlineStr">
        <is>
          <t>0.52%</t>
        </is>
      </c>
    </row>
    <row r="12">
      <c r="A12" s="4" t="inlineStr">
        <is>
          <t>Share price on the various grant dates:</t>
        </is>
      </c>
      <c r="B12" s="7" t="n">
        <v>0.39</v>
      </c>
      <c r="C12" s="8" t="n">
        <v>0.28</v>
      </c>
      <c r="D12" s="8" t="n">
        <v>0.4</v>
      </c>
    </row>
    <row r="13">
      <c r="A13" s="4" t="inlineStr">
        <is>
          <t>Bottom of Range [Member]</t>
        </is>
      </c>
    </row>
    <row r="14">
      <c r="A14" s="4" t="inlineStr">
        <is>
          <t>Weighted average risk-free interest rate</t>
        </is>
      </c>
      <c r="B14" s="4" t="inlineStr">
        <is>
          <t>1.52%</t>
        </is>
      </c>
    </row>
    <row r="15">
      <c r="A15" s="4" t="inlineStr">
        <is>
          <t>Share price on the various grant dates:</t>
        </is>
      </c>
      <c r="B15" s="7" t="n">
        <v>0.22</v>
      </c>
      <c r="C15" s="7" t="n">
        <v>0.24</v>
      </c>
      <c r="D15" s="7" t="n">
        <v>0.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tock Options and Contributed Surplus - Schedule of Weighted Average Remaining Contractual Life and Weighted Average Exercise Price of Options (Details)</t>
        </is>
      </c>
      <c r="B1" s="2" t="inlineStr">
        <is>
          <t>12 Months Ended</t>
        </is>
      </c>
    </row>
    <row r="2">
      <c r="B2" s="2" t="inlineStr">
        <is>
          <t>Dec. 31, 2020shares$ / shares</t>
        </is>
      </c>
      <c r="C2" s="2" t="inlineStr">
        <is>
          <t>Dec. 31, 2019shares$ / shares</t>
        </is>
      </c>
      <c r="D2" s="2" t="inlineStr">
        <is>
          <t>Dec. 31, 2018shares$ / shares</t>
        </is>
      </c>
      <c r="E2" s="2" t="inlineStr">
        <is>
          <t>Dec. 31, 2017shares$ / shares</t>
        </is>
      </c>
    </row>
    <row r="3">
      <c r="A3" s="4" t="inlineStr">
        <is>
          <t>Options Outstanding, Number Outstanding | shares</t>
        </is>
      </c>
      <c r="B3" s="5" t="n">
        <v>51144492</v>
      </c>
      <c r="C3" s="5" t="n">
        <v>53260338</v>
      </c>
      <c r="D3" s="5" t="n">
        <v>44463729</v>
      </c>
      <c r="E3" s="5" t="n">
        <v>33090291</v>
      </c>
    </row>
    <row r="4">
      <c r="A4" s="4" t="inlineStr">
        <is>
          <t>Options Outstanding, Historical Weighted Average Exercise Price</t>
        </is>
      </c>
      <c r="B4" s="7" t="n">
        <v>0.33</v>
      </c>
      <c r="C4" s="7" t="n">
        <v>0.43</v>
      </c>
      <c r="D4" s="7" t="n">
        <v>0.58</v>
      </c>
      <c r="E4" s="7" t="n">
        <v>0.68</v>
      </c>
    </row>
    <row r="5">
      <c r="A5" s="4" t="inlineStr">
        <is>
          <t>Options Outstanding, Weighted Average Remaining Remaining Life (years)</t>
        </is>
      </c>
      <c r="B5" s="4" t="inlineStr">
        <is>
          <t>7 years 9 months 25 days</t>
        </is>
      </c>
    </row>
    <row r="6">
      <c r="A6" s="4" t="inlineStr">
        <is>
          <t>Options exercisable, Number Exercisable | shares</t>
        </is>
      </c>
      <c r="B6" s="5" t="n">
        <v>28198605</v>
      </c>
    </row>
    <row r="7">
      <c r="A7" s="4" t="inlineStr">
        <is>
          <t>Options exercisable, Historical Weighted Average Exercise Price</t>
        </is>
      </c>
      <c r="B7" s="7" t="n">
        <v>0.31</v>
      </c>
    </row>
    <row r="8">
      <c r="A8" s="4" t="inlineStr">
        <is>
          <t>Exercise Range One [Member]</t>
        </is>
      </c>
    </row>
    <row r="9">
      <c r="A9" s="4" t="inlineStr">
        <is>
          <t>Options Outstanding, Number Outstanding | shares</t>
        </is>
      </c>
      <c r="B9" s="5" t="n">
        <v>496750</v>
      </c>
    </row>
    <row r="10">
      <c r="A10" s="4" t="inlineStr">
        <is>
          <t>Options Outstanding, Historical Weighted Average Exercise Price</t>
        </is>
      </c>
      <c r="B10" s="7" t="n">
        <v>0.18</v>
      </c>
    </row>
    <row r="11">
      <c r="A11" s="4" t="inlineStr">
        <is>
          <t>Options Outstanding, Weighted Average Remaining Remaining Life (years)</t>
        </is>
      </c>
      <c r="B11" s="4" t="inlineStr">
        <is>
          <t>6 years 8 months 19 days</t>
        </is>
      </c>
    </row>
    <row r="12">
      <c r="A12" s="4" t="inlineStr">
        <is>
          <t>Options exercisable, Number Exercisable | shares</t>
        </is>
      </c>
      <c r="B12" s="5" t="n">
        <v>496750</v>
      </c>
    </row>
    <row r="13">
      <c r="A13" s="4" t="inlineStr">
        <is>
          <t>Options exercisable, Historical Weighted Average Exercise Price</t>
        </is>
      </c>
      <c r="B13" s="7" t="n">
        <v>0.18</v>
      </c>
    </row>
    <row r="14">
      <c r="A14" s="4" t="inlineStr">
        <is>
          <t>Exercise Range One [Member] | Bottom of Range [Member]</t>
        </is>
      </c>
    </row>
    <row r="15">
      <c r="A15" s="4" t="inlineStr">
        <is>
          <t>Options Outstanding, Exercise price</t>
        </is>
      </c>
      <c r="B15" s="8" t="n">
        <v>0.11</v>
      </c>
    </row>
    <row r="16">
      <c r="A16" s="4" t="inlineStr">
        <is>
          <t>Exercise Range One [Member] | Top of Range [Member]</t>
        </is>
      </c>
    </row>
    <row r="17">
      <c r="A17" s="4" t="inlineStr">
        <is>
          <t>Options Outstanding, Exercise price</t>
        </is>
      </c>
      <c r="B17" s="7" t="n">
        <v>0.2</v>
      </c>
    </row>
    <row r="18">
      <c r="A18" s="4" t="inlineStr">
        <is>
          <t>Exercise Range Two [Member]</t>
        </is>
      </c>
    </row>
    <row r="19">
      <c r="A19" s="4" t="inlineStr">
        <is>
          <t>Options Outstanding, Number Outstanding | shares</t>
        </is>
      </c>
      <c r="B19" s="5" t="n">
        <v>9226250</v>
      </c>
    </row>
    <row r="20">
      <c r="A20" s="4" t="inlineStr">
        <is>
          <t>Options Outstanding, Historical Weighted Average Exercise Price</t>
        </is>
      </c>
      <c r="B20" s="7" t="n">
        <v>0.22</v>
      </c>
    </row>
    <row r="21">
      <c r="A21" s="4" t="inlineStr">
        <is>
          <t>Options Outstanding, Weighted Average Remaining Remaining Life (years)</t>
        </is>
      </c>
      <c r="B21" s="4" t="inlineStr">
        <is>
          <t>7 years 1 month 20 days</t>
        </is>
      </c>
    </row>
    <row r="22">
      <c r="A22" s="4" t="inlineStr">
        <is>
          <t>Options exercisable, Number Exercisable | shares</t>
        </is>
      </c>
      <c r="B22" s="5" t="n">
        <v>6624688</v>
      </c>
    </row>
    <row r="23">
      <c r="A23" s="4" t="inlineStr">
        <is>
          <t>Options exercisable, Historical Weighted Average Exercise Price</t>
        </is>
      </c>
      <c r="B23" s="7" t="n">
        <v>0.22</v>
      </c>
    </row>
    <row r="24">
      <c r="A24" s="4" t="inlineStr">
        <is>
          <t>Exercise Range Two [Member] | Bottom of Range [Member]</t>
        </is>
      </c>
    </row>
    <row r="25">
      <c r="A25" s="4" t="inlineStr">
        <is>
          <t>Options Outstanding, Exercise price</t>
        </is>
      </c>
      <c r="B25" s="8" t="n">
        <v>0.21</v>
      </c>
    </row>
    <row r="26">
      <c r="A26" s="4" t="inlineStr">
        <is>
          <t>Exercise Range Two [Member] | Top of Range [Member]</t>
        </is>
      </c>
    </row>
    <row r="27">
      <c r="A27" s="4" t="inlineStr">
        <is>
          <t>Options Outstanding, Exercise price</t>
        </is>
      </c>
      <c r="B27" s="7" t="n">
        <v>0.24</v>
      </c>
    </row>
    <row r="28">
      <c r="A28" s="4" t="inlineStr">
        <is>
          <t>Exercise Range Three [Member]</t>
        </is>
      </c>
    </row>
    <row r="29">
      <c r="A29" s="4" t="inlineStr">
        <is>
          <t>Options Outstanding, Number Outstanding | shares</t>
        </is>
      </c>
      <c r="B29" s="5" t="n">
        <v>10270238</v>
      </c>
    </row>
    <row r="30">
      <c r="A30" s="4" t="inlineStr">
        <is>
          <t>Options Outstanding, Historical Weighted Average Exercise Price</t>
        </is>
      </c>
      <c r="B30" s="7" t="n">
        <v>0.26</v>
      </c>
    </row>
    <row r="31">
      <c r="A31" s="4" t="inlineStr">
        <is>
          <t>Options Outstanding, Weighted Average Remaining Remaining Life (years)</t>
        </is>
      </c>
      <c r="B31" s="4" t="inlineStr">
        <is>
          <t>8 years 4 months 13 days</t>
        </is>
      </c>
    </row>
    <row r="32">
      <c r="A32" s="4" t="inlineStr">
        <is>
          <t>Options exercisable, Number Exercisable | shares</t>
        </is>
      </c>
      <c r="B32" s="5" t="n">
        <v>4201176</v>
      </c>
    </row>
    <row r="33">
      <c r="A33" s="4" t="inlineStr">
        <is>
          <t>Options exercisable, Historical Weighted Average Exercise Price</t>
        </is>
      </c>
      <c r="B33" s="7" t="n">
        <v>0.26</v>
      </c>
    </row>
    <row r="34">
      <c r="A34" s="4" t="inlineStr">
        <is>
          <t>Exercise Range Three [Member] | Bottom of Range [Member]</t>
        </is>
      </c>
    </row>
    <row r="35">
      <c r="A35" s="4" t="inlineStr">
        <is>
          <t>Options Outstanding, Exercise price</t>
        </is>
      </c>
      <c r="B35" s="8" t="n">
        <v>0.25</v>
      </c>
    </row>
    <row r="36">
      <c r="A36" s="4" t="inlineStr">
        <is>
          <t>Exercise Range Three [Member] | Top of Range [Member]</t>
        </is>
      </c>
    </row>
    <row r="37">
      <c r="A37" s="4" t="inlineStr">
        <is>
          <t>Options Outstanding, Exercise price</t>
        </is>
      </c>
      <c r="B37" s="7" t="n">
        <v>0.29</v>
      </c>
    </row>
    <row r="38">
      <c r="A38" s="4" t="inlineStr">
        <is>
          <t>Exercise Range Four [Member]</t>
        </is>
      </c>
    </row>
    <row r="39">
      <c r="A39" s="4" t="inlineStr">
        <is>
          <t>Options Outstanding, Number Outstanding | shares</t>
        </is>
      </c>
      <c r="B39" s="5" t="n">
        <v>31026254</v>
      </c>
    </row>
    <row r="40">
      <c r="A40" s="4" t="inlineStr">
        <is>
          <t>Options Outstanding, Historical Weighted Average Exercise Price</t>
        </is>
      </c>
      <c r="B40" s="7" t="n">
        <v>0.35</v>
      </c>
    </row>
    <row r="41">
      <c r="A41" s="4" t="inlineStr">
        <is>
          <t>Options Outstanding, Weighted Average Remaining Remaining Life (years)</t>
        </is>
      </c>
      <c r="B41" s="4" t="inlineStr">
        <is>
          <t>7 years 10 months 17 days</t>
        </is>
      </c>
    </row>
    <row r="42">
      <c r="A42" s="4" t="inlineStr">
        <is>
          <t>Options exercisable, Number Exercisable | shares</t>
        </is>
      </c>
      <c r="B42" s="5" t="n">
        <v>16750991</v>
      </c>
    </row>
    <row r="43">
      <c r="A43" s="4" t="inlineStr">
        <is>
          <t>Options exercisable, Historical Weighted Average Exercise Price</t>
        </is>
      </c>
      <c r="B43" s="7" t="n">
        <v>0.36</v>
      </c>
    </row>
    <row r="44">
      <c r="A44" s="4" t="inlineStr">
        <is>
          <t>Exercise Range Four [Member] | Bottom of Range [Member]</t>
        </is>
      </c>
    </row>
    <row r="45">
      <c r="A45" s="4" t="inlineStr">
        <is>
          <t>Options Outstanding, Exercise price</t>
        </is>
      </c>
      <c r="B45" s="8" t="n">
        <v>0.3</v>
      </c>
    </row>
    <row r="46">
      <c r="A46" s="4" t="inlineStr">
        <is>
          <t>Exercise Range Four [Member] | Top of Range [Member]</t>
        </is>
      </c>
    </row>
    <row r="47">
      <c r="A47" s="4" t="inlineStr">
        <is>
          <t>Options Outstanding, Exercise price</t>
        </is>
      </c>
      <c r="B47" s="7" t="n">
        <v>0.86</v>
      </c>
    </row>
    <row r="48">
      <c r="A48" s="4" t="inlineStr">
        <is>
          <t>Exercise Range Five [Member]</t>
        </is>
      </c>
    </row>
    <row r="49">
      <c r="A49" s="4" t="inlineStr">
        <is>
          <t>Options Outstanding, Number Outstanding | shares</t>
        </is>
      </c>
      <c r="B49" s="5" t="n">
        <v>125000</v>
      </c>
    </row>
    <row r="50">
      <c r="A50" s="4" t="inlineStr">
        <is>
          <t>Options Outstanding, Historical Weighted Average Exercise Price</t>
        </is>
      </c>
      <c r="B50" s="7" t="n">
        <v>5.54</v>
      </c>
    </row>
    <row r="51">
      <c r="A51" s="4" t="inlineStr">
        <is>
          <t>Options Outstanding, Weighted Average Remaining Remaining Life (years)</t>
        </is>
      </c>
      <c r="B51" s="4" t="inlineStr">
        <is>
          <t>11 months 1 day</t>
        </is>
      </c>
    </row>
    <row r="52">
      <c r="A52" s="4" t="inlineStr">
        <is>
          <t>Options exercisable, Number Exercisable | shares</t>
        </is>
      </c>
      <c r="B52" s="5" t="n">
        <v>125000</v>
      </c>
    </row>
    <row r="53">
      <c r="A53" s="4" t="inlineStr">
        <is>
          <t>Options exercisable, Historical Weighted Average Exercise Price</t>
        </is>
      </c>
      <c r="B53" s="7" t="n">
        <v>0.92</v>
      </c>
    </row>
    <row r="54">
      <c r="A54" s="4" t="inlineStr">
        <is>
          <t>Exercise Range Five [Member] | Bottom of Range [Member]</t>
        </is>
      </c>
    </row>
    <row r="55">
      <c r="A55" s="4" t="inlineStr">
        <is>
          <t>Options Outstanding, Exercise price</t>
        </is>
      </c>
      <c r="B55" s="8" t="n">
        <v>0.87</v>
      </c>
    </row>
    <row r="56">
      <c r="A56" s="4" t="inlineStr">
        <is>
          <t>Exercise Range Five [Member] | Top of Range [Member]</t>
        </is>
      </c>
    </row>
    <row r="57">
      <c r="A57" s="4" t="inlineStr">
        <is>
          <t>Options Outstanding, Exercise price</t>
        </is>
      </c>
      <c r="B57" s="7" t="n">
        <v>1.6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Income (Loss) Per Share (Details) - USD ($)</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 from continuing operations</t>
        </is>
      </c>
      <c r="B4" s="6" t="n">
        <v>-18169070</v>
      </c>
      <c r="C4" s="6" t="n">
        <v>-11434632</v>
      </c>
      <c r="D4" s="6" t="n">
        <v>-8422117</v>
      </c>
    </row>
    <row r="5">
      <c r="A5" s="4" t="inlineStr">
        <is>
          <t>Net income (loss) from discontinued operations</t>
        </is>
      </c>
      <c r="B5" s="4" t="inlineStr">
        <is>
          <t xml:space="preserve"> </t>
        </is>
      </c>
      <c r="C5" s="5" t="n">
        <v>5481757</v>
      </c>
      <c r="D5" s="5" t="n">
        <v>-7900662</v>
      </c>
    </row>
    <row r="6">
      <c r="A6" s="4" t="inlineStr">
        <is>
          <t>Net loss</t>
        </is>
      </c>
      <c r="B6" s="6" t="n">
        <v>-18169070</v>
      </c>
      <c r="C6" s="6" t="n">
        <v>-5952875</v>
      </c>
      <c r="D6" s="6" t="n">
        <v>-16322779</v>
      </c>
    </row>
    <row r="7">
      <c r="A7" s="4" t="inlineStr">
        <is>
          <t>Weighted average number of common shares outstanding</t>
        </is>
      </c>
      <c r="B7" s="5" t="n">
        <v>291696534</v>
      </c>
      <c r="C7" s="5" t="n">
        <v>288216378</v>
      </c>
      <c r="D7" s="5" t="n">
        <v>282098432</v>
      </c>
    </row>
    <row r="8">
      <c r="A8" s="4" t="inlineStr">
        <is>
          <t>Weighted average number of common shares outstanding - diluted</t>
        </is>
      </c>
      <c r="B8" s="5" t="n">
        <v>291696534</v>
      </c>
      <c r="C8" s="5" t="n">
        <v>288216378</v>
      </c>
      <c r="D8" s="5" t="n">
        <v>282098432</v>
      </c>
    </row>
    <row r="9">
      <c r="A9" s="4" t="inlineStr">
        <is>
          <t>Basic and diluted loss per share, continuing operations</t>
        </is>
      </c>
      <c r="B9" s="7" t="n">
        <v>-0.06</v>
      </c>
      <c r="C9" s="7" t="n">
        <v>-0.04</v>
      </c>
      <c r="D9" s="7" t="n">
        <v>-0.03</v>
      </c>
    </row>
    <row r="10">
      <c r="A10" s="4" t="inlineStr">
        <is>
          <t>Basic and diluted income (loss) per share, discontinued operations</t>
        </is>
      </c>
      <c r="B10" s="4" t="inlineStr">
        <is>
          <t xml:space="preserve"> </t>
        </is>
      </c>
      <c r="C10" s="8" t="n">
        <v>0.02</v>
      </c>
      <c r="D10" s="8" t="n">
        <v>-0.03</v>
      </c>
    </row>
    <row r="11">
      <c r="A11" s="4" t="inlineStr">
        <is>
          <t>Basic and diluted loss per share</t>
        </is>
      </c>
      <c r="B11" s="7" t="n">
        <v>-0.06</v>
      </c>
      <c r="C11" s="7" t="n">
        <v>-0.02</v>
      </c>
      <c r="D11" s="7" t="n">
        <v>-0.0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Remaining Annual Rental Payments Lease (Details)</t>
        </is>
      </c>
      <c r="B1" s="2" t="inlineStr">
        <is>
          <t>Dec. 31, 2020USD ($)</t>
        </is>
      </c>
    </row>
    <row r="2">
      <c r="A2" s="4" t="inlineStr">
        <is>
          <t>Remaining minimum annual rental payments</t>
        </is>
      </c>
      <c r="B2" s="6" t="n">
        <v>679452</v>
      </c>
    </row>
    <row r="3">
      <c r="A3" s="4" t="inlineStr">
        <is>
          <t>2021 [Member]</t>
        </is>
      </c>
    </row>
    <row r="4">
      <c r="A4" s="4" t="inlineStr">
        <is>
          <t>Remaining minimum annual rental payments</t>
        </is>
      </c>
      <c r="B4" s="5" t="n">
        <v>238002</v>
      </c>
    </row>
    <row r="5">
      <c r="A5" s="4" t="inlineStr">
        <is>
          <t>2022 and Beyond [Member]</t>
        </is>
      </c>
    </row>
    <row r="6">
      <c r="A6" s="4" t="inlineStr">
        <is>
          <t>Remaining minimum annual rental payments</t>
        </is>
      </c>
      <c r="B6" s="6" t="n">
        <v>4414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 Schedule of Compensation to Key Management Personnel (Details) - USD ($)</t>
        </is>
      </c>
      <c r="C1" s="2" t="inlineStr">
        <is>
          <t>12 Months Ended</t>
        </is>
      </c>
    </row>
    <row r="2">
      <c r="C2" s="2" t="inlineStr">
        <is>
          <t>Dec. 31, 2020</t>
        </is>
      </c>
      <c r="D2" s="2" t="inlineStr">
        <is>
          <t>Dec. 31, 2019</t>
        </is>
      </c>
      <c r="E2" s="2" t="inlineStr">
        <is>
          <t>Dec. 31, 2018</t>
        </is>
      </c>
    </row>
    <row r="3">
      <c r="A3" s="3" t="inlineStr">
        <is>
          <t>Related party transactions [abstract]</t>
        </is>
      </c>
    </row>
    <row r="4">
      <c r="A4" s="4" t="inlineStr">
        <is>
          <t>Salaries</t>
        </is>
      </c>
      <c r="C4" s="6" t="n">
        <v>1501058</v>
      </c>
      <c r="D4" s="6" t="n">
        <v>1251277</v>
      </c>
      <c r="E4" s="6" t="n">
        <v>1216250</v>
      </c>
    </row>
    <row r="5">
      <c r="A5" s="4" t="inlineStr">
        <is>
          <t>Share-based payments</t>
        </is>
      </c>
      <c r="B5" s="4" t="inlineStr">
        <is>
          <t>[1]</t>
        </is>
      </c>
      <c r="C5" s="5" t="n">
        <v>2144930</v>
      </c>
      <c r="D5" s="5" t="n">
        <v>2135579</v>
      </c>
      <c r="E5" s="5" t="n">
        <v>2449683</v>
      </c>
    </row>
    <row r="6">
      <c r="A6" s="4" t="inlineStr">
        <is>
          <t>Total</t>
        </is>
      </c>
      <c r="C6" s="6" t="n">
        <v>3645988</v>
      </c>
      <c r="D6" s="6" t="n">
        <v>3386856</v>
      </c>
      <c r="E6" s="6" t="n">
        <v>3665933</v>
      </c>
    </row>
    <row r="7"/>
    <row r="8">
      <c r="A8" s="4" t="inlineStr">
        <is>
          <t>[1]</t>
        </is>
      </c>
      <c r="B8" s="4" t="inlineStr">
        <is>
          <t>Share based payments are the fair value of options granted to key management personnel and expensed during the various years as calculated using the Black-Scholes model.</t>
        </is>
      </c>
    </row>
  </sheetData>
  <mergeCells count="4">
    <mergeCell ref="A1:B2"/>
    <mergeCell ref="C1:E1"/>
    <mergeCell ref="A7:D7"/>
    <mergeCell ref="B8:D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Segment Information - Schedule of Geographical Information (Details) - USD ($)</t>
        </is>
      </c>
      <c r="C1" s="2" t="inlineStr">
        <is>
          <t>12 Months Ended</t>
        </is>
      </c>
    </row>
    <row r="2">
      <c r="C2" s="2" t="inlineStr">
        <is>
          <t>Dec. 31, 2020</t>
        </is>
      </c>
      <c r="D2" s="2" t="inlineStr">
        <is>
          <t>Dec. 31, 2019</t>
        </is>
      </c>
      <c r="E2" s="2" t="inlineStr">
        <is>
          <t>Dec. 31, 2018</t>
        </is>
      </c>
    </row>
    <row r="3">
      <c r="A3" s="3" t="inlineStr">
        <is>
          <t>Statement Line Items [Line Items]</t>
        </is>
      </c>
    </row>
    <row r="4">
      <c r="A4" s="4" t="inlineStr">
        <is>
          <t>Current assets</t>
        </is>
      </c>
      <c r="C4" s="6" t="n">
        <v>7491611</v>
      </c>
      <c r="D4" s="6" t="n">
        <v>20259394</v>
      </c>
      <c r="E4" s="6" t="n">
        <v>6888264</v>
      </c>
    </row>
    <row r="5">
      <c r="A5" s="4" t="inlineStr">
        <is>
          <t>Property and equipment</t>
        </is>
      </c>
      <c r="C5" s="5" t="n">
        <v>3185754</v>
      </c>
      <c r="D5" s="5" t="n">
        <v>3143060</v>
      </c>
      <c r="E5" s="5" t="n">
        <v>9299513</v>
      </c>
    </row>
    <row r="6">
      <c r="A6" s="4" t="inlineStr">
        <is>
          <t>Patents and licenses</t>
        </is>
      </c>
      <c r="C6" s="5" t="n">
        <v>438677</v>
      </c>
      <c r="D6" s="5" t="n">
        <v>452384</v>
      </c>
      <c r="E6" s="5" t="n">
        <v>466714</v>
      </c>
    </row>
    <row r="7">
      <c r="A7" s="4" t="inlineStr">
        <is>
          <t>Right of use asset</t>
        </is>
      </c>
      <c r="C7" s="5" t="n">
        <v>520686</v>
      </c>
      <c r="D7" s="5" t="n">
        <v>222517</v>
      </c>
      <c r="E7" s="4" t="inlineStr">
        <is>
          <t xml:space="preserve"> </t>
        </is>
      </c>
    </row>
    <row r="8">
      <c r="A8" s="4" t="inlineStr">
        <is>
          <t>Goodwill and intangible assets</t>
        </is>
      </c>
      <c r="E8" s="5" t="n">
        <v>8483412</v>
      </c>
    </row>
    <row r="9">
      <c r="A9" s="4" t="inlineStr">
        <is>
          <t>Total Assets</t>
        </is>
      </c>
      <c r="C9" s="5" t="n">
        <v>11636728</v>
      </c>
      <c r="D9" s="5" t="n">
        <v>24077355</v>
      </c>
      <c r="E9" s="5" t="n">
        <v>25137903</v>
      </c>
    </row>
    <row r="10">
      <c r="A10" s="4" t="inlineStr">
        <is>
          <t>Selling, marketing and administration</t>
        </is>
      </c>
      <c r="C10" s="5" t="n">
        <v>8137998</v>
      </c>
      <c r="D10" s="5" t="n">
        <v>6697387</v>
      </c>
      <c r="E10" s="5" t="n">
        <v>6173875</v>
      </c>
    </row>
    <row r="11">
      <c r="A11" s="4" t="inlineStr">
        <is>
          <t>Research and development</t>
        </is>
      </c>
      <c r="C11" s="5" t="n">
        <v>6634317</v>
      </c>
      <c r="D11" s="5" t="n">
        <v>2083815</v>
      </c>
      <c r="E11" s="5" t="n">
        <v>2262476</v>
      </c>
    </row>
    <row r="12">
      <c r="A12" s="4" t="inlineStr">
        <is>
          <t>Impairment of long lived assets</t>
        </is>
      </c>
      <c r="C12" s="4" t="inlineStr">
        <is>
          <t xml:space="preserve"> </t>
        </is>
      </c>
      <c r="D12" s="5" t="n">
        <v>1764459</v>
      </c>
      <c r="E12" s="4" t="inlineStr">
        <is>
          <t xml:space="preserve"> </t>
        </is>
      </c>
    </row>
    <row r="13">
      <c r="A13" s="4" t="inlineStr">
        <is>
          <t>Interest expense</t>
        </is>
      </c>
      <c r="C13" s="5" t="n">
        <v>937903</v>
      </c>
      <c r="D13" s="5" t="n">
        <v>819911</v>
      </c>
      <c r="E13" s="4" t="inlineStr">
        <is>
          <t xml:space="preserve"> </t>
        </is>
      </c>
    </row>
    <row r="14">
      <c r="A14" s="4" t="inlineStr">
        <is>
          <t>Amortization of debt issuance costs</t>
        </is>
      </c>
      <c r="C14" s="4" t="inlineStr">
        <is>
          <t xml:space="preserve"> </t>
        </is>
      </c>
      <c r="D14" s="5" t="n">
        <v>372340</v>
      </c>
      <c r="E14" s="4" t="inlineStr">
        <is>
          <t xml:space="preserve"> </t>
        </is>
      </c>
    </row>
    <row r="15">
      <c r="A15" s="4" t="inlineStr">
        <is>
          <t>Other income, including interest</t>
        </is>
      </c>
      <c r="C15" s="5" t="n">
        <v>-41148</v>
      </c>
      <c r="D15" s="5" t="n">
        <v>-10540</v>
      </c>
      <c r="E15" s="5" t="n">
        <v>-14234</v>
      </c>
    </row>
    <row r="16">
      <c r="A16" s="4" t="inlineStr">
        <is>
          <t>Credit loss on receivable from the sale of discontinued operation</t>
        </is>
      </c>
      <c r="C16" s="5" t="n">
        <v>2500000</v>
      </c>
      <c r="D16" s="4" t="inlineStr">
        <is>
          <t xml:space="preserve"> </t>
        </is>
      </c>
      <c r="E16" s="4" t="inlineStr">
        <is>
          <t xml:space="preserve"> </t>
        </is>
      </c>
    </row>
    <row r="17">
      <c r="A17" s="4" t="inlineStr">
        <is>
          <t>Net loss from continuing operations</t>
        </is>
      </c>
      <c r="C17" s="5" t="n">
        <v>-18169070</v>
      </c>
      <c r="D17" s="5" t="n">
        <v>-11434632</v>
      </c>
      <c r="E17" s="5" t="n">
        <v>-8422117</v>
      </c>
    </row>
    <row r="18">
      <c r="A18" s="4" t="inlineStr">
        <is>
          <t>Income tax recovery</t>
        </is>
      </c>
      <c r="B18" s="4" t="inlineStr">
        <is>
          <t>[1]</t>
        </is>
      </c>
      <c r="C18" s="4" t="inlineStr">
        <is>
          <t xml:space="preserve"> </t>
        </is>
      </c>
      <c r="D18" s="5" t="n">
        <v>292740</v>
      </c>
      <c r="E18" s="4" t="inlineStr">
        <is>
          <t xml:space="preserve"> </t>
        </is>
      </c>
    </row>
    <row r="19">
      <c r="A19" s="4" t="inlineStr">
        <is>
          <t>Income from discontinued operations, net of taxes</t>
        </is>
      </c>
      <c r="C19" s="4" t="inlineStr">
        <is>
          <t xml:space="preserve"> </t>
        </is>
      </c>
      <c r="D19" s="5" t="n">
        <v>5481757</v>
      </c>
      <c r="E19" s="5" t="n">
        <v>-7900662</v>
      </c>
    </row>
    <row r="20">
      <c r="A20" s="4" t="inlineStr">
        <is>
          <t>Net income (loss)</t>
        </is>
      </c>
      <c r="C20" s="5" t="n">
        <v>-18169070</v>
      </c>
      <c r="D20" s="5" t="n">
        <v>-5952875</v>
      </c>
      <c r="E20" s="5" t="n">
        <v>-16322779</v>
      </c>
    </row>
    <row r="21">
      <c r="A21" s="4" t="inlineStr">
        <is>
          <t>Asia [Member]</t>
        </is>
      </c>
    </row>
    <row r="22">
      <c r="A22" s="3" t="inlineStr">
        <is>
          <t>Statement Line Items [Line Items]</t>
        </is>
      </c>
    </row>
    <row r="23">
      <c r="A23" s="4" t="inlineStr">
        <is>
          <t>Current assets</t>
        </is>
      </c>
      <c r="C23" s="5" t="n">
        <v>304450</v>
      </c>
      <c r="D23" s="5" t="n">
        <v>86849</v>
      </c>
      <c r="E23" s="5" t="n">
        <v>4283008</v>
      </c>
    </row>
    <row r="24">
      <c r="A24" s="4" t="inlineStr">
        <is>
          <t>Property and equipment</t>
        </is>
      </c>
      <c r="C24" s="5" t="n">
        <v>2982496</v>
      </c>
      <c r="D24" s="5" t="n">
        <v>3055906</v>
      </c>
      <c r="E24" s="5" t="n">
        <v>9136694</v>
      </c>
    </row>
    <row r="25">
      <c r="A25" s="4" t="inlineStr">
        <is>
          <t>Patents and licenses</t>
        </is>
      </c>
      <c r="C25" s="4" t="inlineStr">
        <is>
          <t xml:space="preserve"> </t>
        </is>
      </c>
      <c r="D25" s="4" t="inlineStr">
        <is>
          <t xml:space="preserve"> </t>
        </is>
      </c>
      <c r="E25" s="5" t="n">
        <v>18464</v>
      </c>
    </row>
    <row r="26">
      <c r="A26" s="4" t="inlineStr">
        <is>
          <t>Right of use asset</t>
        </is>
      </c>
      <c r="C26" s="5" t="n">
        <v>289542</v>
      </c>
      <c r="D26" s="5" t="n">
        <v>222517</v>
      </c>
    </row>
    <row r="27">
      <c r="A27" s="4" t="inlineStr">
        <is>
          <t>Goodwill and intangible assets</t>
        </is>
      </c>
      <c r="E27" s="5" t="n">
        <v>6718953</v>
      </c>
    </row>
    <row r="28">
      <c r="A28" s="4" t="inlineStr">
        <is>
          <t>Total Assets</t>
        </is>
      </c>
      <c r="C28" s="5" t="n">
        <v>3576488</v>
      </c>
      <c r="D28" s="5" t="n">
        <v>3365272</v>
      </c>
      <c r="E28" s="5" t="n">
        <v>20157119</v>
      </c>
    </row>
    <row r="29">
      <c r="A29" s="4" t="inlineStr">
        <is>
          <t>Selling, marketing and administration</t>
        </is>
      </c>
      <c r="C29" s="5" t="n">
        <v>1182054</v>
      </c>
      <c r="D29" s="5" t="n">
        <v>217416</v>
      </c>
      <c r="E29" s="4" t="inlineStr">
        <is>
          <t xml:space="preserve"> </t>
        </is>
      </c>
    </row>
    <row r="30">
      <c r="A30" s="4" t="inlineStr">
        <is>
          <t>Research and development</t>
        </is>
      </c>
      <c r="C30" s="5" t="n">
        <v>3269873</v>
      </c>
      <c r="D30" s="5" t="n">
        <v>218900</v>
      </c>
      <c r="E30" s="4" t="inlineStr">
        <is>
          <t xml:space="preserve"> </t>
        </is>
      </c>
    </row>
    <row r="31">
      <c r="A31" s="4" t="inlineStr">
        <is>
          <t>Impairment of long lived assets</t>
        </is>
      </c>
      <c r="D31" s="4" t="inlineStr">
        <is>
          <t xml:space="preserve"> </t>
        </is>
      </c>
    </row>
    <row r="32">
      <c r="A32" s="4" t="inlineStr">
        <is>
          <t>Interest expense</t>
        </is>
      </c>
      <c r="C32" s="5" t="n">
        <v>20181</v>
      </c>
      <c r="D32" s="5" t="n">
        <v>4705</v>
      </c>
    </row>
    <row r="33">
      <c r="A33" s="4" t="inlineStr">
        <is>
          <t>Amortization of debt issuance costs</t>
        </is>
      </c>
      <c r="D33" s="4" t="inlineStr">
        <is>
          <t xml:space="preserve"> </t>
        </is>
      </c>
    </row>
    <row r="34">
      <c r="A34" s="4" t="inlineStr">
        <is>
          <t>Other income, including interest</t>
        </is>
      </c>
      <c r="C34" s="4" t="inlineStr">
        <is>
          <t xml:space="preserve"> </t>
        </is>
      </c>
      <c r="D34" s="4" t="inlineStr">
        <is>
          <t xml:space="preserve"> </t>
        </is>
      </c>
      <c r="E34" s="4" t="inlineStr">
        <is>
          <t xml:space="preserve"> </t>
        </is>
      </c>
    </row>
    <row r="35">
      <c r="A35" s="4" t="inlineStr">
        <is>
          <t>Credit loss on receivable from the sale of discontinued operation</t>
        </is>
      </c>
      <c r="C35" s="4" t="inlineStr">
        <is>
          <t xml:space="preserve"> </t>
        </is>
      </c>
    </row>
    <row r="36">
      <c r="A36" s="4" t="inlineStr">
        <is>
          <t>Net loss from continuing operations</t>
        </is>
      </c>
      <c r="D36" s="5" t="n">
        <v>-441021</v>
      </c>
      <c r="E36" s="4" t="inlineStr">
        <is>
          <t xml:space="preserve"> </t>
        </is>
      </c>
    </row>
    <row r="37">
      <c r="A37" s="4" t="inlineStr">
        <is>
          <t>Income tax recovery</t>
        </is>
      </c>
      <c r="D37" s="4" t="inlineStr">
        <is>
          <t xml:space="preserve"> </t>
        </is>
      </c>
    </row>
    <row r="38">
      <c r="A38" s="4" t="inlineStr">
        <is>
          <t>Income from discontinued operations, net of taxes</t>
        </is>
      </c>
      <c r="D38" s="5" t="n">
        <v>5481757</v>
      </c>
      <c r="E38" s="5" t="n">
        <v>-7900662</v>
      </c>
    </row>
    <row r="39">
      <c r="A39" s="4" t="inlineStr">
        <is>
          <t>Net income (loss)</t>
        </is>
      </c>
      <c r="C39" s="5" t="n">
        <v>-4472108</v>
      </c>
      <c r="D39" s="5" t="n">
        <v>5040736</v>
      </c>
      <c r="E39" s="5" t="n">
        <v>-7900662</v>
      </c>
    </row>
    <row r="40">
      <c r="A40" s="4" t="inlineStr">
        <is>
          <t>US [Member]</t>
        </is>
      </c>
    </row>
    <row r="41">
      <c r="A41" s="3" t="inlineStr">
        <is>
          <t>Statement Line Items [Line Items]</t>
        </is>
      </c>
    </row>
    <row r="42">
      <c r="A42" s="4" t="inlineStr">
        <is>
          <t>Current assets</t>
        </is>
      </c>
      <c r="C42" s="5" t="n">
        <v>69874</v>
      </c>
      <c r="D42" s="5" t="n">
        <v>22523</v>
      </c>
      <c r="E42" s="5" t="n">
        <v>302405</v>
      </c>
    </row>
    <row r="43">
      <c r="A43" s="4" t="inlineStr">
        <is>
          <t>Property and equipment</t>
        </is>
      </c>
      <c r="C43" s="5" t="n">
        <v>203258</v>
      </c>
      <c r="D43" s="5" t="n">
        <v>87154</v>
      </c>
      <c r="E43" s="5" t="n">
        <v>162819</v>
      </c>
    </row>
    <row r="44">
      <c r="A44" s="4" t="inlineStr">
        <is>
          <t>Patents and licenses</t>
        </is>
      </c>
      <c r="C44" s="5" t="n">
        <v>438677</v>
      </c>
      <c r="D44" s="5" t="n">
        <v>452384</v>
      </c>
      <c r="E44" s="5" t="n">
        <v>448250</v>
      </c>
    </row>
    <row r="45">
      <c r="A45" s="4" t="inlineStr">
        <is>
          <t>Right of use asset</t>
        </is>
      </c>
      <c r="C45" s="5" t="n">
        <v>231144</v>
      </c>
      <c r="D45" s="4" t="inlineStr">
        <is>
          <t xml:space="preserve"> </t>
        </is>
      </c>
    </row>
    <row r="46">
      <c r="A46" s="4" t="inlineStr">
        <is>
          <t>Goodwill and intangible assets</t>
        </is>
      </c>
      <c r="E46" s="5" t="n">
        <v>1764459</v>
      </c>
    </row>
    <row r="47">
      <c r="A47" s="4" t="inlineStr">
        <is>
          <t>Total Assets</t>
        </is>
      </c>
      <c r="C47" s="5" t="n">
        <v>942953</v>
      </c>
      <c r="D47" s="5" t="n">
        <v>562061</v>
      </c>
      <c r="E47" s="5" t="n">
        <v>2677933</v>
      </c>
    </row>
    <row r="48">
      <c r="A48" s="4" t="inlineStr">
        <is>
          <t>Selling, marketing and administration</t>
        </is>
      </c>
      <c r="C48" s="5" t="n">
        <v>5495161</v>
      </c>
      <c r="D48" s="5" t="n">
        <v>5126260</v>
      </c>
      <c r="E48" s="5" t="n">
        <v>5169619</v>
      </c>
    </row>
    <row r="49">
      <c r="A49" s="4" t="inlineStr">
        <is>
          <t>Research and development</t>
        </is>
      </c>
      <c r="C49" s="5" t="n">
        <v>1447729</v>
      </c>
      <c r="D49" s="5" t="n">
        <v>107161</v>
      </c>
      <c r="E49" s="5" t="n">
        <v>1715154</v>
      </c>
    </row>
    <row r="50">
      <c r="A50" s="4" t="inlineStr">
        <is>
          <t>Impairment of long lived assets</t>
        </is>
      </c>
      <c r="D50" s="4" t="inlineStr">
        <is>
          <t xml:space="preserve"> </t>
        </is>
      </c>
    </row>
    <row r="51">
      <c r="A51" s="4" t="inlineStr">
        <is>
          <t>Interest expense</t>
        </is>
      </c>
      <c r="C51" s="5" t="n">
        <v>24474</v>
      </c>
      <c r="D51" s="4" t="inlineStr">
        <is>
          <t xml:space="preserve"> </t>
        </is>
      </c>
    </row>
    <row r="52">
      <c r="A52" s="4" t="inlineStr">
        <is>
          <t>Amortization of debt issuance costs</t>
        </is>
      </c>
      <c r="D52" s="4" t="inlineStr">
        <is>
          <t xml:space="preserve"> </t>
        </is>
      </c>
    </row>
    <row r="53">
      <c r="A53" s="4" t="inlineStr">
        <is>
          <t>Other income, including interest</t>
        </is>
      </c>
      <c r="C53" s="4" t="inlineStr">
        <is>
          <t xml:space="preserve"> </t>
        </is>
      </c>
      <c r="D53" s="4" t="inlineStr">
        <is>
          <t xml:space="preserve"> </t>
        </is>
      </c>
      <c r="E53" s="4" t="inlineStr">
        <is>
          <t xml:space="preserve"> </t>
        </is>
      </c>
    </row>
    <row r="54">
      <c r="A54" s="4" t="inlineStr">
        <is>
          <t>Credit loss on receivable from the sale of discontinued operation</t>
        </is>
      </c>
      <c r="C54" s="4" t="inlineStr">
        <is>
          <t xml:space="preserve"> </t>
        </is>
      </c>
    </row>
    <row r="55">
      <c r="A55" s="4" t="inlineStr">
        <is>
          <t>Net loss from continuing operations</t>
        </is>
      </c>
      <c r="D55" s="5" t="n">
        <v>-4940681</v>
      </c>
      <c r="E55" s="5" t="n">
        <v>-6884773</v>
      </c>
    </row>
    <row r="56">
      <c r="A56" s="4" t="inlineStr">
        <is>
          <t>Income tax recovery</t>
        </is>
      </c>
      <c r="D56" s="5" t="n">
        <v>-292740</v>
      </c>
    </row>
    <row r="57">
      <c r="A57" s="4" t="inlineStr">
        <is>
          <t>Income from discontinued operations, net of taxes</t>
        </is>
      </c>
      <c r="D57" s="4" t="inlineStr">
        <is>
          <t xml:space="preserve"> </t>
        </is>
      </c>
      <c r="E57" s="4" t="inlineStr">
        <is>
          <t xml:space="preserve"> </t>
        </is>
      </c>
    </row>
    <row r="58">
      <c r="A58" s="4" t="inlineStr">
        <is>
          <t>Net income (loss)</t>
        </is>
      </c>
      <c r="C58" s="5" t="n">
        <v>-6967364</v>
      </c>
      <c r="D58" s="5" t="n">
        <v>-4940681</v>
      </c>
      <c r="E58" s="5" t="n">
        <v>-6884773</v>
      </c>
    </row>
    <row r="59">
      <c r="A59" s="4" t="inlineStr">
        <is>
          <t>Canada [Member]</t>
        </is>
      </c>
    </row>
    <row r="60">
      <c r="A60" s="3" t="inlineStr">
        <is>
          <t>Statement Line Items [Line Items]</t>
        </is>
      </c>
    </row>
    <row r="61">
      <c r="A61" s="4" t="inlineStr">
        <is>
          <t>Current assets</t>
        </is>
      </c>
      <c r="C61" s="5" t="n">
        <v>7117287</v>
      </c>
      <c r="D61" s="5" t="n">
        <v>20150022</v>
      </c>
      <c r="E61" s="5" t="n">
        <v>2302851</v>
      </c>
    </row>
    <row r="62">
      <c r="A62" s="4" t="inlineStr">
        <is>
          <t>Property and equipment</t>
        </is>
      </c>
      <c r="C62" s="4" t="inlineStr">
        <is>
          <t xml:space="preserve"> </t>
        </is>
      </c>
      <c r="D62" s="4" t="inlineStr">
        <is>
          <t xml:space="preserve"> </t>
        </is>
      </c>
      <c r="E62" s="4" t="inlineStr">
        <is>
          <t xml:space="preserve"> </t>
        </is>
      </c>
    </row>
    <row r="63">
      <c r="A63" s="4" t="inlineStr">
        <is>
          <t>Patents and licenses</t>
        </is>
      </c>
      <c r="C63" s="4" t="inlineStr">
        <is>
          <t xml:space="preserve"> </t>
        </is>
      </c>
      <c r="D63" s="4" t="inlineStr">
        <is>
          <t xml:space="preserve"> </t>
        </is>
      </c>
      <c r="E63" s="4" t="inlineStr">
        <is>
          <t xml:space="preserve"> </t>
        </is>
      </c>
    </row>
    <row r="64">
      <c r="A64" s="4" t="inlineStr">
        <is>
          <t>Right of use asset</t>
        </is>
      </c>
      <c r="C64" s="4" t="inlineStr">
        <is>
          <t xml:space="preserve"> </t>
        </is>
      </c>
      <c r="D64" s="4" t="inlineStr">
        <is>
          <t xml:space="preserve"> </t>
        </is>
      </c>
    </row>
    <row r="65">
      <c r="A65" s="4" t="inlineStr">
        <is>
          <t>Goodwill and intangible assets</t>
        </is>
      </c>
      <c r="E65" s="4" t="inlineStr">
        <is>
          <t xml:space="preserve"> </t>
        </is>
      </c>
    </row>
    <row r="66">
      <c r="A66" s="4" t="inlineStr">
        <is>
          <t>Total Assets</t>
        </is>
      </c>
      <c r="C66" s="5" t="n">
        <v>7117287</v>
      </c>
      <c r="D66" s="5" t="n">
        <v>20150022</v>
      </c>
      <c r="E66" s="5" t="n">
        <v>2302851</v>
      </c>
    </row>
    <row r="67">
      <c r="A67" s="4" t="inlineStr">
        <is>
          <t>Selling, marketing and administration</t>
        </is>
      </c>
      <c r="C67" s="5" t="n">
        <v>1460783</v>
      </c>
      <c r="D67" s="5" t="n">
        <v>1353711</v>
      </c>
      <c r="E67" s="5" t="n">
        <v>1004256</v>
      </c>
    </row>
    <row r="68">
      <c r="A68" s="4" t="inlineStr">
        <is>
          <t>Research and development</t>
        </is>
      </c>
      <c r="C68" s="5" t="n">
        <v>1916715</v>
      </c>
      <c r="D68" s="5" t="n">
        <v>1757754</v>
      </c>
      <c r="E68" s="5" t="n">
        <v>547322</v>
      </c>
    </row>
    <row r="69">
      <c r="A69" s="4" t="inlineStr">
        <is>
          <t>Impairment of long lived assets</t>
        </is>
      </c>
      <c r="D69" s="5" t="n">
        <v>1764459</v>
      </c>
    </row>
    <row r="70">
      <c r="A70" s="4" t="inlineStr">
        <is>
          <t>Interest expense</t>
        </is>
      </c>
      <c r="C70" s="5" t="n">
        <v>893248</v>
      </c>
      <c r="D70" s="5" t="n">
        <v>815206</v>
      </c>
    </row>
    <row r="71">
      <c r="A71" s="4" t="inlineStr">
        <is>
          <t>Amortization of debt issuance costs</t>
        </is>
      </c>
      <c r="D71" s="5" t="n">
        <v>372340</v>
      </c>
    </row>
    <row r="72">
      <c r="A72" s="4" t="inlineStr">
        <is>
          <t>Other income, including interest</t>
        </is>
      </c>
      <c r="C72" s="5" t="n">
        <v>-41148</v>
      </c>
      <c r="D72" s="5" t="n">
        <v>-10540</v>
      </c>
      <c r="E72" s="5" t="n">
        <v>-14234</v>
      </c>
    </row>
    <row r="73">
      <c r="A73" s="4" t="inlineStr">
        <is>
          <t>Credit loss on receivable from the sale of discontinued operation</t>
        </is>
      </c>
      <c r="C73" s="5" t="n">
        <v>2500000</v>
      </c>
    </row>
    <row r="74">
      <c r="A74" s="4" t="inlineStr">
        <is>
          <t>Net loss from continuing operations</t>
        </is>
      </c>
      <c r="D74" s="5" t="n">
        <v>-6052930</v>
      </c>
      <c r="E74" s="5" t="n">
        <v>-1537344</v>
      </c>
    </row>
    <row r="75">
      <c r="A75" s="4" t="inlineStr">
        <is>
          <t>Income tax recovery</t>
        </is>
      </c>
      <c r="D75" s="4" t="inlineStr">
        <is>
          <t xml:space="preserve"> </t>
        </is>
      </c>
    </row>
    <row r="76">
      <c r="A76" s="4" t="inlineStr">
        <is>
          <t>Income from discontinued operations, net of taxes</t>
        </is>
      </c>
      <c r="D76" s="4" t="inlineStr">
        <is>
          <t xml:space="preserve"> </t>
        </is>
      </c>
      <c r="E76" s="4" t="inlineStr">
        <is>
          <t xml:space="preserve"> </t>
        </is>
      </c>
    </row>
    <row r="77">
      <c r="A77" s="4" t="inlineStr">
        <is>
          <t>Net income (loss)</t>
        </is>
      </c>
      <c r="C77" s="6" t="n">
        <v>-6729598</v>
      </c>
      <c r="D77" s="6" t="n">
        <v>-6052930</v>
      </c>
      <c r="E77" s="6" t="n">
        <v>-1537344</v>
      </c>
    </row>
    <row r="78"/>
    <row r="79">
      <c r="A79" s="4" t="inlineStr">
        <is>
          <t>[1]</t>
        </is>
      </c>
      <c r="B79" s="4" t="inlineStr">
        <is>
          <t>Deferred tax recovery and income tax recovery recognized for 2018 and 2017 are included Income (loss) from discontinued operations, net of taxes on the consolidated statements of operations and deficit.</t>
        </is>
      </c>
    </row>
  </sheetData>
  <mergeCells count="4">
    <mergeCell ref="A1:B2"/>
    <mergeCell ref="C1:E1"/>
    <mergeCell ref="A78:D78"/>
    <mergeCell ref="B79:D7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ivable from the Sale of Discontinued Operations</t>
        </is>
      </c>
      <c r="B1" s="2" t="inlineStr">
        <is>
          <t>12 Months Ended</t>
        </is>
      </c>
    </row>
    <row r="2">
      <c r="B2" s="2" t="inlineStr">
        <is>
          <t>Dec. 31, 2020</t>
        </is>
      </c>
    </row>
    <row r="3">
      <c r="A3" s="3" t="inlineStr">
        <is>
          <t>Receivable From Sale Of Discontinued Operations</t>
        </is>
      </c>
    </row>
    <row r="4">
      <c r="A4" s="4" t="inlineStr">
        <is>
          <t>Receivable from the Sale of Discontinued Operations</t>
        </is>
      </c>
      <c r="B4" s="4" t="inlineStr">
        <is>
          <t>3. RECEIVABLE FROM THE SALE OF DISCONTINUED OPERATIONS On November 8, 2019, the Company sold
100% of the issued and outstanding shares of DenseLight for $26,000,000. The Company received $8,000,000 upon the consummation
of the sale with the remaining $18,000,000 expected over three tranche payments in 2020. Payments received in the first quarter
were as follows: $4,750,000 received on February 14, 2020 and $8,250,000 received on March 30, 2020. The Company received payments of $1,500,000
and $1,000,000 on June 29, 2020 and July 3, 2020 respectively. After taking into consideration the length of time it had taken
the Buyer to make the foregoing payments and the Company’s expectations regarding the likelihood of receiving an additional
payment, the Company determined that it was in its best interest to accept partial payments as final payment on the Company’s
receivable. As a result, the Company recognized a credit loss of $2,500,000 during the year ended December 31, 2020 (nil - 2019
and nil - 201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Details Narrative)</t>
        </is>
      </c>
      <c r="B1" s="2" t="inlineStr">
        <is>
          <t>12 Months Ended</t>
        </is>
      </c>
    </row>
    <row r="2">
      <c r="B2" s="2" t="inlineStr">
        <is>
          <t>Dec. 31, 2020USD ($)</t>
        </is>
      </c>
    </row>
    <row r="3">
      <c r="A3" s="3" t="inlineStr">
        <is>
          <t>Disclosure of nature and extent of risks arising from financial instruments [abstract]</t>
        </is>
      </c>
    </row>
    <row r="4">
      <c r="A4" s="4" t="inlineStr">
        <is>
          <t>Change in exchange rate risk</t>
        </is>
      </c>
      <c r="B4" s="4" t="inlineStr">
        <is>
          <t>10.00%</t>
        </is>
      </c>
    </row>
    <row r="5">
      <c r="A5" s="4" t="inlineStr">
        <is>
          <t>Increase decrease in other comprehensive loss</t>
        </is>
      </c>
      <c r="B5" s="6" t="n">
        <v>22908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Risk Management - Schedule of Classified Financial Assets and Liabilities (Details) - USD ($)</t>
        </is>
      </c>
      <c r="B1" s="2" t="inlineStr">
        <is>
          <t>Dec. 31, 2020</t>
        </is>
      </c>
      <c r="C1" s="2" t="inlineStr">
        <is>
          <t>Dec. 31, 2019</t>
        </is>
      </c>
      <c r="D1" s="2" t="inlineStr">
        <is>
          <t>Dec. 31, 2018</t>
        </is>
      </c>
      <c r="E1" s="2" t="inlineStr">
        <is>
          <t>Dec. 31, 2017</t>
        </is>
      </c>
    </row>
    <row r="2">
      <c r="A2" s="3" t="inlineStr">
        <is>
          <t>Disclosure of nature and extent of risks arising from financial instruments [abstract]</t>
        </is>
      </c>
    </row>
    <row r="3">
      <c r="A3" s="4" t="inlineStr">
        <is>
          <t>Fair value through profit or loss, measured at amortized cost:Cash and cash equivalents</t>
        </is>
      </c>
      <c r="B3" s="6" t="n">
        <v>6872894</v>
      </c>
      <c r="C3" s="6" t="n">
        <v>1428129</v>
      </c>
      <c r="D3" s="6" t="n">
        <v>2567868</v>
      </c>
      <c r="E3" s="6" t="n">
        <v>4974478</v>
      </c>
    </row>
    <row r="4">
      <c r="A4" s="4" t="inlineStr">
        <is>
          <t>Accounts receivable</t>
        </is>
      </c>
      <c r="B4" s="4" t="inlineStr">
        <is>
          <t xml:space="preserve"> </t>
        </is>
      </c>
      <c r="C4" s="4" t="inlineStr">
        <is>
          <t xml:space="preserve"> </t>
        </is>
      </c>
      <c r="D4" s="5" t="n">
        <v>946944</v>
      </c>
    </row>
    <row r="5">
      <c r="A5" s="4" t="inlineStr">
        <is>
          <t>Accounts receivable, measured at amortized cost:Receivable from the sale of discontinued operations</t>
        </is>
      </c>
      <c r="B5" s="4" t="inlineStr">
        <is>
          <t xml:space="preserve"> </t>
        </is>
      </c>
      <c r="C5" s="5" t="n">
        <v>18000000</v>
      </c>
      <c r="D5" s="4" t="inlineStr">
        <is>
          <t xml:space="preserve"> </t>
        </is>
      </c>
    </row>
    <row r="6">
      <c r="A6" s="4" t="inlineStr">
        <is>
          <t>Other liabilities, measured at amortized cost:Accounts payable and accrued liabilities</t>
        </is>
      </c>
      <c r="B6" s="5" t="n">
        <v>-1730361</v>
      </c>
      <c r="C6" s="5" t="n">
        <v>-1725708</v>
      </c>
      <c r="D6" s="5" t="n">
        <v>-3040422</v>
      </c>
    </row>
    <row r="7">
      <c r="A7" s="4" t="inlineStr">
        <is>
          <t>Other liabilities, measured at amortized cost:Convertible debentures</t>
        </is>
      </c>
      <c r="B7" s="5" t="n">
        <v>-3341246</v>
      </c>
      <c r="C7" s="5" t="n">
        <v>-3089033</v>
      </c>
      <c r="D7" s="4" t="inlineStr">
        <is>
          <t xml:space="preserve"> </t>
        </is>
      </c>
    </row>
    <row r="8">
      <c r="A8" s="4" t="inlineStr">
        <is>
          <t>Other liabilities, measured at amortized cost:Covid 19 government support loans</t>
        </is>
      </c>
      <c r="B8" s="6" t="n">
        <v>-218151</v>
      </c>
      <c r="C8" s="4" t="inlineStr">
        <is>
          <t xml:space="preserve"> </t>
        </is>
      </c>
      <c r="D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Instruments and Risk Management - Schedule of Accounts Receivable Ageing (Details) - USD ($)</t>
        </is>
      </c>
      <c r="C1" s="2" t="inlineStr">
        <is>
          <t>Dec. 31, 2020</t>
        </is>
      </c>
      <c r="D1" s="2" t="inlineStr">
        <is>
          <t>Dec. 31, 2019</t>
        </is>
      </c>
      <c r="E1" s="2" t="inlineStr">
        <is>
          <t>Dec. 31, 2018</t>
        </is>
      </c>
    </row>
    <row r="2">
      <c r="A2" s="3" t="inlineStr">
        <is>
          <t>Statement Line Items [Line Items]</t>
        </is>
      </c>
    </row>
    <row r="3">
      <c r="A3" s="4" t="inlineStr">
        <is>
          <t>Product sales</t>
        </is>
      </c>
      <c r="D3" s="4" t="inlineStr">
        <is>
          <t xml:space="preserve"> </t>
        </is>
      </c>
    </row>
    <row r="4">
      <c r="A4" s="4" t="inlineStr">
        <is>
          <t>Loss allowance</t>
        </is>
      </c>
      <c r="B4" s="4" t="inlineStr">
        <is>
          <t>[1]</t>
        </is>
      </c>
      <c r="C4" s="4" t="inlineStr">
        <is>
          <t xml:space="preserve"> </t>
        </is>
      </c>
      <c r="D4" s="4" t="inlineStr">
        <is>
          <t xml:space="preserve"> </t>
        </is>
      </c>
      <c r="E4" s="6" t="n">
        <v>-40615</v>
      </c>
    </row>
    <row r="5">
      <c r="A5" s="4" t="inlineStr">
        <is>
          <t>Accounts receivable</t>
        </is>
      </c>
      <c r="C5" s="4" t="inlineStr">
        <is>
          <t xml:space="preserve"> </t>
        </is>
      </c>
      <c r="D5" s="4" t="inlineStr">
        <is>
          <t xml:space="preserve"> </t>
        </is>
      </c>
      <c r="E5" s="5" t="n">
        <v>946944</v>
      </c>
    </row>
    <row r="6">
      <c r="A6" s="4" t="inlineStr">
        <is>
          <t>Current [Member]</t>
        </is>
      </c>
    </row>
    <row r="7">
      <c r="A7" s="3" t="inlineStr">
        <is>
          <t>Statement Line Items [Line Items]</t>
        </is>
      </c>
    </row>
    <row r="8">
      <c r="A8" s="4" t="inlineStr">
        <is>
          <t>Product sales</t>
        </is>
      </c>
      <c r="C8" s="4" t="inlineStr">
        <is>
          <t xml:space="preserve"> </t>
        </is>
      </c>
      <c r="D8" s="4" t="inlineStr">
        <is>
          <t xml:space="preserve"> </t>
        </is>
      </c>
      <c r="E8" s="5" t="n">
        <v>892343</v>
      </c>
    </row>
    <row r="9">
      <c r="A9" s="4" t="inlineStr">
        <is>
          <t>31 - 60 Days [Member]</t>
        </is>
      </c>
    </row>
    <row r="10">
      <c r="A10" s="3" t="inlineStr">
        <is>
          <t>Statement Line Items [Line Items]</t>
        </is>
      </c>
    </row>
    <row r="11">
      <c r="A11" s="4" t="inlineStr">
        <is>
          <t>Product sales</t>
        </is>
      </c>
      <c r="C11" s="4" t="inlineStr">
        <is>
          <t xml:space="preserve"> </t>
        </is>
      </c>
      <c r="D11" s="4" t="inlineStr">
        <is>
          <t xml:space="preserve"> </t>
        </is>
      </c>
      <c r="E11" s="5" t="n">
        <v>34331</v>
      </c>
    </row>
    <row r="12">
      <c r="A12" s="4" t="inlineStr">
        <is>
          <t>61 - 90 Days [Member]</t>
        </is>
      </c>
    </row>
    <row r="13">
      <c r="A13" s="3" t="inlineStr">
        <is>
          <t>Statement Line Items [Line Items]</t>
        </is>
      </c>
    </row>
    <row r="14">
      <c r="A14" s="4" t="inlineStr">
        <is>
          <t>Product sales</t>
        </is>
      </c>
      <c r="C14" s="4" t="inlineStr">
        <is>
          <t xml:space="preserve"> </t>
        </is>
      </c>
      <c r="D14" s="4" t="inlineStr">
        <is>
          <t xml:space="preserve"> </t>
        </is>
      </c>
      <c r="E14" s="5" t="n">
        <v>60885</v>
      </c>
    </row>
    <row r="15">
      <c r="A15" s="4" t="inlineStr">
        <is>
          <t>&gt;90 days [Member]</t>
        </is>
      </c>
    </row>
    <row r="16">
      <c r="A16" s="3" t="inlineStr">
        <is>
          <t>Statement Line Items [Line Items]</t>
        </is>
      </c>
    </row>
    <row r="17">
      <c r="A17" s="4" t="inlineStr">
        <is>
          <t>Product sales</t>
        </is>
      </c>
      <c r="C17" s="4" t="inlineStr">
        <is>
          <t xml:space="preserve"> </t>
        </is>
      </c>
      <c r="D17" s="4" t="inlineStr">
        <is>
          <t xml:space="preserve"> </t>
        </is>
      </c>
      <c r="E17" s="4" t="inlineStr">
        <is>
          <t xml:space="preserve"> </t>
        </is>
      </c>
    </row>
    <row r="18"/>
    <row r="19">
      <c r="A19" s="4" t="inlineStr">
        <is>
          <t>[1]</t>
        </is>
      </c>
      <c r="B19" s="4" t="inlineStr">
        <is>
          <t>The Company applies IFRS 9 simplified approach to measuring expected credit losses using a lifetime expected credit loss allowance for trade receivables.</t>
        </is>
      </c>
    </row>
  </sheetData>
  <mergeCells count="3">
    <mergeCell ref="A1:B1"/>
    <mergeCell ref="A18:D18"/>
    <mergeCell ref="B19:D1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apital Management - Schedule of Components of Capital (Details) - USD ($)</t>
        </is>
      </c>
      <c r="B1" s="2" t="inlineStr">
        <is>
          <t>Dec. 31, 2020</t>
        </is>
      </c>
      <c r="C1" s="2" t="inlineStr">
        <is>
          <t>Dec. 31, 2019</t>
        </is>
      </c>
      <c r="D1" s="2" t="inlineStr">
        <is>
          <t>Dec. 31, 2018</t>
        </is>
      </c>
      <c r="E1" s="2" t="inlineStr">
        <is>
          <t>Dec. 31, 2017</t>
        </is>
      </c>
    </row>
    <row r="2">
      <c r="A2" s="3" t="inlineStr">
        <is>
          <t>Capital Management</t>
        </is>
      </c>
    </row>
    <row r="3">
      <c r="A3" s="4" t="inlineStr">
        <is>
          <t>Cash and cash equivalents</t>
        </is>
      </c>
      <c r="B3" s="6" t="n">
        <v>6872894</v>
      </c>
      <c r="C3" s="6" t="n">
        <v>1428129</v>
      </c>
      <c r="D3" s="6" t="n">
        <v>2567868</v>
      </c>
      <c r="E3" s="6" t="n">
        <v>4974478</v>
      </c>
    </row>
    <row r="4">
      <c r="A4" s="4" t="inlineStr">
        <is>
          <t>Shareholders' equity</t>
        </is>
      </c>
      <c r="B4" s="6" t="n">
        <v>16511606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xpenses - Schedule of Expenses by Nature (Details) - USD ($)</t>
        </is>
      </c>
      <c r="B1" s="2" t="inlineStr">
        <is>
          <t>12 Months Ended</t>
        </is>
      </c>
    </row>
    <row r="2">
      <c r="B2" s="2" t="inlineStr">
        <is>
          <t>Dec. 31, 2020</t>
        </is>
      </c>
      <c r="C2" s="2" t="inlineStr">
        <is>
          <t>Dec. 31, 2019</t>
        </is>
      </c>
      <c r="D2" s="2" t="inlineStr">
        <is>
          <t>Dec. 31, 2018</t>
        </is>
      </c>
    </row>
    <row r="3">
      <c r="A3" s="3" t="inlineStr">
        <is>
          <t>Operating Expenses [Abstract]</t>
        </is>
      </c>
    </row>
    <row r="4">
      <c r="A4" s="4" t="inlineStr">
        <is>
          <t>Wages and benefits</t>
        </is>
      </c>
      <c r="B4" s="6" t="n">
        <v>1586900</v>
      </c>
      <c r="C4" s="6" t="n">
        <v>874673</v>
      </c>
      <c r="D4" s="6" t="n">
        <v>822258</v>
      </c>
    </row>
    <row r="5">
      <c r="A5" s="4" t="inlineStr">
        <is>
          <t>Subcontract fees</t>
        </is>
      </c>
      <c r="B5" s="5" t="n">
        <v>3802919</v>
      </c>
      <c r="C5" s="5" t="n">
        <v>834598</v>
      </c>
      <c r="D5" s="5" t="n">
        <v>888566</v>
      </c>
    </row>
    <row r="6">
      <c r="A6" s="4" t="inlineStr">
        <is>
          <t>Stock-based compensation</t>
        </is>
      </c>
      <c r="B6" s="5" t="n">
        <v>567859</v>
      </c>
      <c r="C6" s="5" t="n">
        <v>237311</v>
      </c>
      <c r="D6" s="5" t="n">
        <v>395468</v>
      </c>
    </row>
    <row r="7">
      <c r="A7" s="4" t="inlineStr">
        <is>
          <t>Supplies</t>
        </is>
      </c>
      <c r="B7" s="5" t="n">
        <v>676639</v>
      </c>
      <c r="C7" s="5" t="n">
        <v>137233</v>
      </c>
      <c r="D7" s="5" t="n">
        <v>156184</v>
      </c>
    </row>
    <row r="8">
      <c r="A8" s="4" t="inlineStr">
        <is>
          <t>Research and development costs</t>
        </is>
      </c>
      <c r="B8" s="5" t="n">
        <v>6634317</v>
      </c>
      <c r="C8" s="5" t="n">
        <v>2083815</v>
      </c>
      <c r="D8" s="5" t="n">
        <v>2262476</v>
      </c>
    </row>
    <row r="9">
      <c r="A9" s="4" t="inlineStr">
        <is>
          <t>Stock-based compensation</t>
        </is>
      </c>
      <c r="B9" s="5" t="n">
        <v>3045086</v>
      </c>
      <c r="C9" s="5" t="n">
        <v>2650830</v>
      </c>
      <c r="D9" s="5" t="n">
        <v>3207411</v>
      </c>
    </row>
    <row r="10">
      <c r="A10" s="4" t="inlineStr">
        <is>
          <t>Wages and benefits</t>
        </is>
      </c>
      <c r="B10" s="5" t="n">
        <v>2233449</v>
      </c>
      <c r="C10" s="5" t="n">
        <v>1619719</v>
      </c>
      <c r="D10" s="5" t="n">
        <v>1433286</v>
      </c>
    </row>
    <row r="11">
      <c r="A11" s="4" t="inlineStr">
        <is>
          <t>Professional fees</t>
        </is>
      </c>
      <c r="B11" s="5" t="n">
        <v>800551</v>
      </c>
      <c r="C11" s="5" t="n">
        <v>1120805</v>
      </c>
      <c r="D11" s="5" t="n">
        <v>735604</v>
      </c>
    </row>
    <row r="12">
      <c r="A12" s="4" t="inlineStr">
        <is>
          <t>General expenses</t>
        </is>
      </c>
      <c r="B12" s="5" t="n">
        <v>1188712</v>
      </c>
      <c r="C12" s="5" t="n">
        <v>813951</v>
      </c>
      <c r="D12" s="5" t="n">
        <v>392901</v>
      </c>
    </row>
    <row r="13">
      <c r="A13" s="4" t="inlineStr">
        <is>
          <t>Depreciation and amortization</t>
        </is>
      </c>
      <c r="B13" s="5" t="n">
        <v>813103</v>
      </c>
      <c r="C13" s="5" t="n">
        <v>243674</v>
      </c>
      <c r="D13" s="5" t="n">
        <v>153244</v>
      </c>
    </row>
    <row r="14">
      <c r="A14" s="4" t="inlineStr">
        <is>
          <t>Management and consulting fees</t>
        </is>
      </c>
      <c r="B14" s="4" t="inlineStr">
        <is>
          <t xml:space="preserve"> </t>
        </is>
      </c>
      <c r="C14" s="5" t="n">
        <v>154357</v>
      </c>
      <c r="D14" s="5" t="n">
        <v>155169</v>
      </c>
    </row>
    <row r="15">
      <c r="A15" s="4" t="inlineStr">
        <is>
          <t>Rent and facility costs</t>
        </is>
      </c>
      <c r="B15" s="5" t="n">
        <v>57097</v>
      </c>
      <c r="C15" s="5" t="n">
        <v>94501</v>
      </c>
      <c r="D15" s="5" t="n">
        <v>96260</v>
      </c>
    </row>
    <row r="16">
      <c r="A16" s="4" t="inlineStr">
        <is>
          <t>Selling, marketing and administration costs</t>
        </is>
      </c>
      <c r="B16" s="6" t="n">
        <v>8137998</v>
      </c>
      <c r="C16" s="6" t="n">
        <v>6697387</v>
      </c>
      <c r="D16" s="6" t="n">
        <v>61738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iscontinued Operations (Details Narrative) - DenseLight [Member] - USD ($)</t>
        </is>
      </c>
      <c r="B1" s="2" t="inlineStr">
        <is>
          <t>Jul. 03, 2020</t>
        </is>
      </c>
      <c r="C1" s="2" t="inlineStr">
        <is>
          <t>Jun. 29, 2020</t>
        </is>
      </c>
      <c r="D1" s="2" t="inlineStr">
        <is>
          <t>Mar. 30, 2020</t>
        </is>
      </c>
      <c r="E1" s="2" t="inlineStr">
        <is>
          <t>Feb. 14, 2020</t>
        </is>
      </c>
      <c r="F1" s="2" t="inlineStr">
        <is>
          <t>Nov. 08, 2019</t>
        </is>
      </c>
      <c r="G1" s="2" t="inlineStr">
        <is>
          <t>Dec. 31, 2020</t>
        </is>
      </c>
      <c r="H1" s="2" t="inlineStr">
        <is>
          <t>Dec. 31, 2020</t>
        </is>
      </c>
      <c r="I1" s="2" t="inlineStr">
        <is>
          <t>Dec. 31, 2019</t>
        </is>
      </c>
      <c r="J1" s="2" t="inlineStr">
        <is>
          <t>Dec. 31, 2018</t>
        </is>
      </c>
    </row>
    <row r="2">
      <c r="A2" s="4" t="inlineStr">
        <is>
          <t>Proportion of ownership interest in subsidiary, sold</t>
        </is>
      </c>
      <c r="F2" s="4" t="inlineStr">
        <is>
          <t>100.00%</t>
        </is>
      </c>
    </row>
    <row r="3">
      <c r="A3" s="4" t="inlineStr">
        <is>
          <t>Cash flows from losing control of subsidiaries or other businesses</t>
        </is>
      </c>
      <c r="F3" s="6" t="n">
        <v>26000000</v>
      </c>
    </row>
    <row r="4">
      <c r="A4" s="4" t="inlineStr">
        <is>
          <t>Disposal of Major Subsidiary [Member]</t>
        </is>
      </c>
    </row>
    <row r="5">
      <c r="A5" s="4" t="inlineStr">
        <is>
          <t>Cash flows from losing control of subsidiaries or other businesses</t>
        </is>
      </c>
      <c r="B5" s="6" t="n">
        <v>1000000</v>
      </c>
      <c r="C5" s="6" t="n">
        <v>1500000</v>
      </c>
      <c r="D5" s="6" t="n">
        <v>8250000</v>
      </c>
      <c r="E5" s="6" t="n">
        <v>4750000</v>
      </c>
      <c r="F5" s="6" t="n">
        <v>8000000</v>
      </c>
      <c r="G5" s="6" t="n">
        <v>2000000</v>
      </c>
    </row>
    <row r="6">
      <c r="A6" s="4" t="inlineStr">
        <is>
          <t>Credit loss</t>
        </is>
      </c>
      <c r="H6" s="6" t="n">
        <v>2500000</v>
      </c>
      <c r="I6" s="4" t="inlineStr">
        <is>
          <t xml:space="preserve"> </t>
        </is>
      </c>
      <c r="J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iscontinued Operations - Schedule of Results of Discontinued Operations (Details) - USD ($)</t>
        </is>
      </c>
      <c r="B1" s="2" t="inlineStr">
        <is>
          <t>10 Months Ended</t>
        </is>
      </c>
      <c r="C1" s="2" t="inlineStr">
        <is>
          <t>12 Months Ended</t>
        </is>
      </c>
    </row>
    <row r="2">
      <c r="B2" s="2" t="inlineStr">
        <is>
          <t>Nov. 08, 2019</t>
        </is>
      </c>
      <c r="C2" s="2" t="inlineStr">
        <is>
          <t>Dec. 31, 2020</t>
        </is>
      </c>
      <c r="D2" s="2" t="inlineStr">
        <is>
          <t>Dec. 31, 2019</t>
        </is>
      </c>
      <c r="E2" s="2" t="inlineStr">
        <is>
          <t>Dec. 31, 2018</t>
        </is>
      </c>
    </row>
    <row r="3">
      <c r="A3" s="3" t="inlineStr">
        <is>
          <t>Statement Line Items [Line Items]</t>
        </is>
      </c>
    </row>
    <row r="4">
      <c r="A4" s="4" t="inlineStr">
        <is>
          <t>Research and development</t>
        </is>
      </c>
      <c r="C4" s="6" t="n">
        <v>6634317</v>
      </c>
      <c r="D4" s="6" t="n">
        <v>2083815</v>
      </c>
      <c r="E4" s="6" t="n">
        <v>2262476</v>
      </c>
    </row>
    <row r="5">
      <c r="A5" s="4" t="inlineStr">
        <is>
          <t>Selling, marketing and administration</t>
        </is>
      </c>
      <c r="C5" s="5" t="n">
        <v>8137998</v>
      </c>
      <c r="D5" s="5" t="n">
        <v>6697387</v>
      </c>
      <c r="E5" s="5" t="n">
        <v>6173875</v>
      </c>
    </row>
    <row r="6">
      <c r="A6" s="4" t="inlineStr">
        <is>
          <t>Interest expense</t>
        </is>
      </c>
      <c r="C6" s="5" t="n">
        <v>937903</v>
      </c>
      <c r="D6" s="5" t="n">
        <v>819911</v>
      </c>
      <c r="E6" s="4" t="inlineStr">
        <is>
          <t xml:space="preserve"> </t>
        </is>
      </c>
    </row>
    <row r="7">
      <c r="A7" s="4" t="inlineStr">
        <is>
          <t>Impairment loss</t>
        </is>
      </c>
      <c r="C7" s="4" t="inlineStr">
        <is>
          <t xml:space="preserve"> </t>
        </is>
      </c>
      <c r="D7" s="5" t="n">
        <v>1764459</v>
      </c>
      <c r="E7" s="4" t="inlineStr">
        <is>
          <t xml:space="preserve"> </t>
        </is>
      </c>
    </row>
    <row r="8">
      <c r="A8" s="4" t="inlineStr">
        <is>
          <t>Other income</t>
        </is>
      </c>
      <c r="C8" s="5" t="n">
        <v>-41148</v>
      </c>
      <c r="D8" s="5" t="n">
        <v>-10540</v>
      </c>
      <c r="E8" s="5" t="n">
        <v>-14234</v>
      </c>
    </row>
    <row r="9">
      <c r="A9" s="4" t="inlineStr">
        <is>
          <t>Operating expenses</t>
        </is>
      </c>
      <c r="C9" s="5" t="n">
        <v>14772315</v>
      </c>
      <c r="D9" s="5" t="n">
        <v>8781202</v>
      </c>
      <c r="E9" s="5" t="n">
        <v>8436351</v>
      </c>
    </row>
    <row r="10">
      <c r="A10" s="4" t="inlineStr">
        <is>
          <t>Net income (loss), net of taxes</t>
        </is>
      </c>
      <c r="C10" s="4" t="inlineStr">
        <is>
          <t xml:space="preserve"> </t>
        </is>
      </c>
      <c r="D10" s="6" t="n">
        <v>5481757</v>
      </c>
      <c r="E10" s="5" t="n">
        <v>-7900662</v>
      </c>
    </row>
    <row r="11">
      <c r="A11" s="4" t="inlineStr">
        <is>
          <t>Discontinued Operations [Member]</t>
        </is>
      </c>
    </row>
    <row r="12">
      <c r="A12" s="3" t="inlineStr">
        <is>
          <t>Statement Line Items [Line Items]</t>
        </is>
      </c>
    </row>
    <row r="13">
      <c r="A13" s="4" t="inlineStr">
        <is>
          <t>Revenue</t>
        </is>
      </c>
      <c r="B13" s="6" t="n">
        <v>4426355</v>
      </c>
      <c r="E13" s="5" t="n">
        <v>3888185</v>
      </c>
    </row>
    <row r="14">
      <c r="A14" s="4" t="inlineStr">
        <is>
          <t>Cost of revenue</t>
        </is>
      </c>
      <c r="B14" s="5" t="n">
        <v>1201373</v>
      </c>
      <c r="E14" s="5" t="n">
        <v>1475969</v>
      </c>
    </row>
    <row r="15">
      <c r="A15" s="4" t="inlineStr">
        <is>
          <t>Gross margin</t>
        </is>
      </c>
      <c r="B15" s="5" t="n">
        <v>3224982</v>
      </c>
      <c r="E15" s="5" t="n">
        <v>2412216</v>
      </c>
    </row>
    <row r="16">
      <c r="A16" s="4" t="inlineStr">
        <is>
          <t>Research and development</t>
        </is>
      </c>
      <c r="B16" s="5" t="n">
        <v>5677222</v>
      </c>
      <c r="E16" s="5" t="n">
        <v>6430328</v>
      </c>
    </row>
    <row r="17">
      <c r="A17" s="4" t="inlineStr">
        <is>
          <t>Selling, marketing and administration</t>
        </is>
      </c>
      <c r="B17" s="5" t="n">
        <v>1950526</v>
      </c>
      <c r="E17" s="5" t="n">
        <v>5515329</v>
      </c>
    </row>
    <row r="18">
      <c r="A18" s="4" t="inlineStr">
        <is>
          <t>Interest expense</t>
        </is>
      </c>
      <c r="B18" s="5" t="n">
        <v>74494</v>
      </c>
      <c r="E18" s="4" t="inlineStr">
        <is>
          <t xml:space="preserve"> </t>
        </is>
      </c>
    </row>
    <row r="19">
      <c r="A19" s="4" t="inlineStr">
        <is>
          <t>Impairment loss</t>
        </is>
      </c>
      <c r="B19" s="4" t="inlineStr">
        <is>
          <t xml:space="preserve"> </t>
        </is>
      </c>
      <c r="E19" s="5" t="n">
        <v>156717</v>
      </c>
    </row>
    <row r="20">
      <c r="A20" s="4" t="inlineStr">
        <is>
          <t>Other income</t>
        </is>
      </c>
      <c r="B20" s="5" t="n">
        <v>-1251737</v>
      </c>
      <c r="E20" s="5" t="n">
        <v>-1491556</v>
      </c>
    </row>
    <row r="21">
      <c r="A21" s="4" t="inlineStr">
        <is>
          <t>Operating expenses</t>
        </is>
      </c>
      <c r="B21" s="5" t="n">
        <v>6450505</v>
      </c>
      <c r="E21" s="5" t="n">
        <v>10610818</v>
      </c>
    </row>
    <row r="22">
      <c r="A22" s="4" t="inlineStr">
        <is>
          <t>Loss from discontinued operations</t>
        </is>
      </c>
      <c r="B22" s="5" t="n">
        <v>-3225523</v>
      </c>
      <c r="E22" s="5" t="n">
        <v>-8198602</v>
      </c>
    </row>
    <row r="23">
      <c r="A23" s="4" t="inlineStr">
        <is>
          <t>Gain on sale of discontinued operations, net of taxes</t>
        </is>
      </c>
      <c r="B23" s="5" t="n">
        <v>8707280</v>
      </c>
      <c r="E23" s="4" t="inlineStr">
        <is>
          <t xml:space="preserve"> </t>
        </is>
      </c>
    </row>
    <row r="24">
      <c r="A24" s="4" t="inlineStr">
        <is>
          <t>Income tax recovery</t>
        </is>
      </c>
      <c r="B24" s="4" t="inlineStr">
        <is>
          <t xml:space="preserve"> </t>
        </is>
      </c>
      <c r="E24" s="5" t="n">
        <v>-297940</v>
      </c>
    </row>
    <row r="25">
      <c r="A25" s="4" t="inlineStr">
        <is>
          <t>Net income (loss), net of taxes</t>
        </is>
      </c>
      <c r="B25" s="6" t="n">
        <v>5481757</v>
      </c>
      <c r="E25" s="6" t="n">
        <v>-7900662</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68" customWidth="1" min="2" max="2"/>
    <col width="16" customWidth="1" min="3" max="3"/>
    <col width="16" customWidth="1" min="4" max="4"/>
  </cols>
  <sheetData>
    <row r="1">
      <c r="A1" s="1" t="inlineStr">
        <is>
          <t>Schedule of Disaggregated Revenue (Details) - USD ($)</t>
        </is>
      </c>
      <c r="C1" s="2" t="inlineStr">
        <is>
          <t>10 Months Ended</t>
        </is>
      </c>
      <c r="D1" s="2" t="inlineStr">
        <is>
          <t>12 Months Ended</t>
        </is>
      </c>
    </row>
    <row r="2">
      <c r="C2" s="2" t="inlineStr">
        <is>
          <t>Nov. 08, 2019</t>
        </is>
      </c>
      <c r="D2" s="2" t="inlineStr">
        <is>
          <t>Dec. 31, 2018</t>
        </is>
      </c>
    </row>
    <row r="3">
      <c r="A3" s="4" t="inlineStr">
        <is>
          <t>Discontinued Operations [Member]</t>
        </is>
      </c>
    </row>
    <row r="4">
      <c r="A4" s="3" t="inlineStr">
        <is>
          <t>Statement Line Items [Line Items]</t>
        </is>
      </c>
    </row>
    <row r="5">
      <c r="A5" s="4" t="inlineStr">
        <is>
          <t>Contract revenue</t>
        </is>
      </c>
      <c r="B5" s="4" t="inlineStr">
        <is>
          <t>[1],[2]</t>
        </is>
      </c>
      <c r="C5" s="6" t="n">
        <v>112500</v>
      </c>
      <c r="D5" s="6" t="n">
        <v>185000</v>
      </c>
    </row>
    <row r="6">
      <c r="A6" s="4" t="inlineStr">
        <is>
          <t>Total revenue</t>
        </is>
      </c>
      <c r="C6" s="5" t="n">
        <v>4426355</v>
      </c>
      <c r="D6" s="5" t="n">
        <v>3888185</v>
      </c>
    </row>
    <row r="7">
      <c r="A7" s="4" t="inlineStr">
        <is>
          <t>Goods or Services at Point in Time [Member]</t>
        </is>
      </c>
    </row>
    <row r="8">
      <c r="A8" s="3" t="inlineStr">
        <is>
          <t>Statement Line Items [Line Items]</t>
        </is>
      </c>
    </row>
    <row r="9">
      <c r="A9" s="4" t="inlineStr">
        <is>
          <t>Non-contract revenue (at a point in time)</t>
        </is>
      </c>
      <c r="B9" s="4" t="inlineStr">
        <is>
          <t>[1],[3]</t>
        </is>
      </c>
      <c r="C9" s="5" t="n">
        <v>2092426</v>
      </c>
      <c r="D9" s="5" t="n">
        <v>3261518</v>
      </c>
    </row>
    <row r="10">
      <c r="A10" s="4" t="inlineStr">
        <is>
          <t>Total revenue</t>
        </is>
      </c>
      <c r="C10" s="5" t="n">
        <v>4426355</v>
      </c>
      <c r="D10" s="5" t="n">
        <v>3888185</v>
      </c>
    </row>
    <row r="11">
      <c r="A11" s="4" t="inlineStr">
        <is>
          <t>Goods or Services Transferred Over Time [Member] | Discontinued Operations [Member]</t>
        </is>
      </c>
    </row>
    <row r="12">
      <c r="A12" s="3" t="inlineStr">
        <is>
          <t>Statement Line Items [Line Items]</t>
        </is>
      </c>
    </row>
    <row r="13">
      <c r="A13" s="4" t="inlineStr">
        <is>
          <t>Contract revenue</t>
        </is>
      </c>
      <c r="B13" s="4" t="inlineStr">
        <is>
          <t>[1],[2]</t>
        </is>
      </c>
      <c r="C13" s="6" t="n">
        <v>2221429</v>
      </c>
      <c r="D13" s="6" t="n">
        <v>441667</v>
      </c>
    </row>
    <row r="14"/>
    <row r="15">
      <c r="A15" s="4" t="inlineStr">
        <is>
          <t>[1]</t>
        </is>
      </c>
      <c r="B15" s="4" t="inlineStr">
        <is>
          <t>All revenue was generated from the Singapore geographic region.</t>
        </is>
      </c>
    </row>
    <row r="16">
      <c r="A16" s="4" t="inlineStr">
        <is>
          <t>[2]</t>
        </is>
      </c>
      <c r="B16" s="4" t="inlineStr">
        <is>
          <t>Revenue from long-term projects or non-recurring engineering (NRE).</t>
        </is>
      </c>
    </row>
    <row r="17">
      <c r="A17" s="4" t="inlineStr">
        <is>
          <t>[3]</t>
        </is>
      </c>
      <c r="B17" s="4" t="inlineStr">
        <is>
          <t>Revenue from the sale of products.</t>
        </is>
      </c>
    </row>
  </sheetData>
  <mergeCells count="5">
    <mergeCell ref="A1:B2"/>
    <mergeCell ref="A14:C14"/>
    <mergeCell ref="B15:C15"/>
    <mergeCell ref="B16:C16"/>
    <mergeCell ref="B17:C1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iscontinued Operations - Schedule of Revenue Contract Balances (Details) - Discontinued Operations [Member] - USD ($)</t>
        </is>
      </c>
      <c r="B1" s="2" t="inlineStr">
        <is>
          <t>10 Months Ended</t>
        </is>
      </c>
      <c r="C1" s="2" t="inlineStr">
        <is>
          <t>12 Months Ended</t>
        </is>
      </c>
    </row>
    <row r="2">
      <c r="B2" s="2" t="inlineStr">
        <is>
          <t>Nov. 08, 2019</t>
        </is>
      </c>
      <c r="C2" s="2" t="inlineStr">
        <is>
          <t>Dec. 31, 2018</t>
        </is>
      </c>
    </row>
    <row r="3">
      <c r="A3" s="3" t="inlineStr">
        <is>
          <t>Statement Line Items [Line Items]</t>
        </is>
      </c>
    </row>
    <row r="4">
      <c r="A4" s="4" t="inlineStr">
        <is>
          <t>Balance, receivables</t>
        </is>
      </c>
      <c r="B4" s="6" t="n">
        <v>60000</v>
      </c>
      <c r="C4" s="6" t="n">
        <v>40000</v>
      </c>
    </row>
    <row r="5">
      <c r="A5" s="4" t="inlineStr">
        <is>
          <t>Balance, liabilities</t>
        </is>
      </c>
      <c r="B5" s="4" t="inlineStr">
        <is>
          <t xml:space="preserve"> </t>
        </is>
      </c>
      <c r="C5" s="4" t="inlineStr">
        <is>
          <t xml:space="preserve"> </t>
        </is>
      </c>
    </row>
    <row r="6">
      <c r="A6" s="4" t="inlineStr">
        <is>
          <t>Revenues recognized, receivables</t>
        </is>
      </c>
      <c r="B6" s="5" t="n">
        <v>2333929</v>
      </c>
      <c r="C6" s="5" t="n">
        <v>626667</v>
      </c>
    </row>
    <row r="7">
      <c r="A7" s="4" t="inlineStr">
        <is>
          <t>Revenues recognized, liabilities</t>
        </is>
      </c>
      <c r="B7" s="5" t="n">
        <v>-2333929</v>
      </c>
      <c r="C7" s="5" t="n">
        <v>-626667</v>
      </c>
    </row>
    <row r="8">
      <c r="A8" s="4" t="inlineStr">
        <is>
          <t>Changes due to payment, fulfillment of performance obligations or other, receivables</t>
        </is>
      </c>
      <c r="B8" s="5" t="n">
        <v>-1293929</v>
      </c>
      <c r="C8" s="5" t="n">
        <v>-606667</v>
      </c>
    </row>
    <row r="9">
      <c r="A9" s="4" t="inlineStr">
        <is>
          <t>Changes due to payment, fulfillment of performance obligations or other, liabilities</t>
        </is>
      </c>
      <c r="B9" s="5" t="n">
        <v>2333929</v>
      </c>
      <c r="C9" s="5" t="n">
        <v>626667</v>
      </c>
    </row>
    <row r="10">
      <c r="A10" s="4" t="inlineStr">
        <is>
          <t>Balance, receivables</t>
        </is>
      </c>
      <c r="B10" s="5" t="n">
        <v>1100000</v>
      </c>
      <c r="C10" s="5" t="n">
        <v>60000</v>
      </c>
    </row>
    <row r="11">
      <c r="A11" s="4" t="inlineStr">
        <is>
          <t>Balance, liabilities</t>
        </is>
      </c>
      <c r="B11" s="4" t="inlineStr">
        <is>
          <t xml:space="preserve"> </t>
        </is>
      </c>
      <c r="C11"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iscontinued Operations - Schedule of Research and Development Costs Included in Discontinued Operations (Details) - USD ($)</t>
        </is>
      </c>
      <c r="B1" s="2" t="inlineStr">
        <is>
          <t>10 Months Ended</t>
        </is>
      </c>
      <c r="C1" s="2" t="inlineStr">
        <is>
          <t>12 Months Ended</t>
        </is>
      </c>
    </row>
    <row r="2">
      <c r="B2" s="2" t="inlineStr">
        <is>
          <t>Nov. 08, 2019</t>
        </is>
      </c>
      <c r="C2" s="2" t="inlineStr">
        <is>
          <t>Dec. 31, 2020</t>
        </is>
      </c>
      <c r="D2" s="2" t="inlineStr">
        <is>
          <t>Dec. 31, 2019</t>
        </is>
      </c>
      <c r="E2" s="2" t="inlineStr">
        <is>
          <t>Dec. 31, 2018</t>
        </is>
      </c>
    </row>
    <row r="3">
      <c r="A3" s="3" t="inlineStr">
        <is>
          <t>Statement Line Items [Line Items]</t>
        </is>
      </c>
    </row>
    <row r="4">
      <c r="A4" s="4" t="inlineStr">
        <is>
          <t>Wages and benefits</t>
        </is>
      </c>
      <c r="C4" s="6" t="n">
        <v>1586900</v>
      </c>
      <c r="D4" s="6" t="n">
        <v>874673</v>
      </c>
      <c r="E4" s="6" t="n">
        <v>822258</v>
      </c>
    </row>
    <row r="5">
      <c r="A5" s="4" t="inlineStr">
        <is>
          <t>Supplies</t>
        </is>
      </c>
      <c r="C5" s="5" t="n">
        <v>676639</v>
      </c>
      <c r="D5" s="5" t="n">
        <v>137233</v>
      </c>
      <c r="E5" s="5" t="n">
        <v>156184</v>
      </c>
    </row>
    <row r="6">
      <c r="A6" s="4" t="inlineStr">
        <is>
          <t>Subcontract fees</t>
        </is>
      </c>
      <c r="C6" s="5" t="n">
        <v>3802919</v>
      </c>
      <c r="D6" s="5" t="n">
        <v>834598</v>
      </c>
      <c r="E6" s="5" t="n">
        <v>888566</v>
      </c>
    </row>
    <row r="7">
      <c r="A7" s="4" t="inlineStr">
        <is>
          <t>Stock-based compensation</t>
        </is>
      </c>
      <c r="C7" s="5" t="n">
        <v>567859</v>
      </c>
      <c r="D7" s="5" t="n">
        <v>237311</v>
      </c>
      <c r="E7" s="5" t="n">
        <v>395468</v>
      </c>
    </row>
    <row r="8">
      <c r="A8" s="4" t="inlineStr">
        <is>
          <t>Research and development</t>
        </is>
      </c>
      <c r="C8" s="6" t="n">
        <v>6634317</v>
      </c>
      <c r="D8" s="6" t="n">
        <v>2083815</v>
      </c>
      <c r="E8" s="5" t="n">
        <v>2262476</v>
      </c>
    </row>
    <row r="9">
      <c r="A9" s="4" t="inlineStr">
        <is>
          <t>Discontinued Operations [Member]</t>
        </is>
      </c>
    </row>
    <row r="10">
      <c r="A10" s="3" t="inlineStr">
        <is>
          <t>Statement Line Items [Line Items]</t>
        </is>
      </c>
    </row>
    <row r="11">
      <c r="A11" s="4" t="inlineStr">
        <is>
          <t>Wages and benefits</t>
        </is>
      </c>
      <c r="B11" s="6" t="n">
        <v>3565076</v>
      </c>
      <c r="E11" s="5" t="n">
        <v>3818980</v>
      </c>
    </row>
    <row r="12">
      <c r="A12" s="4" t="inlineStr">
        <is>
          <t>Supplies</t>
        </is>
      </c>
      <c r="B12" s="5" t="n">
        <v>1412572</v>
      </c>
      <c r="E12" s="5" t="n">
        <v>2070495</v>
      </c>
    </row>
    <row r="13">
      <c r="A13" s="4" t="inlineStr">
        <is>
          <t>Subcontract fees</t>
        </is>
      </c>
      <c r="B13" s="5" t="n">
        <v>728457</v>
      </c>
      <c r="E13" s="5" t="n">
        <v>400000</v>
      </c>
    </row>
    <row r="14">
      <c r="A14" s="4" t="inlineStr">
        <is>
          <t>Stock-based compensation</t>
        </is>
      </c>
      <c r="B14" s="5" t="n">
        <v>-28883</v>
      </c>
      <c r="E14" s="5" t="n">
        <v>140853</v>
      </c>
    </row>
    <row r="15">
      <c r="A15" s="4" t="inlineStr">
        <is>
          <t>Research and development</t>
        </is>
      </c>
      <c r="B15" s="6" t="n">
        <v>5677222</v>
      </c>
      <c r="E15" s="6" t="n">
        <v>6430328</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16:10:13Z</dcterms:created>
  <dcterms:modified xmlns:dcterms="http://purl.org/dc/terms/" xmlns:xsi="http://www.w3.org/2001/XMLSchema-instance" xsi:type="dcterms:W3CDTF">2021-04-09T16:10:13Z</dcterms:modified>
</cp:coreProperties>
</file>